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ash" sheetId="6" r:id="rId6"/>
    <s:sheet name="Consolidated Statements of Chan" sheetId="7" r:id="rId7"/>
    <s:sheet name="Description of Business" sheetId="8" r:id="rId8"/>
    <s:sheet name="Summary of Significant Accounti" sheetId="9" r:id="rId9"/>
    <s:sheet name="Cash and Cash Equivalents" sheetId="10" r:id="rId10"/>
    <s:sheet name="Accounts Receivable, Net" sheetId="11" r:id="rId11"/>
    <s:sheet name="Prepaid Expenses and Other Curr" sheetId="12" r:id="rId12"/>
    <s:sheet name="Vessels, Net" sheetId="13" r:id="rId13"/>
    <s:sheet name="Intangible Assets" sheetId="14" r:id="rId14"/>
    <s:sheet name="Accounts Payable" sheetId="15" r:id="rId15"/>
    <s:sheet name="Accrued Expenses" sheetId="16" r:id="rId16"/>
    <s:sheet name="Borrowings" sheetId="17" r:id="rId17"/>
    <s:sheet name="Fair Value of Financial Instrum" sheetId="18" r:id="rId18"/>
    <s:sheet name="Issuance of Units" sheetId="19" r:id="rId19"/>
    <s:sheet name="Segment Information" sheetId="20" r:id="rId20"/>
    <s:sheet name="Income Taxes" sheetId="21" r:id="rId21"/>
    <s:sheet name="Commitments and Contingencies" sheetId="22" r:id="rId22"/>
    <s:sheet name="Leases" sheetId="23" r:id="rId23"/>
    <s:sheet name="Transactions with Related Parti" sheetId="24" r:id="rId24"/>
    <s:sheet name="Investment In Navios Europe I A" sheetId="25" r:id="rId25"/>
    <s:sheet name="Cash Distributions and Earnings" sheetId="26" r:id="rId26"/>
    <s:sheet name="Other Income" sheetId="27" r:id="rId27"/>
    <s:sheet name="Subsequent Events" sheetId="28" r:id="rId28"/>
    <s:sheet name="Summary of Significant Accoun29" sheetId="29" r:id="rId29"/>
    <s:sheet name="Basis of presentation (Tables)" sheetId="30" r:id="rId30"/>
    <s:sheet name="Cash and Cash Equivalents (Tabl" sheetId="31" r:id="rId31"/>
    <s:sheet name="Accounts Receivable, Net (Table" sheetId="32" r:id="rId32"/>
    <s:sheet name="Prepaid Expenses and Other Cu33" sheetId="33" r:id="rId33"/>
    <s:sheet name="Vessels, Net (Tables)" sheetId="34" r:id="rId34"/>
    <s:sheet name="Intangible Assets (Tables)" sheetId="35" r:id="rId35"/>
    <s:sheet name="Accounts Payable (Tables)" sheetId="36" r:id="rId36"/>
    <s:sheet name="Accrued Expenses (Tables)" sheetId="37" r:id="rId37"/>
    <s:sheet name="Borrowings (Tables)" sheetId="38" r:id="rId38"/>
    <s:sheet name="Fair Value of Financial Instr39" sheetId="39" r:id="rId39"/>
    <s:sheet name="Segment Information (Tables)" sheetId="40" r:id="rId40"/>
    <s:sheet name="Leases (Tables)" sheetId="41" r:id="rId41"/>
    <s:sheet name="Cash Distributions and Earnin42" sheetId="42" r:id="rId42"/>
    <s:sheet name="Description of Business (Detail" sheetId="43" r:id="rId43"/>
    <s:sheet name="Summary of Significant Accoun44" sheetId="44" r:id="rId44"/>
    <s:sheet name="Summary of Significant Accoun45" sheetId="45" r:id="rId45"/>
    <s:sheet name="Summary of Significant Accoun46" sheetId="46" r:id="rId46"/>
    <s:sheet name="Summary of Significant Accoun47" sheetId="47" r:id="rId47"/>
    <s:sheet name="Cash and Cash Equivalents (Ta48" sheetId="48" r:id="rId48"/>
    <s:sheet name="Cash and Cash Equivalents (Deta" sheetId="49" r:id="rId49"/>
    <s:sheet name="Accounts Receivable, Net (Tab50" sheetId="50" r:id="rId50"/>
    <s:sheet name="Accounts Receivable, Net - Allo" sheetId="51" r:id="rId51"/>
    <s:sheet name="Prepaid Expenses and Other Cu52" sheetId="52" r:id="rId52"/>
    <s:sheet name="Vessels, Net (Table) (Details)" sheetId="53" r:id="rId53"/>
    <s:sheet name="Vessels, Net (Details)" sheetId="54" r:id="rId54"/>
    <s:sheet name="Intangible Assets (Table) (Deta" sheetId="55" r:id="rId55"/>
    <s:sheet name="Intangible Assets - Amortizatio" sheetId="56" r:id="rId56"/>
    <s:sheet name="Intangible Assets - Aggregate A" sheetId="57" r:id="rId57"/>
    <s:sheet name="Intangible Assets (Details)" sheetId="58" r:id="rId58"/>
    <s:sheet name="Accounts Payable (Table) (Detai" sheetId="59" r:id="rId59"/>
    <s:sheet name="Accrued Expenses (Table) (Detai" sheetId="60" r:id="rId60"/>
    <s:sheet name="Borrowings (Table) (Details)" sheetId="61" r:id="rId61"/>
    <s:sheet name="Borrowings - Principal Payments" sheetId="62" r:id="rId62"/>
    <s:sheet name="Borrowings (Details)" sheetId="63" r:id="rId63"/>
    <s:sheet name="Borrowings - Additional Informa" sheetId="64" r:id="rId64"/>
    <s:sheet name="Fair Value of Financial Instr65" sheetId="65" r:id="rId65"/>
    <s:sheet name="Fair Value of Financial Instr66" sheetId="66" r:id="rId66"/>
    <s:sheet name="Issuance of Units (Details)" sheetId="67" r:id="rId67"/>
    <s:sheet name="Segment Information (Table) (De" sheetId="68" r:id="rId68"/>
    <s:sheet name="Leases (Table) (Details)" sheetId="69" r:id="rId69"/>
    <s:sheet name="Transactions with Related Par70" sheetId="70" r:id="rId70"/>
    <s:sheet name="Transactions with Related Par71" sheetId="71" r:id="rId71"/>
    <s:sheet name="Investment In Navios Europe I72" sheetId="72" r:id="rId72"/>
    <s:sheet name="Cash Distributions and Earnin73" sheetId="73" r:id="rId73"/>
    <s:sheet name="Cash Distributions and Earnin74" sheetId="74" r:id="rId74"/>
    <s:sheet name="Cash Distributions and Earnin75" sheetId="75" r:id="rId75"/>
    <s:sheet name="Other Income (Details)" sheetId="76" r:id="rId76"/>
    <s:sheet name="Subsequent Events (Details)" sheetId="77" r:id="rId77"/>
  </s:sheets>
  <s:definedNames/>
  <s:calcPr calcId="124519" calcMode="auto" fullCalcOnLoad="1"/>
</s:workbook>
</file>

<file path=xl/sharedStrings.xml><?xml version="1.0" encoding="utf-8"?>
<sst xmlns="http://schemas.openxmlformats.org/spreadsheetml/2006/main" uniqueCount="952">
  <si>
    <t>Document and Entity Information</t>
  </si>
  <si>
    <t>12 Months Ended</t>
  </si>
  <si>
    <t>Dec. 31, 2015shares</t>
  </si>
  <si>
    <t>Document Information [Line Items]</t>
  </si>
  <si>
    <t>Entity Registrant Name</t>
  </si>
  <si>
    <t>Navios Maritime Partners L.P.</t>
  </si>
  <si>
    <t>Trading Symbol</t>
  </si>
  <si>
    <t>NMM</t>
  </si>
  <si>
    <t>Entity Central Index Key</t>
  </si>
  <si>
    <t>Document Type</t>
  </si>
  <si>
    <t>20-F</t>
  </si>
  <si>
    <t>Document Period End Date</t>
  </si>
  <si>
    <t>Dec. 31,
		2015</t>
  </si>
  <si>
    <t>Amendment Flag</t>
  </si>
  <si>
    <t>false</t>
  </si>
  <si>
    <t>Document Fiscal Year Focus</t>
  </si>
  <si>
    <t>Document Fiscal Period Focus</t>
  </si>
  <si>
    <t>FY</t>
  </si>
  <si>
    <t>Current Fiscal Year End Date</t>
  </si>
  <si>
    <t>--12-31</t>
  </si>
  <si>
    <t>Entity Well Known Seasoned Issuer</t>
  </si>
  <si>
    <t>No</t>
  </si>
  <si>
    <t>Entity Voluntary Filers</t>
  </si>
  <si>
    <t>Entity Current Reporting Status</t>
  </si>
  <si>
    <t>Yes</t>
  </si>
  <si>
    <t>Entity Filer Category</t>
  </si>
  <si>
    <t>Large Accelerated Filer</t>
  </si>
  <si>
    <t>Common Unitholders</t>
  </si>
  <si>
    <t>Entity Common Stock Shares Outstanding</t>
  </si>
  <si>
    <t>General Partner Units</t>
  </si>
  <si>
    <t>Consolidated Balance Sheets - USD ($) $ in Thousands</t>
  </si>
  <si>
    <t>Dec. 31, 2015</t>
  </si>
  <si>
    <t>Dec. 31, 2014</t>
  </si>
  <si>
    <t>Current assets</t>
  </si>
  <si>
    <t>Cash and cash equivalents</t>
  </si>
  <si>
    <t>Restricted cash</t>
  </si>
  <si>
    <t>Accounts receivable, net</t>
  </si>
  <si>
    <t>Prepaid expenses and other current assets</t>
  </si>
  <si>
    <t>Total current assets</t>
  </si>
  <si>
    <t>Vessels, net</t>
  </si>
  <si>
    <t>Deposits for vessels acquisitions</t>
  </si>
  <si>
    <t>Deferred drydock and special survey costs, net and other long-term assets</t>
  </si>
  <si>
    <t>Investment in affiliates</t>
  </si>
  <si>
    <t>Loans receivable from affiliates</t>
  </si>
  <si>
    <t>Intangible assets</t>
  </si>
  <si>
    <t>Total non-current assets</t>
  </si>
  <si>
    <t>Total assets</t>
  </si>
  <si>
    <t>Current liabilities</t>
  </si>
  <si>
    <t>Accounts payable</t>
  </si>
  <si>
    <t>Accrued expenses</t>
  </si>
  <si>
    <t>Deferred revenue</t>
  </si>
  <si>
    <t>Current portion of long-term debt</t>
  </si>
  <si>
    <t>Amounts due to related parties</t>
  </si>
  <si>
    <t>Total current liabilities</t>
  </si>
  <si>
    <t>Long-term debt, net of current portion and discount</t>
  </si>
  <si>
    <t>Total non-current liabilities</t>
  </si>
  <si>
    <t>Total liabilities</t>
  </si>
  <si>
    <t>Commitments and contingencies</t>
  </si>
  <si>
    <t xml:space="preserve"> </t>
  </si>
  <si>
    <t>Partners' capital:</t>
  </si>
  <si>
    <t>Common Unitholders (83,079,710 and 77,359,163 units issued and outstanding at December 31, 2015 and December 31, 2014, respectively)</t>
  </si>
  <si>
    <t>General Partner (1,695,509 and 1,578,763 units issued and outstanding at December 31, 2015 and December 31, 2014, respectively)</t>
  </si>
  <si>
    <t>Total partners' capital</t>
  </si>
  <si>
    <t>Total liabilities and partners' capital</t>
  </si>
  <si>
    <t>Consolidated Balance Sheets (Parentheticals) - shares</t>
  </si>
  <si>
    <t>CONSOLIDATED BALANCE SHEETS [Abstract]</t>
  </si>
  <si>
    <t>Common units issued</t>
  </si>
  <si>
    <t>Common units outstanding</t>
  </si>
  <si>
    <t>General Partners, units issued</t>
  </si>
  <si>
    <t>General Partners, units outstanding</t>
  </si>
  <si>
    <t>Consolidated Statements of Income - USD ($) $ in Thousands</t>
  </si>
  <si>
    <t>Dec. 31, 2013</t>
  </si>
  <si>
    <t>CONSOLIDATED STATEMENTS OF INCOME [Abstract]</t>
  </si>
  <si>
    <t>Time charter and voyage revenues (includes related party revenue of $38,809, $27,444 and $23,738 for the years ended December 31, 2015, 2014 and 2013, respectively)</t>
  </si>
  <si>
    <t>Time charter and voyage expenses</t>
  </si>
  <si>
    <t>Direct vessel expenses</t>
  </si>
  <si>
    <t>Management fees (entirely through related parties transactions)</t>
  </si>
  <si>
    <t>General and administrative expenses</t>
  </si>
  <si>
    <t>Depreciation and amortization</t>
  </si>
  <si>
    <t>Interest expense and finance cost, net</t>
  </si>
  <si>
    <t>Interest income</t>
  </si>
  <si>
    <t>Other income</t>
  </si>
  <si>
    <t>Other expense</t>
  </si>
  <si>
    <t>Net income</t>
  </si>
  <si>
    <t>Earnings per unit (see Note 19):</t>
  </si>
  <si>
    <t>Common unit (basic and diluted)</t>
  </si>
  <si>
    <t>Consolidated Statements of Income (Parentheticals) - USD ($) $ in Thousands</t>
  </si>
  <si>
    <t>Revenue from related parties</t>
  </si>
  <si>
    <t>Consolidated Statements of Cash Flows - USD ($) $ in Thousands</t>
  </si>
  <si>
    <t>OPERATING ACTIVITIES</t>
  </si>
  <si>
    <t>Adjustments to reconcile net income to net cash provided by operating activities:</t>
  </si>
  <si>
    <t>Amortization and write-off of deferred financing cost and discount</t>
  </si>
  <si>
    <t>Amortization of deferred drydock and special survey costs</t>
  </si>
  <si>
    <t>Changes in operating assets and liabilities:</t>
  </si>
  <si>
    <t>Net increase/(decrease) in restricted cash</t>
  </si>
  <si>
    <t>Decrease/(increase) in accounts receivable</t>
  </si>
  <si>
    <t>Decrease/(increase) in prepaid expenses and other current assets</t>
  </si>
  <si>
    <t>Decrease/ (increase) in other long-term assets</t>
  </si>
  <si>
    <t>Payments for dry dock and special survey costs</t>
  </si>
  <si>
    <t>(Decrease)/increase in accounts payable</t>
  </si>
  <si>
    <t>(Decrease)/increase in accrued expenses</t>
  </si>
  <si>
    <t>Increase/(decrease) in deferred revenue</t>
  </si>
  <si>
    <t>Increase/(decrease) in amounts due to related parties</t>
  </si>
  <si>
    <t>Net cash provided by operating activities</t>
  </si>
  <si>
    <t>INVESTING ACTIVITIES:</t>
  </si>
  <si>
    <t>Acquisition of vessels</t>
  </si>
  <si>
    <t>Deposits for acquisition of vessels, net of transfers to vessel acquisitions</t>
  </si>
  <si>
    <t>Increase in restricted cash</t>
  </si>
  <si>
    <t>Release of restricted cash for vessel acquisitions</t>
  </si>
  <si>
    <t>Net cash used in investing activities</t>
  </si>
  <si>
    <t>FINANCING ACTIVITIES:</t>
  </si>
  <si>
    <t>Cash distributions paid</t>
  </si>
  <si>
    <t>Net proceeds from issuance of general partner units</t>
  </si>
  <si>
    <t>Proceeds from issuance of common units, net of offering costs</t>
  </si>
  <si>
    <t>Proceeds from long-term debt</t>
  </si>
  <si>
    <t>Net (increase)/decrease in restricted cash</t>
  </si>
  <si>
    <t>Repayment of long-term debt and payment of principal</t>
  </si>
  <si>
    <t>Debt issuance costs</t>
  </si>
  <si>
    <t>Net cash (used in)/provided by financing activities</t>
  </si>
  <si>
    <t>(Decrease)/increase in cash and cash equivalents</t>
  </si>
  <si>
    <t>Cash and cash equivalents, beginning of period</t>
  </si>
  <si>
    <t>Cash and cash equivalents, end of period</t>
  </si>
  <si>
    <t>Supplemental disclosures of cash flow information</t>
  </si>
  <si>
    <t>Cash interest paid</t>
  </si>
  <si>
    <t>Non-cash financing activities</t>
  </si>
  <si>
    <t>Due to related parties</t>
  </si>
  <si>
    <t>Consolidated Statements of Changes in Partners' Capital - USD ($) $ in Thousands</t>
  </si>
  <si>
    <t>Total</t>
  </si>
  <si>
    <t>General Partner</t>
  </si>
  <si>
    <t>Balance at Dec. 31, 2012</t>
  </si>
  <si>
    <t>Balance, Units at Dec. 31, 2012</t>
  </si>
  <si>
    <t>Cash distribution paid</t>
  </si>
  <si>
    <t>Proceeds from issuance of common units, net of offering costs(see note 12)</t>
  </si>
  <si>
    <t>Proceeds from issuance of common units, net of offering costs, Units (see note 12)</t>
  </si>
  <si>
    <t>Net proceeds from issuance of general partner units (see note 12)</t>
  </si>
  <si>
    <t>Net proceeds from issuance of general partner units, Units (see note 12)</t>
  </si>
  <si>
    <t>Balance at Dec. 31, 2013</t>
  </si>
  <si>
    <t>Balance, Units at Dec. 31, 2013</t>
  </si>
  <si>
    <t>Balance at Dec. 31, 2014</t>
  </si>
  <si>
    <t>Balance, Units at Dec. 31, 2014</t>
  </si>
  <si>
    <t>Balance at Dec. 31, 2015</t>
  </si>
  <si>
    <t>Balance, Units at Dec. 31, 2015</t>
  </si>
  <si>
    <t>Description of Business</t>
  </si>
  <si>
    <t>DESCRIPTION OF BUSINESS [Abstract]</t>
  </si>
  <si>
    <t xml:space="preserve">NOTE 1 - DESCRIPTION OF BUSINESS Navios Maritime Partners L.P. (Navios Partners or the Company), is an international owner and operator of dry cargo and container vessels, formed on August 7, 2007 under the laws of the Republic of the Marshall Islands. Navios GP L.L.C. (the General Partner), a wholly owned subsidiary of Navios Maritime Holdings Inc. (Navios Holdings), was also formed on that date to act as the general partner of Navios Partners and received a 2.0% general partner interest in Navios Partners. Navios Partners is engaged in the seaborne transportation services of a wide range of dry cargo commodities including iron ore, coal, grain, fertilizer and also containers, chartering its vessels under medium to long-term charters. The operations of Navios Partners are managed by Navios ShipManagement Inc., a subsidiary of Navios Holdings (the Manager), from its offices in Piraeus, Greece, Singapore and Monaco. Pursuant to the initial public offering (IPO) on November 16, 2007, Navios Partners entered into the following agreements: (a) a management agreement with the Manager (the Management Agreement), pursuant to which the Manager provides Navios Partners commercial and technical management services; (b) an administrative services agreement with the Manager (the Administrative Services Agreement), pursuant to which the Manager provides Navios Partners administrative services; and (c) an omnibus agreement with Navios Holdings (the Omnibus Agreement), governing, among other things, when Navios Partners and Navios Holdings may compete against each other as well as rights of first offer on certain drybulk carriers. As of December 31, 2015, there were outstanding: 83,079,710 common units and 1,695,509 general partnership units. As of December 31, 2015, Navios Holdings owned a 20.1% interest in Navios Partners, which included a 2.0% general partner interest. </t>
  </si>
  <si>
    <t>Summary of Significant Accounting Policies</t>
  </si>
  <si>
    <t>SUMMARY OF SIGNIFICANT ACCOUNTING POLICIES [Abstract]</t>
  </si>
  <si>
    <t>NOTE 2 - SUMMARY OF SIGNIFICANT ACCOUNTING POLICIES
(a) Basis of presentation:
Change in Accounting Principle: The reclassification does not impact net income as previously reported or any prior amounts reported on the Statements of Income, or the Consolidated Statements of Cash Flows. The effect of the retrospective application of this change in accounting principle on the Company's Consolidated Balance Sheets as of December 31, 2014 resulted in a reduction of Total non-current assets and Total assets in the amount of $7,305, with a corresponding decrease of $5,102 in Long-term debt, net and Total non-current liabilities and a decrease of $2,203 in Current portion of long-term debt net and Total current liabilities.
(b) Principles of consolidation: Navios Partners also consolidates entities that are determined to be variable interest entit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Subsidiaries: The accompanying consolidated financial statements include the following entities and chartered-in vessels:
Country of Statements of income
Company name Vessel name incorporation 2015 2014 2013
Libra Shipping Enterprises Corporation Navios Libra II Marshall Is. 1/01 - 12/31 1/01 - 12/31 1/01 - 12/31
Alegria Shipping Corporation Navios Alegria Marshall Is. 1/01 - 12/31 1/01 - 12/31 1/01 - 12/31
Felicity Shipping Corporation Navios Felicity Marshall Is. 1/01 - 12/31 1/01 - 12/31 1/01 - 12/31
Gemini Shipping Corporation Navios Gemini S Marshall Is. 1/01 - 12/31 1/01 - 12/31 1/01 - 12/31
Galaxy Shipping Corporation Navios Galaxy I Marshall Is. 1/01 - 12/31 1/01 - 12/31 1/01 - 12/31
Aurora Shipping Enterprises Ltd. Navios Hope Marshall Is. 1/01 - 12/31 1/01 - 12/31 1/01 - 12/31
Palermo Shipping S.A. Navios Apollon Marshall Is. 1/01 - 12/31 1/01 - 12/31 1/01 - 12/31
Fantastiks Shipping Corporation Navios Fantastiks Marshall Is. 1/01 - 12/31 1/01 - 12/31 1/01 - 12/31
Sagittarius Shipping Corporation Navios Sagittarius Marshall Is. 1/01 - 12/31 1/01 - 12/31 1/01 - 12/31
Hyperion Enterprises Inc. Navios Hyperion Marshall Is. 1/01 - 12/31 1/01 - 12/31 1/01 - 12/31
Chilali Corp. Navios Aurora II Marshall Is. 1/01 - 12/31 1/01 - 12/31 1/01 - 12/31
Surf Maritime Co. Navios Pollux Marshall Is. 1/01 - 12/31 1/01 - 12/31 1/01 - 12/31
Pandora Marine Inc. Navios Melodia Marshall Is. 1/01 - 12/31 1/01 - 12/31 1/01 - 12/31
Customized Development S.A. Navios Fulvia Liberia 1/01 - 12/31 1/01 - 12/31 1/01 - 12/31
Kohylia Shipmanagement S.A. Navios Luz Marshall Is. 1/01 - 12/31 1/01 - 12/31 1/01 - 12/31
Orbiter Shipping Corp. Navios Orbiter Marshall Is. 1/01 - 12/31 1/01 - 12/31 1/01 - 12/31
Floral Marine Ltd. Navios Buena Ventura Marshall Is. 1/01 - 12/31 1/01 - 12/31 1/01 - 12/31
Golem Navigation Limited Navios Soleil Marshall Is. 1/01 - 12/31 1/01 - 12/31 1/01 - 12/31
Kymata Shipping Co. Navios Helios Marshall Is. 1/01 - 12/31 1/01 - 12/31 1/01 - 12/31
Joy Shipping Corporation Navios Joy Marshall Is. 1/01 - 12/31 1/01 - 12/31 9/11 - 12/31
Micaela Shipping Corporation Navios Harmony Marshall Is. 1/01 - 12/31 1/01 - 12/31 10/11 - 12/31
Pearl Shipping Corporation Navios Sun Marshall Is. 1/01 - 12/31 1/18 - 12/31 
Velvet Shipping Corporation Navios La Paix Marshall Is. 1/01 - 12/31 1/07 - 12/31 
Rubina Shipping Corporation Hyundai Hongkong Marshall Is. 1/01 - 12/31 1/01 - 12/31 12/4 - 12/31
Topaz Shipping Corporation Hyundai Singapore Marshall Is. 1/01 - 12/31 1/01 - 12/31 12/4 - 12/31
Beryl Shipping Corporation Hyundai Tokyo Marshall Is. 1/01 - 12/31 1/01 - 12/31 12/10 - 12/31
Cheryl Shipping Corporation Hyundai Shanghai Marshall Is. 1/01 - 12/31 1/01 - 12/31 12/13 - 12/31
Christal Shipping Corporation Hyundai Busan Marshall Is. 1/01 - 12/31 1/01 - 12/31 12/16 - 12/31
Fairy Shipping Corporation YM Utmost Marshall Is. 1/01 - 12/31 8/29 - 12/31 
Limestone Shipping Corporation YM Unity Marshall Is. 1/01 - 12/31 10/28 - 12/31 
Dune Shipping Corp. MSC Cristina Marshall Is. 4/22 - 12/31  
Citrine Shipping Corporation  Marshall Is.   
Chartered-in vessels
Prosperity Shipping Corporation Navios Prosperity Marshall Is. 1/01 - 03/05 1/01 - 12/31 1/01 - 12/31
Aldebaran Shipping Corporation Navios Aldebaran Marshall Is. 1/01 - 02/28 1/01 - 12/31 1/01 - 12/31
Other
JTC Shipping and Trading Ltd (*) Holding Company Malta 1/01 - 12/31 1/01 - 12/31 1/01 - 12/31
Navios Maritime Partners L.P. N/A Marshall Is. 1/01 - 12/31 1/01 - 12/31 1/01 - 12/31
Navios Maritime Operating LLC N/A Marshall Is. 1/01 - 12/31 1/01 - 12/31 1/01 - 12/31
Navios Partners Finance (US) Inc. Co-Borrower Delaware 1/01 - 12/31 1/01 - 12/31 6/19 - 12/31
Navios Partners Europe Finance Inc. Sub-Holding Company Marshall Is. 1/01 - 12/31 1/01 - 12/31 6/04 - 12/31
(*) Not a vessel-owning subsidiary and only holds right to a charter-in contract.
(c) Equity method investments: Navios Partners evaluates its investments with equity method,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
(d) Use of Estimates:
(e) Cash and Cash equivalents:
(f) Restricted Cash:
( g) Accounts Receivable, net:
(h) Vessels, net: Depreciation is computed using the straight line method over the useful life of the vessels, after considering the estimated residual value. Management estimates the residual values of our drybulk vessel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Prior to December 31, 2012, management estimated the residual values of its vessels based on a scrap rate of $285 per LWT. Effective January 1, 2013, following management's reassessment after considering current market trends for scrap rates and ten-year average historical scrap rates of the residual values of the Company's vessels, the estimated scrap value per LWT was increased to $340. This change in accounting estimate of scrap value did not materially affect the statement of income and the earnings per unit of the Company for the year ended December 31, 2013. Management estimates the useful life of drybulk and container vessels to be 25 and 30 years, respectively, from the vessel's original construction. However, when regulations place limitations over the ability of a vessel to trade on a worldwide basis, its useful life is re-estimated to end at the date such regulations become effective.
(i) Deferred Drydock and Special Survey costs: Costs capitalized as part of the drydocking or special survey consist principally of the actual costs incurred at the yard and expenses relating to spare parts, paints, lubricants and services incurred solely during the drydocking or special survey period. For the years ended December 31, 2015, 2014 and 2013, the amortization expense was $4,043, $761 and $0, respectively. The costs of drydocking and special surveys was included in the daily management fee of $4.65 per owned Ultra-Handymax vessel, $4.55 per owned Panamax vessel and $5.65 per owned Capesize vessel through December 31, 2013. In each of October 2013, August 2014 and February 2015, Navios Partners amended its existing Management Agreement with the Manager, a subsidiary of Navios Holdings, to fix the fees for ship management services of its owned fleet at: (a) $4.00 daily rate per Ultra-Handymax vessel; (b) $4.10 daily rate per Panamax vessel; (c) $5.10 daily rate per Capesize vessel; (d) $6.50 daily rate per Container vessel of TEU 6,800; (e) $7.20 daily rate per Container vessel of more than TEU 8,000; and (f) $8.50 daily rate per very large Container vessel of more than TEU 13,000 through December 31, 2015. Drydocking expenses under this agreement are reimbursed by Navios Partners at cost at occurrence.
(j) Impairment of long lived assets: Undiscounted projected net operating cash flows are determined for each vessel and compared to the vessel carrying value of the vessel and related carrying value of the intangible with respect to the time charter agreement attached to that vessel. Within the shipping industry, vessels are customarily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asset group. During the fourth quarter of fiscal 2015, management concluded that events occurred and circumstances had changed, which indicated that potential impairment of Navios Partners' long-lived assets may exist. These indicators included continued deterioration in the spot market, and the related impact of the current drybulk and container sector has on management's expectation for future revenues. As a result, an impairment assessment of long-lived assets was performed. Navios Partners determined undiscounted projected net operating cash flows for each vessel and compared it to the vessel's carrying value together with the carrying value of the related intangible. The significant factors and assumptions used in the undiscounted projected net operating cash flow analysis included: determining the projected net operating cash flows by considering the charter revenues from existing time charters for the fixed fleet days (Navios Partners' remaining charter agreement rates) and an estimated daily time charter equivalent for the unfixed days (based on a combination of the Navios Partners' remaining charter agreement rates and the 10-year average historical one year time charter rates adjusted for outliers) over the remaining economic life of each vessel, net of brokerage and address commissions and excluding days of scheduled off-hires, management fees fixed until December 2015 and thereafter assuming an annual increase of 3.0% and utilization rate of 98.6% based on the fleet's historical performance. The assessment concluded that step two of the impairment analysis was not required and no impairment of vessels and the intangible assets existed as of December 31, 2015, as the undiscounted projected net operating cash flows exceeded the carrying value. In the event that impairment would occur, the fair value of the related asset would be determined and an impairment charge would be recorded to operations calculated by comparing the asset's carrying value to its fair value. Fair value is estimated primarily through the use of third-party valuations performed on an individual vessel basis. Although management believes the underlying assumptions supporting this assessment are reasonable, if charter rate trends and the length of the current market downturn, vary significantly from our forecasts, management may be required to perform step two of the impairment analysis in the future that could expose Navios Partners to material impairment charges in the future. No impairment loss was recognized for any of the periods presented.
(k) Deferred Financing Cost:
(l) Intangible assets and liabilities: The amortizable value of favorable and unfavorable leases is amortized over the remaining life of the lease term and the amortization expense is included in the statement of income in the depreciation and amortization line item. The amortizable value of favorable leases would be considered impaired if their fair market values could not be recovered from the future undiscounted cash flows associated with the asset. Management, after considering various indicators, performed on impairment test which included intangible assets as described in paragraph (j) above. As of December 31, 2015, there was no impairment of intangible assets.
(m) Foreign currency translation:
(n) Provisions:
(o) Segment Reporting:
(p) Revenue and Expense Recognition: Revenue Recognition: Voyage revenues for the transportation of cargo are recognized ratably over the estimated relative transit time of each voyage. Voyage expenses are recognized as incurred. A voyage is deemed to commence when a vessel is available for loading and is deemed to end upon the completion of the discharge of the current cargo. Estimated losses on voyages are provided for in full at the time such losses become evident. Under a voyage charter, a vessel is provided for the transportation of specific goods between specific ports in return for payment of an agreed upon freight per ton of cargo. Revenues from time chartering of vessels are accounted for as operating leases and are thus recognized on a straight line basis as the average minimum leas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Revenues from profit-sharing are calculated at an agreed percentage of the excess of the charterer's average daily income over an agreed amount and accounted for on an accrual basis based on provisional amounts. Revenues are recorded net of address commissions. Address commissions represent a discount provided directly to the charterers based on a fixed percentage of the agreed upon charter rate. Since address commissions represent a discount (sales incentive) on services rendered by Navios Partners and no identifiable benefit is received in exchange for the consideration provided to the charterer, these commissions are presented as a reduction of revenue. Time Charter and Voyage Expenses: Management fees: General and administrative expenses: Deferred Revenue: Prepaid Voyage Costs: Inventory:
(q) Financial Instruments: Financial risk management: Credit risk: Financial instruments that potentially subject Navios Partners to concentrations of credit risk are accounts receivable and cash and cash equivalents. Navios Partners does not believe its exposure to credit risk is likely to have a material adverse effect on its financial position, results of operations or cash flows. For the year ended December 31, 2015, our most significant counterparties were Hyundai Merchant Marine Co., Ltd., Navios Corporation and Yang Ming Marine Transport Corporation, which accounted for approximately 24.0%, 17.4% and 11.4%, respectively, of total revenues. For the year ended December 31, 2014, Navios Partners' customers representing 10% or more of total revenues were Hyundai Merchant Marine Co., Ltd and Navios Corporation, which accounted for 24.4% and 11.0%, respectively of total revenues. For the year ended December 31, 2013, Navios Partners' customers representing 10% or more of total revenues were Cosco Bulk Carrier Co. Ltd., Hanjin Shipping Co. Ltd, Navios Corporation and Samsun Logix, which accounted for 23.4%, 11.3%, 10.4% and 10.2%, respectively, of total revenues. No other customers accounted for 10% or more of total revenues for any of the years presented. Foreign exchange risk:
(r) Cash Distribution: Available Cash: Generally means, for each fiscal quarter, all cash on hand at the end of the quarter:
less the amount of cash reserves established by the board of directors to: provide for the proper conduct of the business (including reserve for Maintenance and Replacement Capital Expenditures) comply with applicable law, any of Navios Partners' debt instruments, or other agreements; or provide funds for distributions to the unitholders and to the general partner for any one or more of the next four quarters; plus all cash on hand on the date of determination of Available Cash for the quarter resulting from working capital borrowings made after the end of the quarter. Working capital borrowings are generally borrowings that are made under any revolving credit or similar agreement used solely for working capital purposes or to pay distributions to partners. Available Cash is a quantitative measure used in the publicly traded partnership investment community to assist in evaluating a partnership's ability to make quarterly cash distributions. Available Cash is not required by US GAAP and should not be considered as an alternative to net income or any other indicator of Navios Partners' performance required by US GAAP. Maintenance and Replacement Capital Expenditures: Maintenance and Replacement capital expenditures are those capital expenditures required to maintain over the long-term the operating capacity of or the revenue generated by Navios Partners' capital assets, and expansion capital expenditures are those capital expenditures that increase the operating capacity of or the revenue generated by the capital assets. To the extent, however, that capital expenditures associated with acquiring a new vessel increase the revenues or the operating capacity of our fleet, those capital expenditures would be classified as expansion capital expenditures. As at December 31, 2015, 2014 and 2013, Maintenance and Replacement capital expenditures reserve approved by the Board of Directors was $13,811, $24,047 and $14,593, respectively.
Recent Accounting Pronouncements In February 2016, the FASB issued Accounting Standards Update No. 2016-02, "Leases (Topic 842)" ("ASU 2016-02"). ASU 2016-02 will apply to both types of leases - capital (or finance) leases and operating leases. According to the new Accounting Standard, lessees will be required to recognize assets and liabilities on the balance sheet for the rights and obligations created by all leases with terms of more than 12 months. ASU 2016 - 02 is effective for fiscal years beginning after December 15, 2018, including interim periods within those fiscal years. Early application is permitted. The Company is currently assessing the impact that adopting this new accounting guidance will have on its consolidated financial statements and footnotes disclosures. In February 2015, the FASB issued the ASU 2015-02, Consolidation (Topic 810)Amendments to the Consolidation Analysis, which amends the criteria for determining which entities are considered VIEs, amends the criteria for determining if a service provider possesses a variable interest in a VIE and ends the deferral granted to investment companies for application of the VIE consolidation model. The ASU is effective for interim and annual periods beginning after December 15, 2015. Early application is permitted. We do not expect the adoption of this ASU to have a material impact on the Company's results of operations, financial position or cash flows, except if Navios Partners were to enter into new arrangements in 2015 that fall into the scope prior to adoption of this standard. In January 2015, the FASB issued ASU 2015-01, Income Statement Extraordinary and Unusual Items. This standard eliminates the concept of extraordinary and unusual items from U.S. GAAP. The new standard is effective for annual and interim periods after December 15, 2015. Early adoption is permitted. Navios Partners adopted this standard with effect as of January 1, 2016. The adoption of the new standard is not expected to have a material impact on Navios Partners' results of operations, financial position or cash flows. In August 2014, the FASB issued ASU No. 2014-15, Presentation of Financial Statements-Going Concern (Subtopic 205-40): Disclosure of Uncertainties About an Entity's Ability to Continue as a Going Concern. This standard requires management to assess an entity's ability to continue as a going concern, and to provide related footnote disclosures in certain circumstances. Before this new standard, no accounting guidance existed for management on when and how to assess or disclose going concern uncertainties. The amendments are effective for annual periods ending after December 15, 2016, and interim periods within annual periods beginning after December 15, 2016. Early application is permitted. We plan to adopt this standard effective January 1, 2017. The adoption of the new standard is not expected to have a material impact on Navios Partners' results of operations, financial position or cash flows. In May 2014, The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is effective for interim and annual periods beginning after December 15, 2016. Early adoption is not permitted. We are currently reviewing the effect of ASU No. 2014-09 on our revenue recognition. In April 2014, the FASB issued ASU 2014-08, Presentation of Financial Statements and Property, Plant and Equipment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for-sale or is disposed. The amendments in this update also require additional disclosures about discontinued operations and disposal of an individually significant component of an entity that does not qualify for discontinued operations. The new accounting guidance is effective for interim and annual periods beginning after December 15, 2014. The adoption of the new standard is not expected to have a material impact on Navios Partners' results of operations, financial position or cash flows.</t>
  </si>
  <si>
    <t>Cash and Cash Equivalents</t>
  </si>
  <si>
    <t>CASH AND CASH EQUIVALENTS [Abstract]</t>
  </si>
  <si>
    <t>NOTE 3 - CASH AND CASH EQUIVALENTS Cash and cash equivalents consisted of the following:
December 31, 2015 December 31, 2014
Cash on hand and at banks $ 26,332 $ 79,103
Short-term deposits and highly liquid funds 418 20,392
Total cash and cash equivalents $ 26,750 $ 99,495
Short-term deposits and highly liquid funds relate to amounts held in banks for general financing purposes. As of December 31, 2015, Navios Partners held money market funds of $418 with duration of less than three months. As of December 31, 2014, Navios Partners held time deposits of $19,000 and money market funds of $1,392 with duration of less than three months. Cash deposits and cash equivalents in excess of amounts covered by government-provided insurance are exposed to loss in the event of non-performance by financial institutions. Navios Partners does maintain cash deposits and equivalents in excess of government-provided insurance limits. Navios Partners also reduces exposure to credit risk by dealing with a diversified group of major financial institution. Restricted cash, at each of December 31, 2015 and December 31, 2014, included $7,789 and $954, respectively, which related to amounts held in retention accounts as required by certain of Navios Partners' credit facilities.</t>
  </si>
  <si>
    <t>Accounts Receivable, Net</t>
  </si>
  <si>
    <t>Accounts Receivable Net [Abstract]</t>
  </si>
  <si>
    <t xml:space="preserve">NOTE 4 - ACCOUNTS RECEIVABLE, NET Accounts receivable consisted of the following:
December 31, 2015 December 31, 2014
Accounts receivable $ 3,999 $ 13,327
Less: Provision for doubtful receivables  (49 )
Accounts receivable, net $ 3,999 $ 13,278 Charges to provisions for doubtful accounts are summarized as follows:
Allowance for doubtful receivables Balance at beginning of period Charges to costs and expenses Amount utilized Balance at end of period
Year ended December 31, 2015 $ (49 ) $  $ 49 $ 
Year ended December 31, 2014 $ (613 ) $  $ 564 $ (49 )
Year ended December 31, 2013 $ (458 ) $ (155 ) $  $ (613 ) </t>
  </si>
  <si>
    <t>Prepaid Expenses and Other Current Assets</t>
  </si>
  <si>
    <t>Prepaid Expenses And Other Assets [Abstract]</t>
  </si>
  <si>
    <t>NOTE 5 - PREPAID EXPENSES AND OTHER CURRENT ASSETS Prepaid expenses and other current assets consisted of the following:
December 31, 2015 December 31, 2014
Prepaid voyage costs $ 137 $ 634
Inventory 1,160 826
Other  10
Total prepaid expenses and other current assets $ 1,297 $ 1,470
Inventories, which are comprised of bunkers due to freight voyages, are valued at cost as determined on the first-in, first-out basis.</t>
  </si>
  <si>
    <t>Vessels, Net</t>
  </si>
  <si>
    <t>VESSELS, NET [Abstract]</t>
  </si>
  <si>
    <t xml:space="preserve">NOTE 6 - VESSELS, NET
Vessels Cost Accumulated Depreciation Net Book Value
Balance December 31, 2013 $ 1,194,603 $ (168,450 ) $ 1,026,153
Additions 163,745 (50,472 ) 113,273
Balance December 31, 2014 $ 1,358,348 $ (218,922 ) $ 1,139,426
Additions 147,840 (57,217 ) 90,623
Balance December 31, 2015 $ 1,506,188 $ (276,139 ) $ 1,230,049
To date, for each of the vessels purchased from Navios Holdings, the vessel acquisition was effected through the acquisition of all of the capital stock of the vessel-owning companies, which held the ownership and other contractual rights and obligations related to each of the acquired vessels, including the vessel and a charter-out contract. Management accounted for each acquisition as an asset acquisition. At the transaction date, the purchase price approximated the fair value of the assets acquired, which was determined based on a combination of methodologies including discounted cash flow analyses and independent valuation analyses. The consideration paid, for each of these transactions, was allocated between the intangible assets (favorable lease term) and the vessel value. On April 22, 2015, Navios Partners acquired from an unrelated third party the MSC Cristina, a 2011 South Korean-built Container vessel of 13,100 TEU, for an acquisition cost of $147,840, of which $14,802 relates to vessel deposits paid and transferred during the year. On October 28, 2014, Navios Partners acquired from an unrelated third party the YM Unity, a 2006-built Container vessel of 8,204 TEU, for an acquisition cost of $59,095. On August 29, 2014, Navios Partners acquired from an unrelated third party the YM Utmost, a 2006-built Container vessel of 8,204 TEU, for an acquisition cost of $59,092. On January 18, 2014, Navios Partners acquired from an unrelated third party the Navios Sun, a 2005-built Panamax vessel of 76,619 dwt, for an acquisition cost of $16,176, of which $1,583 was transferred from vessel deposits. On January 7, 2014, Navios Partners acquired from an unrelated third party the Navios La Paix, a 2014-built Ultra-Handymax vessel of 61,485 dwt, for an acquisition cost of $28,478, of which $5,688 was transferred from vessel deposits. In December 2013, Navios Partners acquired from an unrelated third party five 2006 South Korean-built Container vessels of 6,800 TEU each, consisting of the Hyundai Hongkong, the Hyundai Singapore, the Hyundai Tokyo, the Hyundai Shanghai and the Hyundai Busan for an acquisition cost of $276,478. Navios Partners allocated the total consideration to the fair value of the vessels, as these were the only assets acquired. There was no existing debt, charters or technical and commercial management agreements assumed, therefore, Navios Partners concluded that the acquisition of the Container vessels was an asset acquisition under ASC 805. On October 11, 2013, Navios Partners acquired from an unrelated third party the Navios Harmony, an 82,790 dwt 2006 Japanese-built Panamax vessel, for an acquisition cost of $17,955. On September 11, 2013, Navios Partners acquired from an unrelated third party the Navios Joy, an 181,389 dwt 2013 Japanese-built Capesize vessel, for an acquisition cost of $47,467. </t>
  </si>
  <si>
    <t>Intangible Assets</t>
  </si>
  <si>
    <t>INTANGIBLE ASSETS [Abstract]</t>
  </si>
  <si>
    <t xml:space="preserve">NOTE 7 - INTANGIBLE ASSETS Intangible assets as of December 31, 2015 and 2014 consisted of the following:
Cost Accumulated Amortization Net Book Value
Favorable lease terms December 31, 2013 $ 248,528 $ (129,123 ) $ 119,405
Additions  (23,287 ) (23,287 )
Accelerated amortization (89,541 ) 67,478 (22,063 )
Favorable lease terms December 31, 2014 $ 158,987 $ (84,932 ) $ 74,055
Additions  (18,716 ) (18,716 )
Write-off (31,199 ) 31,199 
Favorable lease terms December 31, 2015 $ 127,788 $ (72,449 ) $ 55,339 Amortization expense of favorable lease terms for the years ended December 31, 2015, 2014 and 2013 is presented in the following table:
Year Ended
December 31, 2015 December 31, 2014 December 31, 2013
Favorable lease terms $ (18,716 ) $ (23,287 ) $ (37,869 )
Acceleration of favorable lease terms  (22,063 ) (3,205 )
Total $ (18,716 ) $ (45,350 ) $ (41,074 ) The aggregate amortization of the intangibles as of December 31 is estimated to be as follows:
Year Amount
2016 $ 17,329
2017 15,809
2018 8,686
2019 6,103
2020 5,411
2021 and thereafter 2,001
$ 55,339 As of December 31, 2015, acquisition cost and accumulated amortization, each amounting $31,199, was written-off as the intangible asset associated with the favorable lease that was fully amortized of the Navios Fulvia. During the year ended December 31, 2014, Navios Partners' accelerated $22,010 of amortization of the Navios Pollux favorable lease intangible due to a change in its useful life following the termination of the credit default insurance policy (Refer to Note 20 Other Income for further details). The additional amount of $53 of accelerated amortization incurred through December 31, 2014, related to the expiration of the intangible assets associated with two vessels of our fleet. In relation to Navios Partners' new suspension agreement, entered into in June 2013, the amount of $3,205 of the Navios Melodia favorable lease term that corresponded to the suspension period until April 2016 was written-off in the statement of income under the caption of Depreciation and amortization. Intangible assets subject to amortization are amortized using straight line method over their estimated useful lives to their estimated residual value of zero. The weighted average useful lives are 9.6 years for favorable lease terms charter out. </t>
  </si>
  <si>
    <t>Accounts Payable</t>
  </si>
  <si>
    <t>Accounts Payable Current And Noncurrent [Abstract]</t>
  </si>
  <si>
    <t>NOTE 8 - ACCOUNTS PAYABLE Accounts payable as of December 31, 2015 and 2014 consisted of the following:
December 31, 2015 December 31, 2014
Creditors $ 329 $ 1,571
Brokers 2,112 1,935
Insurances 149 151
Professional and legal fees 116 167
Total accounts payable $ 2,706 $ 3,824</t>
  </si>
  <si>
    <t>Accrued Expenses</t>
  </si>
  <si>
    <t>Accrued Liabilities Current And Noncurrent [Abstract]</t>
  </si>
  <si>
    <t xml:space="preserve">NOTE 9 - ACCRUED EXPENSES Accrued expenses as of December 31, 2015 and 2014 consisted of the following:
December 31, 2015 December 31, 2014
Accrued voyage expenses $ 1,411 $ 2,620
Accrued loan interest 864 380
Accrued legal and professional fees 241 623
Total accrued expenses $ 2,516 $ 3,623 </t>
  </si>
  <si>
    <t>Borrowings</t>
  </si>
  <si>
    <t>Debt Disclosure [Abstract]</t>
  </si>
  <si>
    <t>NOTE 10 BORROWINGS Borrowings as of December 31, 2015 and 2014 consisted of the following:
December 31, 2015 December 31, 2014
Term Loan B facility $ 411,292 $ 433,389
Credit facilities 194,569 153,349
Total borrowings $ 605,861 $ 586,738
Less: Long-term unamortized discount (2,464 ) (3,459 )
Less: Current portion of long-term debt, net (23,336 ) (16,435 )
Less: Deferred financing costs, net (5,319 ) (7,305 )
Long-term debt, net $ 574,742 $ 559,539
In June 2013, Navios Partners completed the issuance of the $250,000 Term Loan B facility. The Term Loan B facility bears an interest rate of LIBOR plus 425 basis points (bps) and has a five-year term with 1.0% amortization profile and was issued at 98.0% (at a discount of $5,000). Navios Partners used the net proceeds of the Term Loan B facility to: (i) prepay $101,614 of the facility with Commerzbank AG and DVB Bank AG (the July 2012 Credit Facility); (ii) fully repay the outstanding balance of $41,225 of the credit facility entered with DVB Bank AG on August 8, 2012 (the August 2012 Credit Facility); (iii) deposit $98,179 to be held in escrow, to partially finance part of the acquisition of four new vessels, of which $47,000 was released in September 2013 for the acquisition of the Navios Joy, $17,750 was released in October 2013 for the acquisition of the Navios Harmony and $33,429 was released in January 2014 to finance a portion of the purchase prices of the Navios Sun and the Navios La Paix, which were delivered in January 2014; and (iv) cover fees and expenses. The refinancing of the August 2012 Credit Facility was accounted for as a debt extinguishment in accordance with ASC470 Debt and the remaining unamortized balance of $707 was written-off from the deferred financing fees. On November 1, 2013, Navios Partners completed the issuance of a $189,500 add-on to its existing Term Loan B facility. The add-on to the Term Loan B facility bears the same terms as Term Loan B facility and was issued at 100%. Navios Partners used the net proceeds to partially finance the acquisition of five Container vessels. On March 30, 2015 and on March 23, 2016, Navios Partners prepaid $21,000 and $3,000, respectively, of the Term Loan B facility. These prepayments were fully applied to the balloon payment. Following the prepayment of March 2015, an amount of $256 was written-off from the deferred financing fees. The Term Loan B facility is secured by first priority mortgages covering certain vessels owned by subsidiaries of Navios Partners, in addition to other collateral and is guaranteed by each subsidiary of Navios Partners. The Term Loan B Agreement requires maintenance of a loan to value ratio of 0.8 to 1.0, and other restrictive covenants customary for facilities of this type (subject to negotiated exceptions and baskets), including restrictions on indebtedness, liens, acquisitions and investments, restricted payments and dispositions. The Term Loan B Agreement also provides for customary events of default, prepayment and cure provisions. As of December 31, 2015, the outstanding balance of the Term Loan B facility including the add-on was $408,828, net of discount of $2,464, and it is repayable with a final payment of $411,292, in June 2018. On September 22, 2014, Navios Partners entered into a credit facility with ABN AMRO Bank N.V. (the September 2014 Credit Facility) of up to $56,000 (divided into two tranches) in order to finance a portion of the purchase price payable in connection with the acquisition of the YM Utmost and the YM Unity. Each tranche of the September 2014 Credit Facility was repayable in 20 equal quarterly installments of approximately $688, with a final balloon payment of $14,250 on the last repayment date. The maturity date of each tranche was five years after the drawdown date of such tranche. The tranches of the September 2014 Credit Facility bear interest at LIBOR plus 300 bps per annum. On March 30, 2015, Navios Partners prepaid $21,312 out of $53,938 outstanding on that date. Following this prepayment, an amount of $314 was written-off from the deferred financing fees. On April 8, 2015, Navios Partners entered into a supplemental agreement (the First Supplemental Agreement) to its September 2014 Credit Facility with ABN AMRO Bank N.V. following the release and discharge of Fairy Shipping Corporation and the YM Utmost from its obligations and liabilities under the September 2014 Credit Facility pursuant to a deed of release dated March 30, 2015. As of December 31, 2015, the outstanding balance of the loan was $29,424, and is repayable in 16 consecutive quarterly installments, the first 11 of which are $1,067 and the next five are $688, with a final balloon payment of $14,250 on the last repayment date. On March 27, 2015, Navios Partners prepaid $2,346 of the July 2012 Credit facility and the prepayment was applied to 2015 installments. As of December 31, 2015, the outstanding balance of the July 2012 Credit facility was $88,282, and it was repayable in seven installments of $3,456 and one installment of $5,868, with a final balloon payment of $58,223. On January 8, 2016, Navios Partners prepaid the 2016 installments in the amount of $16,235 of the July 2012 Credit facility. This payment of this facility was accounted for as debt modification in accordance with ASC470 Debt. On April 16, 2015, Navios Partners, through certain of its wholly-owned subsidiaries, entered into a term loan facility agreement of up to $164,000 (divided into two tranches) with HSH Nordbank AG (the April 2015 Credit Facility), in order to finance a portion of the purchase price payable in connection with the acquisition of the MSC Cristina and one more super-post-panamax 13,100 TEU container vessel. In September 30, 2015, the second tranche of April 2015 Credit Facility of $83,000 was cancelled. As of December 31, 2015, the outstanding balance of the April 2015 Credit facility of $76,863 was drawn on April 20, 2015, is repayable in 26 equal consecutive quarterly installments of $1,478, with a final balloon payment of $38,431 on the last repayment date. The final maturity date is April 20, 2022. The April 2015 Credit Facility bears interest at LIBOR plus 275 bps per annum. The April 2015 Credit Facility also requires compliance with certain financial covenants. Among other events, it will be an event of default under this credit facility if the financial covenants are not complied with. In May 2015, Navios Partners entered into a term loan facility with Navios Holdings of up to $60,000 (the Navios Holdings Credit Facility). The Navios Holdings Credit Facility has a margin of LIBOR plus 300 bps. The final maturity date is January 2, 2017. As of December 31, 2015, there was no outstanding amount under this facility and all $60,000 remained to be drawn. As of December 31, 2015, the total amount available to be drawn from all Navios Partners' credit facilities was $60,000. As of December 31, 2015, the total borrowings, net under the Navios Partners' credit facilities were $598,078. Amounts drawn under the July 2012 Credit Facility are secured by first preferred mortgages on certain Navios Partners' vessels and other collateral and are guaranteed by the respective vessel-owning subsidiary. Amounts drawn under the September 2014 Credit Facility and the April 2015 Credit Facility are secured by first preferred mortgages on certain Navios Partners' vessels and other collateral and are guaranteed by Navios Partners. The July 2012 Credit Facility, the September 2014 Credit Facility and April 2015 Credit Facility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or its affiliates) ownership in Navios Partners of at least 15.0%; and subordinating the obligations under the credit facilities to any general and administrative costs relating to the vessels, including the fixed daily fee payable under the management agreement. The July 2012 Credit Facility, the September 2014 Credit Facility and April 2015 Credit Facility also require compliance with a number of financial covenants, including: (i) maintain a required security amount ranging over 117% to 140%; (ii) minimum free consolidated liquidity of at least the higher of $25,000 and the aggregate of interest and principal falling due during the previous six months; (iii) maintain a ratio of EBITDA to interest expense of at least 2.00 : 1.00; (iv) maintain a ratio of total liabilities to total assets (as defined in our credit facilities) of less than 0.75 : 1.00; and (v) maintain a minimum net worth to $135,000 for the periods prior to any distributions by the Company, whilst during the last quarter prior to any distribution declaration should maintain: (a) a ratio of EBITDA to interest expense of at least 5.00 : 1.00; (b) a ratio of total liabilities to total assets (as defined in our credit facilities) of less than 0.65 : 1.00; and (c) a minimum net worth to $250,000. It is an event of default under the credit facilities if such covenants are not complied with in accordance with the terms and subject to the prepayment or cure provision of each facility. As of December 31, 2015, Navios Partners was in compliance with the financial covenants of all of its credit facilities. The maturity table below reflects the principal payments due under its credit facilities for the 12-month periods ended December 31:
Year Amount
2016 $ 26,416
2017 82,227
2018 421,093
2019 8,663
2020 20,162
2021 and thereafter 47,300
$ 605,861</t>
  </si>
  <si>
    <t>Fair Value of Financial Instruments</t>
  </si>
  <si>
    <t>FAIR VALUE OF FINANCIAL INSTRUMENTS [ABSTRACT]</t>
  </si>
  <si>
    <t xml:space="preserve">NOTE 11 - FAIR VALUE OF FINANCIAL INSTRUMENTS The carrying value amounts of many of Navios Partners' financial instruments, including cash and cash equivalents, restricted cash, accounts receivable and accounts payable and amounts due to related parties approximate their fair value due primarily to the short-term maturity of the related instruments. The following methods and assumptions were used to estimate the fair value of each class of financial instrument: Cash and cash equivalents and restricted cash: Other long-term debt: Term Loan B facility: The estimated fair values of the Navios Partners' financial instruments are as follows:
December 31, 2015 December 31, 2014
Book Value Fair Value Book Value Fair Value
Cash and cash equivalents $ 26,750 $ 26,750 $ 99,495 $ 99,495
Restricted cash $ 7,789 $ 7,789 $ 954 $ 954
Loans receivable from affiliates $ 1,521 $ 1,521 $ 750 $ 750
Amounts due to related parties $ (8,680 ) $ (8,680 ) $ (1,880 ) $ (1,880 )
Term Loan B facility, net $ (404,977 ) $ (406,410 ) $ (424,252 ) $ (431,764 )
Other long-term debt, net $ (193,102 ) $ (194,569 ) $ (151,722 ) $ (153,349 )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3 inputs as of December 31, 2015 and December 31, 2014.
Fair Value Measurements at December 31, 2015
Total Level I Level II Level III
Cash and cash equivalents $ 26,750 $ 26,750 $  $ 
Restricted cash $ 7,789 $ 7,789 $  $ 
Loans receivable from affiliates $ 1,521 $  $ 1,521 $ 
Term Loan B facility, net (1) $ (406,410 ) $  $ (406,410 ) $ 
Other long-term debt, net (1) $ (194,569 ) $  $ (194,569 ) $ 
Fair Value Measurements at December 31, 2014
Total Level I Level II Level III
Cash and cash equivalents $ 99,495 $ 99,495 $  $ 
Restricted cash $ 954 $ 954 $  $ 
Loans receivable from affiliates $ 750 $  $ 750 $ 
Term Loan B facility, net (1) $ (431,764 ) $  $ (431,764 ) $ 
Other long-term debt, net (1) $ (153,349 ) $  $ (153,349 ) $ 
(1 )The fair value of the Company's debt is estimated based on currently available debt with similar contract terms, interest rate and remaining maturities as well as taking into account our creditworthiness. </t>
  </si>
  <si>
    <t>Issuance of Units</t>
  </si>
  <si>
    <t>ISSUANCE OF UNITS [Abstract]</t>
  </si>
  <si>
    <t>NOTE 12 - ISSUANCE OF UNITS On February 11, 2015, Navios Partners completed its public offering of 4,000,000 common units at $13.09 per unit and raised gross proceeds of approximately $52,360 to fund its fleet expansion. The net proceeds of this offering, including the underwriting discount and excluding offering costs of $216 were approximately $50,120. Pursuant to this offering, Navios Partners issued 81,633 general partnership units to its general partner. The net proceeds from the issuance of the general partnership units were $1,069. On the same date, Navios Partners completed the exercise of the option previously granted to the underwriters in connection with the offering and issued 600,000 additional common units at the public offering price less the underwriting discount. As a result of the exercise of the option, Navios Partners raised additional gross proceeds of $7,854 and net proceeds, including the underwriting discount, of approximately $7,518 and issued 12,245 additional general partnership units to its general partner. The net proceeds from the issuance of the general partnership units were $160. In addition, Navios Partners completed a private placement of 1,120,547 common units and 22,868 general partner units at $13.09 per unit to Navios Holdings, raising additional gross proceeds of $14,967. Following the public offering and the private placement, Navios Holdings currently owns a 20.1% interest in Navios Partners, which includes the 2.0% interest through Navios Partners' general partner which Navios Holdings owns and controls. On February 14, 2014, Navios Partners completed its public offering of 5,500,000 common units at $17.30 per unit and raised gross proceeds of approximately $95,150 to fund its fleet expansion. The net proceeds of this offering, including the underwriting discount and excluding offering costs of $306 were approximately $91,135. Pursuant to this offering, Navios Partners issued 112,245 general partnership units to its general partner. The net proceeds from the issuance of the general partnership units were $1,942. On February 18, 2014, Navios Partners completed the exercise of the option previously granted to the underwriters in connection with the offering and issued 825,000 additional common units at the public offering price less the underwriting discount. As a result of the exercise of the option, Navios Partners raised additional gross proceeds of $14,273 and net proceeds, including the underwriting discount, of approximately $13,670 and issued 16,837 additional general partnership units to its general partner. The net proceeds from the issuance of the general partnership units were $291. On September 25, 2013, Navios Partners completed its public offering of 5,000,000 common units at $14.26 per unit and raised gross proceeds of approximately $71,300 to fund its fleet expansion. The net proceeds of this offering, including the underwriting discount and excluding offering costs of $179 were approximately $68,200. Pursuant to this offering, Navios Partners issued 102,041 general partnership units to its general partner. The net proceeds from the issuance of the general partnership units were $1,455. On the same date, Navios Partners completed the exercise of the option previously granted to the underwriters in connection with the offering and issued 750,000 additional common units at the public offering price less the underwriting discount. As a result of the exercise of the option, Navios Partners raised additional gross proceeds of $10,695. The net proceeds, including the underwriting discount, were approximately $10,230 and issued 15,306 additional general partnership units to its general partner. The net proceeds from the issuance of the general partnership units were $218. On February 6, 2013, Navios Partners completed its public offering of 4,500,000 common units at $14.15 per unit and raised gross proceeds of approximately $63,675 to fund its fleet expansion. The net proceeds of this offering, including the underwriting discount and excluding offering costs of $195 were approximately $60,840. Pursuant to this offering, Navios Partners issued 91,837 general partnership units to its general partner. The net proceeds from the issuance of the general partnership units were $1,299. On the same date, Navios Partners completed the exercise of the option previously granted to the underwriters in connection with the offering and issued 675,000 additional common units at the public offering price less the underwriting discount. As a result of the exercise of the option, Navios Partners raised additional gross proceeds of $9,551. The net proceeds, including the underwriting discount, were approximately $9,126 and issued 13,776 additional general partnership units to its general partner. The net proceeds from the issuance of the general partnership units were $195.</t>
  </si>
  <si>
    <t>Segment Information</t>
  </si>
  <si>
    <t>SEGMENT INFORMATION [Abstract]</t>
  </si>
  <si>
    <t>NOTE 13 - SEGMENT INFORMATION Navios Partners reports financial information and evaluates its operations by charter revenues. Navios Partners does not use discrete financial information to evaluate operating results for each type of charter or by sector. As a result, management reviews operating results solely by revenue per day and operating results of the fleet and thus Navios Partners has determined that it operates under one reportable segment. The following table sets out operating revenue by geographic region for Navios Partners' reportable segment. Revenue is allocated on the basis of the geographic region in which the customer is located. Drybulk and container vessels operate worldwide. Revenues from specific geographic region which contribute over 10% of total revenue are disclosed separately. Revenue by Geographic Region Vessels operate on a worldwide basis and are not restricted to specific locations. Accordingly, it is not possible to allocate the assets of these operations to specific countries.
Year Ended December 31, 2015 Year Ended December 31, 2014 Year Ended December 31, 2013
Asia $ 133,542 $ 125,572 $ 119,776
Europe 70,121 64,858 48,906
North America 10,557 19,943 21,334
Australia 9,456 16,983 8,143
Total $ 223,676 $ 227,356 $ 198,159</t>
  </si>
  <si>
    <t>Income Taxes</t>
  </si>
  <si>
    <t>INCOME TAXES [Abstract]</t>
  </si>
  <si>
    <t>NOTE 14 - INCOME TAXES Marshall Islands, Malta and Liberia do not impose a tax on international shipping income. Under the laws of Marshall Islands, Malta and Liberia, the countries of the vessel-owning subsidiaries' incorporation and vessels' registration, the vessel-owning subsidiaries are subject to registration and tonnage taxes which have been included in vessel operating expenses in the accompanying consolidated statements of income.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Pursuant to Section 883 of the Internal Revenue Code of the United States,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vessel-owning subsidiaries satisfy these initial criteria. In addition, these companies must meet an ownership test. The management of Navios Partners believes that this ownership test was satisfied prior to the IPO by virtue of a special rule applicable to situations where the ship operating companies are beneficially owned by a publicly traded company. Although not free from doubt, management also believes that the ownership test will be satisfied based on the trading volume and ownership of Navios Partners' units, but no assurance can be given that this will remain so in the future.</t>
  </si>
  <si>
    <t>Commitments and Contingencies</t>
  </si>
  <si>
    <t>COMMITMENTS AND CONTINGENCIES [Abstract]</t>
  </si>
  <si>
    <t>Commitments And Contingencies</t>
  </si>
  <si>
    <t xml:space="preserve">NOTE 15 - COMMITMENTS AND CONTINGENCIES Navios Partners is involved in various disputes and arbitration proceedings arising in the ordinary course of business. Provisions have been recognized in the financial statements for all such proceedings where Navios Partners believes that a liability may be probable, and for which the amounts are reasonably estimable, based upon facts known at the date the financial statements were prepared. Management believes, the ultimate disposition of these matters will be immaterial individually and in the aggregate to Navios Partners' financial position, results of operations or liquidity. In January 2011, Korea Line Corporation (KLC) which is the charterer of the Navios Melodia filed for receivership. The charter contract was affirmed and will be performed by KLC on its original terms, following an interim suspension period until April 2016 during which Navios Partners trades the vessel directly. As of December 31, 2015, Navios Partners did not have any further commitments. </t>
  </si>
  <si>
    <t>Leases</t>
  </si>
  <si>
    <t>LEASES [Abstract]</t>
  </si>
  <si>
    <t>NOTE 16 - LEASES The future minimum contractual lease income (charter-out rates are presented net of commissions and assume no off -hires days) as of December 31, 2015, is as follows:
Amount
2016 $ 187,199
2017 157,484
2018 151,472
2019 122,315
2020 106,211
2021 and thereafter 318,716
$ 1,043,397</t>
  </si>
  <si>
    <t>Transactions with Related Parties and Affiliates</t>
  </si>
  <si>
    <t>TRANSACTIONS WITH RELATED PARTIES AND AFFILIATES [Abstract]</t>
  </si>
  <si>
    <t xml:space="preserve">NOTE 17 - TRANSACTIONS WITH RELATED PARTIES AND AFFILIATES The Navios Holdings Credit facility: Management fees: Total management fees for the year ended December 31, 2015, 2014 and 2013 amounted to $56,504, $50,359 and $36,173, respectively. General and administrative expenses: Total general and administrative expenses charged by Navios Holdings for the year ended December 31, 2015, 2014 and 2013 amounted to $6,205, $6,089 and $4,366, respectively. Balance due to related parties: Vessel Chartering: In May 2012, Navios Partners entered into a charter with a subsidiary of Navios Holdings for the Navios Prosperity, a 2007-built Panamax vessel. The term of this charter was approximately one year with two six-month extension options granted to Navios Holdings, at a net daily rate of $12.00 plus profit sharing. In April 2014, this charter was extended for approximately one year and the owners will receive 100% of the first $1.50 in profits above the base rate, and thereafter all profits will be split 50/50 to each party. On February 11, 2015, Navios Partners and Navios Holdings entered into a novation agreement whereby the rights to the time charter contract of Navios Prosperity were transferred to Navios Holdings on March 5, 2015. For this charter, for the years ended December 31, 2015, 2014 and 2013, the total revenue of Navios Partners from Navios Holdings amounted to $771, $4,317 and $4,401, respectively. In September 2012, Navios Partners entered into a charter with a subsidiary of Navios Holdings for the Navios Libra, a 1995-built Panamax vessel. The term of this charter is approximately three years commencing in October 2012, at a net daily rate of $12.00 plus 50/50 profit sharing based on actual earnings. In April 2015, this charter was further extended for approximately one year at a net daily rate of $12.00 plus 50/50 profit sharing based on actual earnings at the end of the period. Any adjustment by the charterers for hire expense/loss will be settled accordingly at the end of the charter period. For this charter, for the years ended December 31, 2015, 2014 and 2013 the total revenue of Navios Partners from Navios Holdings amounted to $4,346, $4,034and $4,471, respectively. In May 2013, Navios Partners entered into a charter with a subsidiary of Navios Holdings for the Navios Felicity, a 1997-built Panamax vessel. The term of this charter was approximately one year with two six-month extension options, at a net daily rate of $12.00 plus profit sharing. The owners will receive 100% of the first $1.50 in profits above the base rate, and thereafter all profits will be split 50/50 to each party. In February 2014, Navios Holdings exercised its first option to extend this charter, and in August 2014, Navios Holdings exercised its second option. In April 2015, this charter was further extended for approximately one year at a net daily rate of $12.00 plus 50/50 profit sharing based on actual earnings at the end of the period. Any adjustment by the charterers for hire expense/loss will be settled accordingly at the end of the charter period. For this charter, for the years ended December 31, 2015, 2014 and 2013, the total revenue of Navios Partners from Navios Holdings amounted to $3,987, $4,383 and $2,848, respectively. In May 2013, Navios Partners entered into a charter with a subsidiary of Navios Holdings for the Navios Aldebaran, a 2008-built Panamax vessel. The term of this charter was approximately six months commencing in June 2013, at a net daily rate of $11.00 plus profit sharing, with a six-month extension option. In December 2013, Navios Holdings exercised its option to extend this charter, at a net daily rate of $11.00 plus profit sharing. The owners will receive 100% of the first $2.50 in profits above the base rate, and thereafter all profits will be split 50/50 to each party. In July 2014, the Company further extended this charter for approximately six to nine months. On February 11, 2015, Navios Partners and Navios Holdings entered into a novation agreement whereby the rights to the time charter contract of Navios Aldebaran were transferred to Navios Holdings on February 28, 2015. For this charter, for the years ended December 31, 2015, 2014 and 2013, the total revenue of Navios Partners from Navios Holdings amounted to $640, $4,036 and $2,293, respectively. In July 2013, Navios Partners entered into a charter with a subsidiary of Navios Holdings for the Navios Hope, a 2005-built Panamax vessel. The term of this charter was approximately one year, at a net daily rate of $10.00. In December 2013, Navios Holdings extended this charter for approximately six months at a net daily rate of $10.00 plus 50/50 profit sharing based on actual earnings. In January 2015, this charter was further extended for approximately one year at a net daily rate of $10.00 plus 50/50 profit sharing based on actual earnings at the end of the period. The vessel was redelivered in December 2015. Any adjustment by the charterers for hire expense/loss will be settled accordingly at the end of the charter period. For this charter, for the years ended December 31, 2015, 2014 and 2013, the total revenue of Navios Partners from the subsidiary of Navios Holdings amounted to $3,139, $3,395 and $1,874, respectively. In July 2013, Navios Partners entered into a charter with a subsidiary of Navios Holdings for the Navios Pollux, a 2009-built Capesize vessel, which was completed in August 2013. In August 2014, Navios Partners entered into another charter with a subsidiary of Navios Holdings for the Navios Pollux. The term of this charter was approximately three months which commenced in August 2014, at a daily rate of $21.3 net per day. The charter contract was completed in November 2014. In February 2015, Navios Partners entered into a charter with a subsidiary of Navios Holdings for the Navios Pollux, a 2009-built Capesize vessel. The term of this charter is approximately for twelve months at a daily rate of $11.40 net per day plus 50/50 profit sharing based on actual earnings at the end of the period. Any adjustment by the charterers for hire expense/loss will be settled accordingly at the end of the charter period. For the years ended December 31, 2015, 2014 and 2013, the total revenue of Navios Partners from the subsidiary of Navios Holdings amounted to $3,315, $2,496 and $1,509, respectively. In March 2015, Navios Partners entered into a charter with a subsidiary of Navios Holdings for the Navios Gemini, a 1994-built Panamax vessel. The term of this charter is approximately nine months that commenced in March 2015, at a net daily rate of $7.60 plus 50/50 profit sharing based on actual earnings at the end of the period. Any adjustment by the charterers for hire expense/loss will be settled accordingly at the end of the charter period. For the years ended December 31, 2015, 2014 and 2013, the total revenue of Navios Partners from the subsidiary of Navios Holdings amounted to $1,903, $0 and $0, respectively. In April 2015, Navios Partners entered into a charter with a subsidiary of Navios Holdings for the Navios Hyperion, a 2004-built Panamax vessel. The term of this charter is approximately ten months that commenced in April 2015, at a net daily rate of $12.00 plus 50/50 profit sharing based on actual earnings at the end of the period. Any adjustment by the charterers for hire expense/loss will be settled accordingly at the end of the charter period. For the years ended December 31, 2015, 2014 and 2013, the total revenue of Navios Partners from the subsidiary of Navios Holdings amounted to $2,115, $0 and $0, respectively. In April 2015, Navios Partners entered into a charter with a subsidiary of Navios Holdings for the Navios Soleil, a 2009-built Ultra-Handymax vessel. The term of this charter is approximately ten months that commenced in May 2015, at a net daily rate of $12.00 plus 50/50 profit sharing based on actual earnings at the end of the period. The vessel was redelivered in December 2015. Any adjustment by the charterers for hire expense/loss will be settled accordingly at the end of the charter period. For the years ended December 31, 2015, 2014 and 2013, the total revenue of Navios Partners from the subsidiary of Navios Holdings amounted to $1,892, $0 and $0, respectively. In April 2015, Navios Partners entered into a charter with a subsidiary of Navios Holdings for the Navios Harmony, a 2006-built Panamax vessel. The term of this charter is approximately twelve months that commenced in May 2015, at a net daily rate of $12.00 plus 50/50 profit sharing based on actual earnings at the end of the period. Any adjustment by the charterers for hire expense/loss will be settled accordingly at the end of the charter period. The vessel was redelivered in December 2015. For the years ended December 31, 2015, 2014 and 2013, the total revenue of Navios Partners from the subsidiary of Navios Holdings amounted to $2,905, $0 and $0, respectively. In April 2015, Navios Partners entered into a charter with a subsidiary of Navios Holdings for the Navios Orbiter, a 2004-built Panamax vessel. The term of this charter is approximately twelve months that commenced in June 2015, at a net daily rate of $12.00 plus 50/50 profit sharing based on actual earnings at the end of the period. Any adjustment by the charterers for hire expense/loss will be settled accordingly at the end of the charter period. For the years ended December 31, 2015, 2014 and 2013, the total revenue of Navios Partners from the subsidiary of Navios Holdings amounted to $2,571, $0 and $0, respectively. In April 2015, Navios Partners entered into a charter with a subsidiary of Navios Holdings for the Navios Fantastiks, a 2005-built Capesize vessel. The term of this charter is approximately ten months that commenced in June 2015, at a net daily rate of $12.50 plus 50/50 profit sharing based on actual earnings at the end of the period. Any adjustment by the charterers for hire expense/loss will be settled accordingly at the end of the charter period. For the years ended December 31, 2015, 2014 and 2013, the total revenue of Navios Partners from the subsidiary of Navios Holdings amounted to $2,569, $0 and $0, respectively. In April 2015, Navios Partners entered into a charter with a subsidiary of Navios Holdings for the Navios Alegria, a 2004-built Panamax vessel. The term of this charter is approximately twelve months that commenced in June 2015, at a net daily rate of $12.00 plus 50/50 profit sharing based on actual earnings at the end of the period. Any adjustment by the charterers for hire expense/loss will be settled accordingly at the end of the charter period. For the years ended December 31, 2015, 2014 and 2013, the total revenue of Navios Partners from the subsidiary of Navios Holdings amounted to $2,203, $0 and $0, respectively. In April 2015, Navios Partners entered into a charter with a subsidiary of Navios Holdings for the Navios Sun, a 2005-built Panamax vessel. The term of this charter is approximately ten months that commenced in July 2015, at a net daily rate of $12.00 plus 50/50 profit sharing based on actual earnings at the end of the period. Any adjustment by the charterers for hire expense/loss will be settled accordingly at the end of the charter period. For the years ended December 31, 2015, 2014 and 2013, the total revenue of Navios Partners from the subsidiary of Navios Holdings amounted to $2,172, $0 and $0, respectively. Share Purchase Agreements: Registration Rights Agreement: Revolving Loans to Navios Europe I: The Navios Revolving Loans I earn a 12.7% preferred distribution and are repaid from Free Cash Flow (as defined in the loan agreement) to the fullest extent possible at the end of each quarter. There are no covenant requirements or stated maturity dates. As of December 31, 2015, Navios Partners' portion of the outstanding amount relating to portion of the investment in Navios Europe I (5.0% of the $10,000) was $500, under the caption Investment in affiliates and the outstanding amount relating to the Navios Revolving Loans I capital is $749, under the caption Loans receivable from affiliates. As of December 31, 2015 and December 31, 2014, the amounts undrawn from the Navios Revolving Loans I were $9,100, of which Navios Partners' portion was $455. Revolving Loans to Navios Europe II: The Navios Revolving Loans II earn an 18.0% preferred distribution and are repaid from Free Cash Flow (as defined in the loan agreement) to the fullest extent possible at the end of each quarter. There are no covenant requirements or stated maturity dates. As of December 31, 2015, Navios Partners' portion of the outstanding amount relating to portion of the investment in Navios Europe II (5.0% of the $14,000) was $700, under the caption Investment in affiliates and the outstanding amount relating to the Navios Revolving Loans II capital is $771, under the caption Loans receivable from affiliates. As of December 31, 2015, the amount undrawn from the Navios Revolving Loans II was $23,075, of which Navios Partners' portion was $1,154. Others: Navios Partners entered into an omnibus agreement with Navios Acquisition and Navios Holdings (the Acquisition Omnibus Agreement) in connection with the closing of Navios Acquisition's initial vessel acquisition, pursuant to which, among other things, Navios Holdings and Navios Partners agreed not to acquire, charter-in or own liquid shipment vessels, except for container vessel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bulk carriers subject to specific exceptions. Under the Acquisition Omnibus Agreement, Navios Acquisition and its subsidiaries granted to Navios Holdings and Navios Partners, a right of first offer on any proposed sale, transfer or other disposition of any of its drybulk carriers and related charters owned or acquired by Navios Acquisition. Likewise, Navios Holdings and Navios Partners agreed to grant a similar right of first offer to Navios Acquisition for any liquid shipment vessels it might own. These rights of first offer will not apply to a (i) sale, transfer or other disposition of vessels between any affiliated subsidiaries, or pursuant to the terms of any charter or other agreement with a counterparty, or (ii) merger with or into, or sale of substantially all of the assets to, an unaffiliated third party. In connection with the Navios Maritime Midstream Partners L.P. (Navios Midstream) initial public offering and effective November 18, 2014, Navios Partners entered into an omnibus agreement with Navios Midstream, Navios Acquisition and Navios Holdings pursuant to which Navios Acquisition, Navios Holdings and Navios Partners have agreed not to acquire or own any VLCCs, crude oil tankers, refined petroleum product tankers, LPG tankers or chemical tankers under time charters of five or more years and also providing rights of first offer on certain tanker vessels. On November 15, 2012 (as amended in March 2014), Navios Holdings and Navios Partners entered into an agreement (the Navios Holdings Guarantee) by which Navios Holdings will provide supplemental credit default insurance with a maximum cash payment of $20,000. During the year ended December 31, 2015, the Company submitted claims for charterers' default under this agreement to Navios Holdings for a total amount of $3,605, which was recorded as Other income for the year ended December 31, 2015. As of December 31, 2015, Navios Holdings held an 18.1% common unit interest in Navios Partners, represented by 15,344,310 common units and it also held a general partner interest of 2.0%. </t>
  </si>
  <si>
    <t>Investment In Navios Europe I And Navios Europe II</t>
  </si>
  <si>
    <t>EQUITY METHOD INVESTMENTS AND JOINT VENTURES [Abstract]</t>
  </si>
  <si>
    <t>Investment in Navios Europe I and Navios Europe II</t>
  </si>
  <si>
    <t xml:space="preserve">NOTE 18 - INVESTMENT IN NAVIOS EUROPE I AND NAVIOS EUROPE II Navios Europe I On an ongoing basis, Navios Europe I is required to distribute cash flows (after payment of operating expenses and amounts due pursuant to the terms of the Senior Loans I and repayments of the Navios Revolving Loans I) according to a defined waterfall calculation. Navios Partners evaluated its investment in Navios Europe I under ASC 810 and concluded that Navios Europe I is a variable interest entity (VIE) and that they are not the party most closely associated with Navios Europe I and, accordingly, is not the primary beneficiary of Navios Europe I. Navios Partners further evaluated its investment in the common stock of Navios Europe I under ASC 323 and concluded that it has the ability to exercise significant influence over the operating and financial policies of Navios Europe I and, therefore, its investment in Navios Europe I is accounted for under the equity method. As of December 31, 2015, the estimated maximum potential loss by Navios Partners in Navios Europe I would have been $1,315, which represents the Company's carrying value of the investment of $566 plus the Company's balance of the Navios Revolving Loans I of $749 and does not include the undrawn portion of the Navios Revolving Loans I. As of December 31, 2015, the Navios Partners' portion of the Navios Revolving Loan I outstanding was $749. Investment income of $45 was recognized in the statement of income under the caption of Other income for the year ended December 31, 2015. Investment income of $21 was recognized in the statement of income under the caption of Other income for the year ended December 31, 2014. Navios Europe II On an ongoing basis, Navios Europe II is required to distribute cash flows (after payment of operating expenses, amounts due pursuant to the terms of the Senior Loans and repayments of the Navios Revolving Loans II) according to a defined waterfall calculation. Navios Partners evaluated its investment in Navios Europe II under ASC 810 and concluded that Navios Europe II is a variable interest entity (VIE) and that it is not the party most closely associated with Navios Europe II and, accordingly, is not the primary beneficiary of Navios Europe II. Navios Partners further evaluated its investment in the common stock of Navios Europe II under ASC 323 and concluded that it has the ability to exercise significant influence over the operating and financial policies of Navios Europe II and, therefore, its investment in Navios Europe II is accounted for under the equity method. As of December 31, 2015, the estimated maximum potential loss by Navios Partners in Navios Europe II would have been $1,521, which represents the Company's carrying value of the investment of $750 plus the Company's balance of the Navios Revolving Loans II of $771 and does not include the undrawn portion of the Navios Revolving Loans II. As of December 31, 2015, the Navios Partners' portion of the Navios Revolvings Loan II outstanding was $771. Investment income of $49 was recognized in the statement of income under the caption of Other income for the year ended December 31, 2015. </t>
  </si>
  <si>
    <t>Cash Distributions and Earnings per Unit</t>
  </si>
  <si>
    <t>CASH DISTRIBUTIONS AND EARNINGS PER UNIT [Abstract]</t>
  </si>
  <si>
    <t>Cash Distributions and Earnings Per Unit</t>
  </si>
  <si>
    <t xml:space="preserve">NOTE 19 - CASH DISTRIBUTIONS AND EARNINGS PER UNIT Navios Partners intends to make distributions to the holders of common units on a quarterly basis, to the extent and as may be declared by the Board and to the extent it has sufficient cash on hand to pay the distribution after the Company establishes cash reserves and pays fees and expenses. There is no guarantee that Navios Partners will pay a quarterly distribution on the common units in any quarter. On February 3, 2016, Navios Partners announced that its board of directors decided to suspend the quarterly cash distributions to its unitholders, including the distribution for the quarter ended December 31, 2015. The amount of any distributions paid under Navios Partners' policy and the decision to make any distribution is determined by its board of directors, taking into consideration the terms of its partnership agreement. The Company is prohibited from making any distributions to unitholders if it would cause an event of default, or an event of default exists, under its existing credit facilities. There is incentive distribution rights held by the General Partner, which are analyzed as follows:
Marginal Percentage Interest in Distributions
Total Quarterly Distribution Target Amount Common Unitholders General Partner
Minimum Quarterly Distribution up to $0.35 98 % 2 %
First Target Distribution up to $0.4025 98 % 2 %
Second Target Distribution above $0.4025 up to $0.4375 85 % 15 %
Third Target Distribution above $0.4375 up to $0.525 75 % 25 %
Thereafter above $0.525 50 % 50 % The first 98% of the quarterly distribution is paid to all common units holders. The incentive distributions rights (held by the General Partner) apply only after a minimum quarterly distribution of $0.4025. On January 21, 2013, the Board of Directors of Navios Partners authorized its quarterly cash distribution for the three month period ended December 31, 2012 of $0.4425 per unit. The distribution was paid on February 14, 2013 to all holders of record of common and general partner units on February 8, 2013, which included the unitholders from the common unit offering in February 2013. The aggregate amount of the declared distribution was $29,936. On April 22, 2013, the Board of Directors of Navios Partners authorized its quarterly cash distribution for the three month period ended March 31, 2013 of $0.4425 per unit. The distribution was paid on May 14, 2013 to all holders of record of common and general partner units on May 10, 2013. The aggregate amount of the declared distribution was $29,936. On July 22, 2013, the Board of Directors of Navios Partners authorized its quarterly cash distribution for the three month period ended June 30, 2013 of $0.4425 per unit. The distribution was paid on August 13, 2013 to all holders of record of common and general partner units on August 8, 2013. The aggregate amount of the declared distribution was $29,936. On October 25, 2013, the Board of Directors of Navios Partners authorized its quarterly cash distribution for the three month period ended September 30, 2013 of $0.4425 per unit. The distribution was paid on November 13, 2013 to all holders of record of common and general partner units on November 8, 2013. The aggregate amount of the declared distribution was $32,573. On January 24, 2014, the Board of Directors of Navios Partners authorized its quarterly cash distribution for the three month period ended December 31, 2013 of $0.4425 per unit. The distribution was paid on February 14, 2014 to all holders of record of common and general partner units on February 10, 2014. The aggregate amount of the declared distribution was $32,573. On April 25, 2014, the Board of Directors of Navios Partners authorized its quarterly cash distribution for the three month period ended March 31, 2014 of $0.4425 per unit. The distribution was paid on May 13, 2014 to all holders of record of common and general partner units on May 9, 2014. The aggregate amount of the declared distribution was $35,474. On July 24, 2014, the Board of Directors of Navios Partners authorized its quarterly cash distribution for the three month period ended June 30, 2014 of $0.4425 per unit. The distribution was paid on August 13, 2014 to all holders of record of common and general partner units on August 8, 2014. The aggregate amount of the declared distribution was $35,474. On October 23, 2014, the Board of Directors of Navios Partners authorized its quarterly cash distribution for the three month period ended September 30, 2014 of $0.4425 per unit. The distribution was paid on November 10, 2014 to all holders of record of common and general partner units on November 7, 2014. The aggregate amount of the declared distribution was $35,474. On January 26, 2015, the Board of Directors of Navios Partners authorized its quarterly cash distribution for the three month period ended December 31, 2014 of $0.4425 per unit. The distribution was paid on February 13, 2015 to all holders of record of common and general partner units on February 11, 2015, which included the unitholders participating in the February 2015 offering (See Note 8 - Issuance of units). The aggregate amount of the declared distribution was $38,097. On April 28, 2015, the Board of Directors of Navios Partners authorized its quarterly cash distribution for the three month period ended March 31, 2015 of $0.4425 per unit. The distribution was paid on May 14, 2015 to all holders of record of common and general partner units on May 13, 2015. The aggregate amount of the declared distribution was $38,097. On July 23, 2015, the Board of Directors of Navios Partners authorized its quarterly cash distribution for the three month period ended June 30, 2015 of $0.4425 per unit. The distribution was paid on August 14, 2015 to all holders of record of common and general partner units on August 13, 2015. The aggregate amount of the declared distribution was $38,097. On November 3, 2015, the Board of Directors of Navios Partners authorized its quarterly cash distribution for the three month period ended September 30, 2015 of $0.2125 per unit. The distribution was paid on November 13, 2015 to all holders of record of common and general partner units on November 12, 2015. The aggregate amount of the declared distribution was $18,015. Navios Partners calculates earnings per unit by allocating reported net income for each period to each class of units based on the distribution waterfall for available cash specified in Navios Partners' partnership agreement, net of the unallocated earnings (or losses). Basic earnings net income per unit is determined by dividing net income by the weighted average number of units outstanding during the period. Diluted earnings per unit is calculated in the same manner as net income per unit, except that the weighted average number of outstanding units increased to include the dilutive effect of outstanding unit options or phantom units. Net loss per unit undistributed is determined by taking the distributions in excess of net income and allocating between common units and general partner units on a 98%-2% basis. There were no options or phantom units outstanding during the years ended December 31, 2015, 2014 and 2013. The calculations of the basic and diluted earnings per unit are presented below.
Year Ended December 31, 2015 Year Ended December 31, 2014 Year Ended December 31, 2013
Net income $ 41,805 $ 74,853 $ 59,006
Earnings attributable to:
Common unit holders 39,825 71,225 55,949
Weighted average units outstanding (basic and diluted)
Common unit holders 82,437,128 76,587,656 66,317,588
Earnings per unit (basic and diluted):
Common unit holders $ 0.48 $ 0.93 $ 0.84
Earnings per unit  distributed (basic and diluted):
Common unit holders $ 1.11 $ 1.79 $ 1.82
Loss per unit  undistributed (basic and diluted):
Common unit holders $ (0.63 ) $ (0.86 ) $ (0.98 ) </t>
  </si>
  <si>
    <t>Other Income</t>
  </si>
  <si>
    <t>OTHER INCOME [Abstract]</t>
  </si>
  <si>
    <t xml:space="preserve">NOTE 20 - OTHER INCOME On November 15, 2012 (as amended in March 2014), Navios Holdings and Navios Partners entered into an agreement by which Navios Holdings will provide supplemental credit default insurance with a maximum cash payment of $20,000. During the year ended December 31, 2015, the Company submitted claims for charterers' default under this agreement to Navios Holdings for a total amount of $3,605, which was recorded as Other income. During the year ended December 31, 2014, Navios Partners received cash compensation of $17,779 from the sale of a defaulted counterparty claim to an unrelated third party. Navios Partners has no continuing obligation to provide any further services to the counterparty and has therefore recognized the entire compensation received immediately in the Statement of Income within the caption of Other income. As of March 25, 2014, the Company terminated the amended credit default insurance policy. In connection with the termination, Navios Partners received compensation of $30,956 (which was received in April 2014). From the total compensation, $1,170 was recorded immediately in the statement of income within the caption of Revenue, which represents reimbursements for insurance claims submitted for the period prior to the date of the termination and the remaining amount of $29,786 was recorded immediately in the statement of income within the caption of Other income. The Company has no future requirement to repay any of the lump sum cash payment back to the insurance company or provide any further services. As part of a new suspension agreement entered into in June 2013, Navios Partners agreed to receive an upfront payment of $10,000 covering hire revenues for the suspension period until April 2016. The amount of $10,000 was recognized immediately in the statement of income under the caption of Other income since the Company has no future requirements to refund the payment. </t>
  </si>
  <si>
    <t>Subsequent Events</t>
  </si>
  <si>
    <t>SUBSEQUENT EVENTS [Abstract]</t>
  </si>
  <si>
    <t>NOTE 21 - SUBSEQUENT EVENTS On February 3, 2016, Navios Partners announced that its board of directors decided to suspend the quarterly cash distributions to its unitholders, including the distribution for the quarter ended December 31, 2015. On February 4, 2016, Navios Partners amended its existing management agreement with the Manager to fix the fees for ship management services of its owned fleet at: (a) $4.10 daily rate per Ultra-Handymax vessel; (b) $4.20 daily rate per Panamax vessel; (c) $5.25 daily rate per Capesize vessel; (d) $6.70 daily rate per Container vessel of TEU 6,800; (e) $7.40 daily rate per Container vessel of more than TEU 8,000; and (f) $8.75 daily rate per very large Container vessel of more than TEU 13,000 through December 31, 2017. Drydocking expenses under this agreement are reimbursed by Navios Partners at cost at occurrence.</t>
  </si>
  <si>
    <t>Summary of Significant Accounting Policies (Policies)</t>
  </si>
  <si>
    <t>Basis Of Presentation</t>
  </si>
  <si>
    <t>(a) Basis of presentation:</t>
  </si>
  <si>
    <t>Change in Accounting Principle</t>
  </si>
  <si>
    <t xml:space="preserve">Change in Accounting Principle: The reclassification does not impact net income as previously reported or any prior amounts reported on the Statements of Income, or the Consolidated Statements of Cash Flows. The effect of the retrospective application of this change in accounting principle on the Company's Consolidated Balance Sheets as of December 31, 2014 resulted in a reduction of Total non-current assets and Total assets in the amount of $7,305, with a corresponding decrease of $5,102 in Long-term debt, net and Total non-current liabilities and a decrease of $2,203 in Current portion of long-term debt net and Total current liabilities. </t>
  </si>
  <si>
    <t>Principles Of Consolidation</t>
  </si>
  <si>
    <t>(b) Principles of consolidation: Navios Partners also consolidates entities that are determined to be variable interest entities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Subsidiaries: The accompanying consolidated financial statements include the following entities and chartered-in vessels:
Country of Statements of income
Company name Vessel name incorporation 2015 2014 2013
Libra Shipping Enterprises Corporation Navios Libra II Marshall Is. 1/01 - 12/31 1/01 - 12/31 1/01 - 12/31
Alegria Shipping Corporation Navios Alegria Marshall Is. 1/01 - 12/31 1/01 - 12/31 1/01 - 12/31
Felicity Shipping Corporation Navios Felicity Marshall Is. 1/01 - 12/31 1/01 - 12/31 1/01 - 12/31
Gemini Shipping Corporation Navios Gemini S Marshall Is. 1/01 - 12/31 1/01 - 12/31 1/01 - 12/31
Galaxy Shipping Corporation Navios Galaxy I Marshall Is. 1/01 - 12/31 1/01 - 12/31 1/01 - 12/31
Aurora Shipping Enterprises Ltd. Navios Hope Marshall Is. 1/01 - 12/31 1/01 - 12/31 1/01 - 12/31
Palermo Shipping S.A. Navios Apollon Marshall Is. 1/01 - 12/31 1/01 - 12/31 1/01 - 12/31
Fantastiks Shipping Corporation Navios Fantastiks Marshall Is. 1/01 - 12/31 1/01 - 12/31 1/01 - 12/31
Sagittarius Shipping Corporation Navios Sagittarius Marshall Is. 1/01 - 12/31 1/01 - 12/31 1/01 - 12/31
Hyperion Enterprises Inc. Navios Hyperion Marshall Is. 1/01 - 12/31 1/01 - 12/31 1/01 - 12/31
Chilali Corp. Navios Aurora II Marshall Is. 1/01 - 12/31 1/01 - 12/31 1/01 - 12/31
Surf Maritime Co. Navios Pollux Marshall Is. 1/01 - 12/31 1/01 - 12/31 1/01 - 12/31
Pandora Marine Inc. Navios Melodia Marshall Is. 1/01 - 12/31 1/01 - 12/31 1/01 - 12/31
Customized Development S.A. Navios Fulvia Liberia 1/01 - 12/31 1/01 - 12/31 1/01 - 12/31
Kohylia Shipmanagement S.A. Navios Luz Marshall Is. 1/01 - 12/31 1/01 - 12/31 1/01 - 12/31
Orbiter Shipping Corp. Navios Orbiter Marshall Is. 1/01 - 12/31 1/01 - 12/31 1/01 - 12/31
Floral Marine Ltd. Navios Buena Ventura Marshall Is. 1/01 - 12/31 1/01 - 12/31 1/01 - 12/31
Golem Navigation Limited Navios Soleil Marshall Is. 1/01 - 12/31 1/01 - 12/31 1/01 - 12/31
Kymata Shipping Co. Navios Helios Marshall Is. 1/01 - 12/31 1/01 - 12/31 1/01 - 12/31
Joy Shipping Corporation Navios Joy Marshall Is. 1/01 - 12/31 1/01 - 12/31 9/11 - 12/31
Micaela Shipping Corporation Navios Harmony Marshall Is. 1/01 - 12/31 1/01 - 12/31 10/11 - 12/31
Pearl Shipping Corporation Navios Sun Marshall Is. 1/01 - 12/31 1/18 - 12/31 
Velvet Shipping Corporation Navios La Paix Marshall Is. 1/01 - 12/31 1/07 - 12/31 
Rubina Shipping Corporation Hyundai Hongkong Marshall Is. 1/01 - 12/31 1/01 - 12/31 12/4 - 12/31
Topaz Shipping Corporation Hyundai Singapore Marshall Is. 1/01 - 12/31 1/01 - 12/31 12/4 - 12/31
Beryl Shipping Corporation Hyundai Tokyo Marshall Is. 1/01 - 12/31 1/01 - 12/31 12/10 - 12/31
Cheryl Shipping Corporation Hyundai Shanghai Marshall Is. 1/01 - 12/31 1/01 - 12/31 12/13 - 12/31
Christal Shipping Corporation Hyundai Busan Marshall Is. 1/01 - 12/31 1/01 - 12/31 12/16 - 12/31
Fairy Shipping Corporation YM Utmost Marshall Is. 1/01 - 12/31 8/29 - 12/31 
Limestone Shipping Corporation YM Unity Marshall Is. 1/01 - 12/31 10/28 - 12/31 
Dune Shipping Corp. MSC Cristina Marshall Is. 4/22 - 12/31  
Citrine Shipping Corporation  Marshall Is.   
Chartered-in vessels
Prosperity Shipping Corporation Navios Prosperity Marshall Is. 1/01 - 03/05 1/01 - 12/31 1/01 - 12/31
Aldebaran Shipping Corporation Navios Aldebaran Marshall Is. 1/01 - 02/28 1/01 - 12/31 1/01 - 12/31
Other
JTC Shipping and Trading Ltd (*) Holding Company Malta 1/01 - 12/31 1/01 - 12/31 1/01 - 12/31
Navios Maritime Partners L.P. N/A Marshall Is. 1/01 - 12/31 1/01 - 12/31 1/01 - 12/31
Navios Maritime Operating LLC N/A Marshall Is. 1/01 - 12/31 1/01 - 12/31 1/01 - 12/31
Navios Partners Finance (US) Inc. Co-Borrower Delaware 1/01 - 12/31 1/01 - 12/31 6/19 - 12/31
Navios Partners Europe Finance Inc. Sub-Holding Company Marshall Is. 1/01 - 12/31 1/01 - 12/31 6/04 - 12/31
(*) Not a vessel-owning subsidiary and only holds right to a charter-in contract.</t>
  </si>
  <si>
    <t>Equity method investments</t>
  </si>
  <si>
    <t>(c) Equity method investments: Navios Partners evaluates its investments with equity method, for other than temporary impairment, on a quarterly basis. Consideration is given to (1) the length of time and the extent to which the fair value has been less than the carrying value, (2) the financial condition and near-term prospects and (3) the intent and ability of the Company to retain its investments for a period of time sufficient to allow for any anticipated recovery in fair value.</t>
  </si>
  <si>
    <t>Use Of Estimates</t>
  </si>
  <si>
    <t>(d) Use of Estimates:</t>
  </si>
  <si>
    <t>Cash And Cash equivalents</t>
  </si>
  <si>
    <t>(e) Cash and Cash equivalents:</t>
  </si>
  <si>
    <t>Restricted Cash</t>
  </si>
  <si>
    <t>(f) Restricted Cash:</t>
  </si>
  <si>
    <t>Accounts Receivable, net</t>
  </si>
  <si>
    <t>( g) Accounts Receivable, net:</t>
  </si>
  <si>
    <t>(h) Vessels, net: Depreciation is computed using the straight line method over the useful life of the vessels, after considering the estimated residual value. Management estimates the residual values of our drybulk vessels based on a scrap value cost of steel times the weight of the ship noted in lightweight ton (LWT). Residual values are periodically reviewed and revised to recognize changes in conditions, new regulations or other reasons. Revisions of residual values affect the depreciable amount of the vessels and affects depreciation expense in the period of the revision and future periods. Prior to December 31, 2012, management estimated the residual values of its vessels based on a scrap rate of $285 per LWT. Effective January 1, 2013, following management's reassessment after considering current market trends for scrap rates and ten-year average historical scrap rates of the residual values of the Company's vessels, the estimated scrap value per LWT was increased to $340. This change in accounting estimate of scrap value did not materially affect the statement of income and the earnings per unit of the Company for the year ended December 31, 2013. Management estimates the useful life of drybulk and container vessels to be 25 and 30 years, respectively, from the vessel's original construction. However, when regulations place limitations over the ability of a vessel to trade on a worldwide basis, its useful life is re-estimated to end at the date such regulations become effective.</t>
  </si>
  <si>
    <t>Deferred Drydock and Special Survey costs</t>
  </si>
  <si>
    <t>(i) Deferred Drydock and Special Survey costs: Costs capitalized as part of the drydocking or special survey consist principally of the actual costs incurred at the yard and expenses relating to spare parts, paints, lubricants and services incurred solely during the drydocking or special survey period. For the years ended December 31, 2015, 2014 and 2013, the amortization expense was $4,043, $761 and $0, respectively. The costs of drydocking and special surveys was included in the daily management fee of $4.65 per owned Ultra-Handymax vessel, $4.55 per owned Panamax vessel and $5.65 per owned Capesize vessel through December 31, 2013. In each of October 2013, August 2014 and February 2015, Navios Partners amended its existing Management Agreement with the Manager, a subsidiary of Navios Holdings, to fix the fees for ship management services of its owned fleet at: (a) $4.00 daily rate per Ultra-Handymax vessel; (b) $4.10 daily rate per Panamax vessel; (c) $5.10 daily rate per Capesize vessel; (d) $6.50 daily rate per Container vessel of TEU 6,800; (e) $7.20 daily rate per Container vessel of more than TEU 8,000; and (f) $8.50 daily rate per very large Container vessel of more than TEU 13,000 through December 31, 2015. Drydocking expenses under this agreement are reimbursed by Navios Partners at cost at occurrence.</t>
  </si>
  <si>
    <t>Impairment of long lived assets</t>
  </si>
  <si>
    <t>(j) Impairment of long lived assets: Undiscounted projected net operating cash flows are determined for each vessel and compared to the vessel carrying value of the vessel and related carrying value of the intangible with respect to the time charter agreement attached to that vessel. Within the shipping industry, vessels are customarily bought and sold with a charter attached. The value of the charter may be favorable or unfavorable when comparing the charter rate to then current market rates. The loss recognized either on impairment (or on disposition) will reflect the excess of carrying value over fair value (selling price) for the vessel asset group. During the fourth quarter of fiscal 2015, management concluded that events occurred and circumstances had changed, which indicated that potential impairment of Navios Partners' long-lived assets may exist. These indicators included continued deterioration in the spot market, and the related impact of the current drybulk and container sector has on management's expectation for future revenues. As a result, an impairment assessment of long-lived assets was performed. Navios Partners determined undiscounted projected net operating cash flows for each vessel and compared it to the vessel's carrying value together with the carrying value of the related intangible. The significant factors and assumptions used in the undiscounted projected net operating cash flow analysis included: determining the projected net operating cash flows by considering the charter revenues from existing time charters for the fixed fleet days (Navios Partners' remaining charter agreement rates) and an estimated daily time charter equivalent for the unfixed days (based on a combination of the Navios Partners' remaining charter agreement rates and the 10-year average historical one year time charter rates adjusted for outliers) over the remaining economic life of each vessel, net of brokerage and address commissions and excluding days of scheduled off-hires, management fees fixed until December 2015 and thereafter assuming an annual increase of 3.0% and utilization rate of 98.6% based on the fleet's historical performance. The assessment concluded that step two of the impairment analysis was not required and no impairment of vessels and the intangible assets existed as of December 31, 2015, as the undiscounted projected net operating cash flows exceeded the carrying value. In the event that impairment would occur, the fair value of the related asset would be determined and an impairment charge would be recorded to operations calculated by comparing the asset's carrying value to its fair value. Fair value is estimated primarily through the use of third-party valuations performed on an individual vessel basis. Although management believes the underlying assumptions supporting this assessment are reasonable, if charter rate trends and the length of the current market downturn, vary significantly from our forecasts, management may be required to perform step two of the impairment analysis in the future that could expose Navios Partners to material impairment charges in the future. No impairment loss was recognized for any of the periods presented.</t>
  </si>
  <si>
    <t>Deferred Financing Cost</t>
  </si>
  <si>
    <t>(k) Deferred Financing Cost:</t>
  </si>
  <si>
    <t>Intangible assets and liabilities</t>
  </si>
  <si>
    <t>(l) Intangible assets and liabilities: The amortizable value of favorable and unfavorable leases is amortized over the remaining life of the lease term and the amortization expense is included in the statement of income in the depreciation and amortization line item. The amortizable value of favorable leases would be considered impaired if their fair market values could not be recovered from the future undiscounted cash flows associated with the asset. Management, after considering various indicators, performed on impairment test which included intangible assets as described in paragraph (j) above. As of December 31, 2015, there was no impairment of intangible assets.</t>
  </si>
  <si>
    <t>Foreign currency translation</t>
  </si>
  <si>
    <t>(m) Foreign currency translation:</t>
  </si>
  <si>
    <t>Provisions</t>
  </si>
  <si>
    <t>(n) Provisions:</t>
  </si>
  <si>
    <t>Segment Reporting</t>
  </si>
  <si>
    <t>(o) Segment Reporting:</t>
  </si>
  <si>
    <t>Revenue and Expense Recognition</t>
  </si>
  <si>
    <t xml:space="preserve">(p) Revenue and Expense Recognition: Revenue Recognition: Voyage revenues for the transportation of cargo are recognized ratably over the estimated relative transit time of each voyage. Voyage expenses are recognized as incurred. A voyage is deemed to commence when a vessel is available for loading and is deemed to end upon the completion of the discharge of the current cargo. Estimated losses on voyages are provided for in full at the time such losses become evident. Under a voyage charter, a vessel is provided for the transportation of specific goods between specific ports in return for payment of an agreed upon freight per ton of cargo. Revenues from time chartering of vessels are accounted for as operating leases and are thus recognized on a straight line basis as the average minimum leas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Revenues from profit-sharing are calculated at an agreed percentage of the excess of the charterer's average daily income over an agreed amount and accounted for on an accrual basis based on provisional amounts. Revenues are recorded net of address commissions. Address commissions represent a discount provided directly to the charterers based on a fixed percentage of the agreed upon charter rate. Since address commissions represent a discount (sales incentive) on services rendered by Navios Partners and no identifiable benefit is received in exchange for the consideration provided to the charterer, these commissions are presented as a reduction of revenue. Time Charter and Voyage Expenses: Management fees: General and administrative expenses: Deferred Revenue: Prepaid Voyage Costs: Inventory: </t>
  </si>
  <si>
    <t>Financial Instruments</t>
  </si>
  <si>
    <t>(q) Financial Instruments: Financial risk management: Credit risk: Financial instruments that potentially subject Navios Partners to concentrations of credit risk are accounts receivable and cash and cash equivalents. Navios Partners does not believe its exposure to credit risk is likely to have a material adverse effect on its financial position, results of operations or cash flows. For the year ended December 31, 2015, our most significant counterparties were Hyundai Merchant Marine Co., Ltd., Navios Corporation and Yang Ming Marine Transport Corporation, which accounted for approximately 24.0%, 17.4% and 11.4%, respectively, of total revenues. For the year ended December 31, 2014, Navios Partners' customers representing 10% or more of total revenues were Hyundai Merchant Marine Co., Ltd and Navios Corporation, which accounted for 24.4% and 11.0%, respectively of total revenues. For the year ended December 31, 2013, Navios Partners' customers representing 10% or more of total revenues were Cosco Bulk Carrier Co. Ltd., Hanjin Shipping Co. Ltd, Navios Corporation and Samsun Logix, which accounted for 23.4%, 11.3%, 10.4% and 10.2%, respectively, of total revenues. No other customers accounted for 10% or more of total revenues for any of the years presented. Foreign exchange risk:</t>
  </si>
  <si>
    <t>Cash Distribution</t>
  </si>
  <si>
    <t>(r) Cash Distribution: Available Cash: Generally means, for each fiscal quarter, all cash on hand at the end of the quarter:
less the amount of cash reserves established by the board of directors to: provide for the proper conduct of the business (including reserve for Maintenance and Replacement Capital Expenditures) comply with applicable law, any of Navios Partners' debt instruments, or other agreements; or provide funds for distributions to the unitholders and to the general partner for any one or more of the next four quarters; plus all cash on hand on the date of determination of Available Cash for the quarter resulting from working capital borrowings made after the end of the quarter. Working capital borrowings are generally borrowings that are made under any revolving credit or similar agreement used solely for working capital purposes or to pay distributions to partners. Available Cash is a quantitative measure used in the publicly traded partnership investment community to assist in evaluating a partnership's ability to make quarterly cash distributions. Available Cash is not required by US GAAP and should not be considered as an alternative to net income or any other indicator of Navios Partners' performance required by US GAAP. Maintenance and Replacement Capital Expenditures: Maintenance and Replacement capital expenditures are those capital expenditures required to maintain over the long-term the operating capacity of or the revenue generated by Navios Partners' capital assets, and expansion capital expenditures are those capital expenditures that increase the operating capacity of or the revenue generated by the capital assets. To the extent, however, that capital expenditures associated with acquiring a new vessel increase the revenues or the operating capacity of our fleet, those capital expenditures would be classified as expansion capital expenditures. As at December 31, 2015, 2014 and 2013, Maintenance and Replacement capital expenditures reserve approved by the Board of Directors was $13,811, $24,047 and $14,593, respectively.</t>
  </si>
  <si>
    <t>Recent Accounting Pronouncements</t>
  </si>
  <si>
    <t xml:space="preserve">Recent Accounting Pronouncements In February 2016, the FASB issued Accounting Standards Update No. 2016-02, "Leases (Topic 842)" ("ASU 2016-02"). ASU 2016-02 will apply to both types of leases - capital (or finance) leases and operating leases. According to the new Accounting Standard, lessees will be required to recognize assets and liabilities on the balance sheet for the rights and obligations created by all leases with terms of more than 12 months. ASU 2016 - 02 is effective for fiscal years beginning after December 15, 2018, including interim periods within those fiscal years. Early application is permitted. The Company is currently assessing the impact that adopting this new accounting guidance will have on its consolidated financial statements and footnotes disclosures. In February 2015, the FASB issued the ASU 2015-02, Consolidation (Topic 810)Amendments to the Consolidation Analysis, which amends the criteria for determining which entities are considered VIEs, amends the criteria for determining if a service provider possesses a variable interest in a VIE and ends the deferral granted to investment companies for application of the VIE consolidation model. The ASU is effective for interim and annual periods beginning after December 15, 2015. Early application is permitted. We do not expect the adoption of this ASU to have a material impact on the Company's results of operations, financial position or cash flows, except if Navios Partners were to enter into new arrangements in 2015 that fall into the scope prior to adoption of this standard. In January 2015, the FASB issued ASU 2015-01, Income Statement Extraordinary and Unusual Items. This standard eliminates the concept of extraordinary and unusual items from U.S. GAAP. The new standard is effective for annual and interim periods after December 15, 2015. Early adoption is permitted. Navios Partners adopted this standard with effect as of January 1, 2016. The adoption of the new standard is not expected to have a material impact on Navios Partners' results of operations, financial position or cash flows. In August 2014, the FASB issued ASU No. 2014-15, Presentation of Financial Statements-Going Concern (Subtopic 205-40): Disclosure of Uncertainties About an Entity's Ability to Continue as a Going Concern. This standard requires management to assess an entity's ability to continue as a going concern, and to provide related footnote disclosures in certain circumstances. Before this new standard, no accounting guidance existed for management on when and how to assess or disclose going concern uncertainties. The amendments are effective for annual periods ending after December 15, 2016, and interim periods within annual periods beginning after December 15, 2016. Early application is permitted. We plan to adopt this standard effective January 1, 2017. The adoption of the new standard is not expected to have a material impact on Navios Partners' results of operations, financial position or cash flows. In May 2014, The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new accounting guidance is effective for interim and annual periods beginning after December 15, 2016. Early adoption is not permitted. We are currently reviewing the effect of ASU No. 2014-09 on our revenue recognition. In April 2014, the FASB issued ASU 2014-08, Presentation of Financial Statements and Property, Plant and Equipment changing the presentation of discontinued operations on the statements of income and other requirements for reporting discontinued operations. Under the new standard, a disposal of a component or a group of components of an entity is required to be reported in discontinued operations if the disposal represents a strategic shift that has (or will have) a major effect on an entity's operations and financial results when the component meets the criteria to be classified as held-for-sale or is disposed. The amendments in this update also require additional disclosures about discontinued operations and disposal of an individually significant component of an entity that does not qualify for discontinued operations. The new accounting guidance is effective for interim and annual periods beginning after December 15, 2014. The adoption of the new standard is not expected to have a material impact on Navios Partners' results of operations, financial position or cash flows. </t>
  </si>
  <si>
    <t>Basis of presentation (Tables)</t>
  </si>
  <si>
    <t>Entities included in consolidation</t>
  </si>
  <si>
    <t>Country of Statements of income
Company name Vessel name incorporation 2015 2014 2013
Libra Shipping Enterprises Corporation Navios Libra II Marshall Is. 1/01 - 12/31 1/01 - 12/31 1/01 - 12/31
Alegria Shipping Corporation Navios Alegria Marshall Is. 1/01 - 12/31 1/01 - 12/31 1/01 - 12/31
Felicity Shipping Corporation Navios Felicity Marshall Is. 1/01 - 12/31 1/01 - 12/31 1/01 - 12/31
Gemini Shipping Corporation Navios Gemini S Marshall Is. 1/01 - 12/31 1/01 - 12/31 1/01 - 12/31
Galaxy Shipping Corporation Navios Galaxy I Marshall Is. 1/01 - 12/31 1/01 - 12/31 1/01 - 12/31
Aurora Shipping Enterprises Ltd. Navios Hope Marshall Is. 1/01 - 12/31 1/01 - 12/31 1/01 - 12/31
Palermo Shipping S.A. Navios Apollon Marshall Is. 1/01 - 12/31 1/01 - 12/31 1/01 - 12/31
Fantastiks Shipping Corporation Navios Fantastiks Marshall Is. 1/01 - 12/31 1/01 - 12/31 1/01 - 12/31
Sagittarius Shipping Corporation Navios Sagittarius Marshall Is. 1/01 - 12/31 1/01 - 12/31 1/01 - 12/31
Hyperion Enterprises Inc. Navios Hyperion Marshall Is. 1/01 - 12/31 1/01 - 12/31 1/01 - 12/31
Chilali Corp. Navios Aurora II Marshall Is. 1/01 - 12/31 1/01 - 12/31 1/01 - 12/31
Surf Maritime Co. Navios Pollux Marshall Is. 1/01 - 12/31 1/01 - 12/31 1/01 - 12/31
Pandora Marine Inc. Navios Melodia Marshall Is. 1/01 - 12/31 1/01 - 12/31 1/01 - 12/31
Customized Development S.A. Navios Fulvia Liberia 1/01 - 12/31 1/01 - 12/31 1/01 - 12/31
Kohylia Shipmanagement S.A. Navios Luz Marshall Is. 1/01 - 12/31 1/01 - 12/31 1/01 - 12/31
Orbiter Shipping Corp. Navios Orbiter Marshall Is. 1/01 - 12/31 1/01 - 12/31 1/01 - 12/31
Floral Marine Ltd. Navios Buena Ventura Marshall Is. 1/01 - 12/31 1/01 - 12/31 1/01 - 12/31
Golem Navigation Limited Navios Soleil Marshall Is. 1/01 - 12/31 1/01 - 12/31 1/01 - 12/31
Kymata Shipping Co. Navios Helios Marshall Is. 1/01 - 12/31 1/01 - 12/31 1/01 - 12/31
Joy Shipping Corporation Navios Joy Marshall Is. 1/01 - 12/31 1/01 - 12/31 9/11 - 12/31
Micaela Shipping Corporation Navios Harmony Marshall Is. 1/01 - 12/31 1/01 - 12/31 10/11 - 12/31
Pearl Shipping Corporation Navios Sun Marshall Is. 1/01 - 12/31 1/18 - 12/31 
Velvet Shipping Corporation Navios La Paix Marshall Is. 1/01 - 12/31 1/07 - 12/31 
Rubina Shipping Corporation Hyundai Hongkong Marshall Is. 1/01 - 12/31 1/01 - 12/31 12/4 - 12/31
Topaz Shipping Corporation Hyundai Singapore Marshall Is. 1/01 - 12/31 1/01 - 12/31 12/4 - 12/31
Beryl Shipping Corporation Hyundai Tokyo Marshall Is. 1/01 - 12/31 1/01 - 12/31 12/10 - 12/31
Cheryl Shipping Corporation Hyundai Shanghai Marshall Is. 1/01 - 12/31 1/01 - 12/31 12/13 - 12/31
Christal Shipping Corporation Hyundai Busan Marshall Is. 1/01 - 12/31 1/01 - 12/31 12/16 - 12/31
Fairy Shipping Corporation YM Utmost Marshall Is. 1/01 - 12/31 8/29 - 12/31 
Limestone Shipping Corporation YM Unity Marshall Is. 1/01 - 12/31 10/28 - 12/31 
Dune Shipping Corp. MSC Cristina Marshall Is. 4/22 - 12/31  
Citrine Shipping Corporation  Marshall Is.   
Chartered-in vessels
Prosperity Shipping Corporation Navios Prosperity Marshall Is. 1/01 - 03/05 1/01 - 12/31 1/01 - 12/31
Aldebaran Shipping Corporation Navios Aldebaran Marshall Is. 1/01 - 02/28 1/01 - 12/31 1/01 - 12/31
Other
JTC Shipping and Trading Ltd (*) Holding Company Malta 1/01 - 12/31 1/01 - 12/31 1/01 - 12/31
Navios Maritime Partners L.P. N/A Marshall Is. 1/01 - 12/31 1/01 - 12/31 1/01 - 12/31
Navios Maritime Operating LLC N/A Marshall Is. 1/01 - 12/31 1/01 - 12/31 1/01 - 12/31
Navios Partners Finance (US) Inc. Co-Borrower Delaware 1/01 - 12/31 1/01 - 12/31 6/19 - 12/31
Navios Partners Europe Finance Inc. Sub-Holding Company Marshall Is. 1/01 - 12/31 1/01 - 12/31 6/04 - 12/31
(*) Not a vessel-owning subsidiary and only holds right to a charter-in contract.</t>
  </si>
  <si>
    <t>Cash and Cash Equivalents (Tables)</t>
  </si>
  <si>
    <t>December 31, 2015 December 31, 2014
Cash on hand and at banks $ 26,332 $ 79,103
Short-term deposits and highly liquid funds 418 20,392
Total cash and cash equivalents $ 26,750 $ 99,495</t>
  </si>
  <si>
    <t>Accounts Receivable, Net (Tables)</t>
  </si>
  <si>
    <t>Accounts Receivable Lessen By Provision for Doubtful Receivables</t>
  </si>
  <si>
    <t xml:space="preserve">December 31, 2015 December 31, 2014
Accounts receivable $ 3,999 $ 13,327
Less: Provision for doubtful receivables  (49 )
Accounts receivable, net $ 3,999 $ 13,278 </t>
  </si>
  <si>
    <t>Changes To Provisions For Doubtful Receivables</t>
  </si>
  <si>
    <t xml:space="preserve">Allowance for doubtful receivables Balance at beginning of period Charges to costs and expenses Amount utilized Balance at end of period
Year ended December 31, 2015 $ (49 ) $  $ 49 $ 
Year ended December 31, 2014 $ (613 ) $  $ 564 $ (49 )
Year ended December 31, 2013 $ (458 ) $ (155 ) $  $ (613 ) </t>
  </si>
  <si>
    <t>Prepaid Expenses and Other Current Assets (Tables)</t>
  </si>
  <si>
    <t>Prepaid Expenses And Other Current Assets</t>
  </si>
  <si>
    <t>December 31, 2015 December 31, 2014
Prepaid voyage costs $ 137 $ 634
Inventory 1,160 826
Other  10
Total prepaid expenses and other current assets $ 1,297 $ 1,470</t>
  </si>
  <si>
    <t>Vessels, Net (Tables)</t>
  </si>
  <si>
    <t>Vessels Cost Accumulated Depreciation Net Book Value
Balance December 31, 2013 $ 1,194,603 $ (168,450 ) $ 1,026,153
Additions 163,745 (50,472 ) 113,273
Balance December 31, 2014 $ 1,358,348 $ (218,922 ) $ 1,139,426
Additions 147,840 (57,217 ) 90,623
Balance December 31, 2015 $ 1,506,188 $ (276,139 ) $ 1,230,049</t>
  </si>
  <si>
    <t>Intangible Assets (Tables)</t>
  </si>
  <si>
    <t xml:space="preserve">Cost Accumulated Amortization Net Book Value
Favorable lease terms December 31, 2013 $ 248,528 $ (129,123 ) $ 119,405
Additions  (23,287 ) (23,287 )
Accelerated amortization (89,541 ) 67,478 (22,063 )
Favorable lease terms December 31, 2014 $ 158,987 $ (84,932 ) $ 74,055
Additions  (18,716 ) (18,716 )
Write-off (31,199 ) 31,199 
Favorable lease terms December 31, 2015 $ 127,788 $ (72,449 ) $ 55,339 </t>
  </si>
  <si>
    <t>Amortization of Favorable Lease Terms</t>
  </si>
  <si>
    <t>Year Ended
December 31, 2015 December 31, 2014 December 31, 2013
Favorable lease terms $ (18,716 ) $ (23,287 ) $ (37,869 )
Acceleration of favorable lease terms  (22,063 ) (3,205 )
Total $ (18,716 ) $ (45,350 ) $ (41,074 )</t>
  </si>
  <si>
    <t>Aggregate Amortizations of Intangible Assets</t>
  </si>
  <si>
    <t xml:space="preserve">Year Amount
2016 $ 17,329
2017 15,809
2018 8,686
2019 6,103
2020 5,411
2021 and thereafter 2,001
$ 55,339 </t>
  </si>
  <si>
    <t>Accounts Payable (Tables)</t>
  </si>
  <si>
    <t>December 31, 2015 December 31, 2014
Creditors $ 329 $ 1,571
Brokers 2,112 1,935
Insurances 149 151
Professional and legal fees 116 167
Total accounts payable $ 2,706 $ 3,824</t>
  </si>
  <si>
    <t>Accrued Expenses (Tables)</t>
  </si>
  <si>
    <t xml:space="preserve">December 31, 2015 December 31, 2014
Accrued voyage expenses $ 1,411 $ 2,620
Accrued loan interest 864 380
Accrued legal and professional fees 241 623
Total accrued expenses $ 2,516 $ 3,623 </t>
  </si>
  <si>
    <t>Borrowings (Tables)</t>
  </si>
  <si>
    <t>December 31, 2015 December 31, 2014
Term Loan B facility $ 411,292 $ 433,389
Credit facilities 194,569 153,349
Total borrowings $ 605,861 $ 586,738
Less: Long-term unamortized discount (2,464 ) (3,459 )
Less: Current portion of long-term debt, net (23,336 ) (16,435 )
Less: Deferred financing costs, net (5,319 ) (7,305 )
Long-term debt, net $ 574,742 $ 559,539</t>
  </si>
  <si>
    <t>Maturities of Long Term Debt</t>
  </si>
  <si>
    <t>Year Amount
2016 $ 26,416
2017 82,227
2018 421,093
2019 8,663
2020 20,162
2021 and thereafter 47,300
$ 605,861</t>
  </si>
  <si>
    <t>Fair Value of Financial Instruments (Tables)</t>
  </si>
  <si>
    <t>Derivative Fair Value Of Financial Instruments [Abstract]</t>
  </si>
  <si>
    <t>Fair value of financial instruments</t>
  </si>
  <si>
    <t>December 31, 2015 December 31, 2014
Book Value Fair Value Book Value Fair Value
Cash and cash equivalents $ 26,750 $ 26,750 $ 99,495 $ 99,495
Restricted cash $ 7,789 $ 7,789 $ 954 $ 954
Loans receivable from affiliates $ 1,521 $ 1,521 $ 750 $ 750
Amounts due to related parties $ (8,680 ) $ (8,680 ) $ (1,880 ) $ (1,880 )
Term Loan B facility, net $ (404,977 ) $ (406,410 ) $ (424,252 ) $ (431,764 )
Other long-term debt, net $ (193,102 ) $ (194,569 ) $ (151,722 ) $ (153,349 )</t>
  </si>
  <si>
    <t>Fair value measurements on a nonrecurring basis</t>
  </si>
  <si>
    <t xml:space="preserve">Fair Value Measurements at December 31, 2015
Total Level I Level II Level III
Cash and cash equivalents $ 26,750 $ 26,750 $  $ 
Restricted cash $ 7,789 $ 7,789 $  $ 
Loans receivable from affiliates $ 1,521 $  $ 1,521 $ 
Term Loan B facility, net (1) $ (406,410 ) $  $ (406,410 ) $ 
Other long-term debt, net (1) $ (194,569 ) $  $ (194,569 ) $ 
Fair Value Measurements at December 31, 2014
Total Level I Level II Level III
Cash and cash equivalents $ 99,495 $ 99,495 $  $ 
Restricted cash $ 954 $ 954 $  $ 
Loans receivable from affiliates $ 750 $  $ 750 $ 
Term Loan B facility, net (1) $ (431,764 ) $  $ (431,764 ) $ 
Other long-term debt, net (1) $ (153,349 ) $  $ (153,349 ) $ 
(1 )The fair value of the Company's debt is estimated based on currently available debt with similar contract terms, interest rate and remaining maturities as well as taking into account our creditworthiness. </t>
  </si>
  <si>
    <t>Segment Information (Tables)</t>
  </si>
  <si>
    <t>Segments Summarized Financial Information</t>
  </si>
  <si>
    <t>Year Ended December 31, 2015 Year Ended December 31, 2014 Year Ended December 31, 2013
Asia $ 133,542 $ 125,572 $ 119,776
Europe 70,121 64,858 48,906
North America 10,557 19,943 21,334
Australia 9,456 16,983 8,143
Total $ 223,676 $ 227,356 $ 198,159</t>
  </si>
  <si>
    <t>Leases (Tables)</t>
  </si>
  <si>
    <t>Amount
2016 $ 187,199
2017 157,484
2018 151,472
2019 122,315
2020 106,211
2021 and thereafter 318,716
$ 1,043,397</t>
  </si>
  <si>
    <t>Cash Distributions and Earnings per Unit (Tables)</t>
  </si>
  <si>
    <t>Schedule of incentive distributions made to General Partners or Unitholders by distribution</t>
  </si>
  <si>
    <t>Marginal Percentage Interest in Distributions
Total Quarterly Distribution Target Amount Common Unitholders General Partner
Minimum Quarterly Distribution up to $0.35 98 % 2 %
First Target Distribution up to $0.4025 98 % 2 %
Second Target Distribution above $0.4025 up to $0.4375 85 % 15 %
Third Target Distribution above $0.4375 up to $0.525 75 % 25 %
Thereafter above $0.525 50 % 50 %</t>
  </si>
  <si>
    <t>Schedule of earnings per unit, basic and diluted</t>
  </si>
  <si>
    <t>Year Ended December 31, 2015 Year Ended December 31, 2014 Year Ended December 31, 2013
Net income $ 41,805 $ 74,853 $ 59,006
Earnings attributable to:
Common unit holders 39,825 71,225 55,949
Weighted average units outstanding (basic and diluted)
Common unit holders 82,437,128 76,587,656 66,317,588
Earnings per unit (basic and diluted):
Common unit holders $ 0.48 $ 0.93 $ 0.84
Earnings per unit  distributed (basic and diluted):
Common unit holders $ 1.11 $ 1.79 $ 1.82
Loss per unit  undistributed (basic and diluted):
Common unit holders $ (0.63 ) $ (0.86 ) $ (0.98 )</t>
  </si>
  <si>
    <t>Description of Business (Details) - shares</t>
  </si>
  <si>
    <t>1 Months Ended</t>
  </si>
  <si>
    <t>Feb. 11, 2015</t>
  </si>
  <si>
    <t>Entity Information [Line Items]</t>
  </si>
  <si>
    <t>General partner, Name</t>
  </si>
  <si>
    <t>Navios GP L.L.C.</t>
  </si>
  <si>
    <t>Formation date</t>
  </si>
  <si>
    <t>Aug. 7,
		2007</t>
  </si>
  <si>
    <t>Date of initial public offering</t>
  </si>
  <si>
    <t>Nov. 16,
		2007</t>
  </si>
  <si>
    <t>General partner units outstanding</t>
  </si>
  <si>
    <t>Navios Holdings</t>
  </si>
  <si>
    <t>Ownership percentage of Navios Holdings</t>
  </si>
  <si>
    <t>20.10%</t>
  </si>
  <si>
    <t>Navios Holdings' general partner interest in Navios Partners</t>
  </si>
  <si>
    <t>2.00%</t>
  </si>
  <si>
    <t>Summary of Significant Accounting Policies - Schedule of Entities (Table) (Details)</t>
  </si>
  <si>
    <t>Libra Shipping Enterprises Corporation</t>
  </si>
  <si>
    <t>Vessel name</t>
  </si>
  <si>
    <t>Navios Libra II</t>
  </si>
  <si>
    <t>Country of incorporation</t>
  </si>
  <si>
    <t>Marshall Is.</t>
  </si>
  <si>
    <t>Statements of income</t>
  </si>
  <si>
    <t>1/01 - 12/31</t>
  </si>
  <si>
    <t>Alegria Shipping Corporation</t>
  </si>
  <si>
    <t>Navios Alegria</t>
  </si>
  <si>
    <t>Felicity Shipping Corporation</t>
  </si>
  <si>
    <t>Navios Felicity</t>
  </si>
  <si>
    <t>Gemini Shipping Corporation</t>
  </si>
  <si>
    <t>Navios Gemini S</t>
  </si>
  <si>
    <t>Galaxy Shipping Corporation</t>
  </si>
  <si>
    <t>Navios Galaxy I</t>
  </si>
  <si>
    <t>Aurora Shipping Enterprises Ltd.</t>
  </si>
  <si>
    <t>Navios Hope</t>
  </si>
  <si>
    <t>Palermo Shipping S.A.</t>
  </si>
  <si>
    <t>Navios Apollon</t>
  </si>
  <si>
    <t>Fantastiks Shipping Corporation</t>
  </si>
  <si>
    <t>Navios Fantastiks</t>
  </si>
  <si>
    <t>Sagittarius Shipping Corporation</t>
  </si>
  <si>
    <t>Navios Sagittarius</t>
  </si>
  <si>
    <t>Hyperion Enterprises Inc.</t>
  </si>
  <si>
    <t>Navios Hyperion</t>
  </si>
  <si>
    <t>Chilali Corp.</t>
  </si>
  <si>
    <t>Navios Aurora II</t>
  </si>
  <si>
    <t>Surf Maritime Co.</t>
  </si>
  <si>
    <t>Navios Pollux</t>
  </si>
  <si>
    <t>Pandora Marine Inc.</t>
  </si>
  <si>
    <t>Navios Melodia</t>
  </si>
  <si>
    <t>Customized Development S.A.</t>
  </si>
  <si>
    <t>Navios Fulvia</t>
  </si>
  <si>
    <t>Liberia</t>
  </si>
  <si>
    <t>Kohylia Shipmanagement S.A.</t>
  </si>
  <si>
    <t>Navios Luz</t>
  </si>
  <si>
    <t>Orbiter Shipping Corp.</t>
  </si>
  <si>
    <t>Navios Orbiter</t>
  </si>
  <si>
    <t>Floral Marine Ltd.</t>
  </si>
  <si>
    <t>Navios Buena Ventura</t>
  </si>
  <si>
    <t>Golem Navigation Limited</t>
  </si>
  <si>
    <t>Navios Soleil</t>
  </si>
  <si>
    <t>Kymata Shipping Co.</t>
  </si>
  <si>
    <t>Navios Helios</t>
  </si>
  <si>
    <t>Joy Shipping Corporation</t>
  </si>
  <si>
    <t>Navios Joy</t>
  </si>
  <si>
    <t>9/11 - 12/31</t>
  </si>
  <si>
    <t>Micaela Shipping Corporation</t>
  </si>
  <si>
    <t>Navios Harmony</t>
  </si>
  <si>
    <t>10/11 - 12/31</t>
  </si>
  <si>
    <t>Pearl Shipping Corporation</t>
  </si>
  <si>
    <t>Navios Sun</t>
  </si>
  <si>
    <t>1/18 - 12/31</t>
  </si>
  <si>
    <t>Velvet Shipping Corporation</t>
  </si>
  <si>
    <t>Navios La Paix</t>
  </si>
  <si>
    <t>1/07 - 12/31</t>
  </si>
  <si>
    <t>Rubina Shipping Corporation</t>
  </si>
  <si>
    <t>Hyundai Hongkong</t>
  </si>
  <si>
    <t>12/4 - 12/31</t>
  </si>
  <si>
    <t>Topaz Shipping Corporation</t>
  </si>
  <si>
    <t>Hyundai Singapore</t>
  </si>
  <si>
    <t>Beryl Shipping Corporation</t>
  </si>
  <si>
    <t>Hyundai Tokyo</t>
  </si>
  <si>
    <t>12/10 - 12/31</t>
  </si>
  <si>
    <t>Cheryl Shipping Corporation</t>
  </si>
  <si>
    <t>Hyundai Shanghai</t>
  </si>
  <si>
    <t>12/13 - 12/31</t>
  </si>
  <si>
    <t>Christal Shipping Corporation</t>
  </si>
  <si>
    <t>Hyundai Busan</t>
  </si>
  <si>
    <t>12/16 - 12/31</t>
  </si>
  <si>
    <t>Fairy Shipping Corporation</t>
  </si>
  <si>
    <t>YM Utmost</t>
  </si>
  <si>
    <t>8/29 - 12/31</t>
  </si>
  <si>
    <t>Limestone Shipping Corporation</t>
  </si>
  <si>
    <t>YM Unity</t>
  </si>
  <si>
    <t>10/28 - 12/31</t>
  </si>
  <si>
    <t>Dune Shipping Corp.</t>
  </si>
  <si>
    <t>MSC Cristina</t>
  </si>
  <si>
    <t>4/22 - 12/31</t>
  </si>
  <si>
    <t>Citrine Shipping Corporation</t>
  </si>
  <si>
    <t>Prosperity Shipping Corporation | Chartered-in vessels</t>
  </si>
  <si>
    <t>Navios Prosperity</t>
  </si>
  <si>
    <t>1/01 - 3/05</t>
  </si>
  <si>
    <t>Aldebaran Shipping Corporation | Chartered-in vessels</t>
  </si>
  <si>
    <t>Navios Aldebaran</t>
  </si>
  <si>
    <t>1/01 - 2/28</t>
  </si>
  <si>
    <t>JTC Shipping and Trading Ltd | Other</t>
  </si>
  <si>
    <t>Holding Company</t>
  </si>
  <si>
    <t>Malta</t>
  </si>
  <si>
    <t>Navios Maritime Partners L.P. | Other</t>
  </si>
  <si>
    <t>N/A</t>
  </si>
  <si>
    <t>Navios Maritime Operating LLC | Other</t>
  </si>
  <si>
    <t>Navios Partners Finance (US) Inc. | Other</t>
  </si>
  <si>
    <t>Co-Borrower</t>
  </si>
  <si>
    <t>Delaware</t>
  </si>
  <si>
    <t>6/19 - 12/31</t>
  </si>
  <si>
    <t>Navios Partners Europe Finance Inc. | Other</t>
  </si>
  <si>
    <t>Sub-Holding Company</t>
  </si>
  <si>
    <t>6/04 - 12/31</t>
  </si>
  <si>
    <t>Summary of Significant Accounting Policies - Change in Accounting Principle (Details) - New Accounting Pronouncemen, Early Adoption, Effect $ in Thousands</t>
  </si>
  <si>
    <t>Dec. 31, 2014USD ($)</t>
  </si>
  <si>
    <t>New Accounting Pronouncement Early Adoption [Line Items]</t>
  </si>
  <si>
    <t>Reduction of total assets, due to change in accounting principle</t>
  </si>
  <si>
    <t>Reduction of long term debt, due to change in accounting principle</t>
  </si>
  <si>
    <t>Reduction of current portion of long term debt, due to change in accounting principle</t>
  </si>
  <si>
    <t>Summary of Significant Accounting Policies (Details) - USD ($)</t>
  </si>
  <si>
    <t>Dec. 31, 2012</t>
  </si>
  <si>
    <t>Property Plant And Equipment [Line Items]</t>
  </si>
  <si>
    <t>Allowance for doubtful accounts</t>
  </si>
  <si>
    <t>Depreciation method</t>
  </si>
  <si>
    <t>straight line</t>
  </si>
  <si>
    <t>Scrap value per light weight ton</t>
  </si>
  <si>
    <t>Asset impairment charges</t>
  </si>
  <si>
    <t>Annual growth factor of management fees</t>
  </si>
  <si>
    <t>3.00%</t>
  </si>
  <si>
    <t>Utilization rate of fleet</t>
  </si>
  <si>
    <t>98.60%</t>
  </si>
  <si>
    <t>Foreign currency exchange gains/(losses)</t>
  </si>
  <si>
    <t>Percentage allocations of the additional available cash</t>
  </si>
  <si>
    <t>100.00%</t>
  </si>
  <si>
    <t>Distribution policy members or limited partners description</t>
  </si>
  <si>
    <t>As per the Partnership Agreement, within 45 days following the end of each quarter, an amount equal to 100% of Available Cash with respect to such quarter shall be distributed to the partners as of the record date selected by the Board of Directors.</t>
  </si>
  <si>
    <t>Retention and pledged accounts</t>
  </si>
  <si>
    <t>Maintenance and Replacement</t>
  </si>
  <si>
    <t>Capital expenditures</t>
  </si>
  <si>
    <t>Drybulk vessels</t>
  </si>
  <si>
    <t>Vessel useful life</t>
  </si>
  <si>
    <t>25 years</t>
  </si>
  <si>
    <t>Container vessels</t>
  </si>
  <si>
    <t>30 years</t>
  </si>
  <si>
    <t>Ultra-Handymax Vessels</t>
  </si>
  <si>
    <t>Daily management fee</t>
  </si>
  <si>
    <t>Panamax Vessels</t>
  </si>
  <si>
    <t>Capesize Vessels</t>
  </si>
  <si>
    <t>Container Vessels of TEU 6,800</t>
  </si>
  <si>
    <t>Container Vessels of more than TEU 8,000</t>
  </si>
  <si>
    <t>Container Vessels of more than TEU 13,000</t>
  </si>
  <si>
    <t>Minimum</t>
  </si>
  <si>
    <t>Interval between vessel drydockings / special surveys</t>
  </si>
  <si>
    <t>30 months</t>
  </si>
  <si>
    <t>Maximum</t>
  </si>
  <si>
    <t>60 months</t>
  </si>
  <si>
    <t>Summary of Significant Accounting Policies - Major Charterers (Details)</t>
  </si>
  <si>
    <t>Hyundai Merchant Marine Co., Ltd.</t>
  </si>
  <si>
    <t>Entity Wide Revenue Major Customer [Line Items]</t>
  </si>
  <si>
    <t>Customer revenue percentage</t>
  </si>
  <si>
    <t>24.00%</t>
  </si>
  <si>
    <t>24.40%</t>
  </si>
  <si>
    <t>Navios Corporation</t>
  </si>
  <si>
    <t>17.40%</t>
  </si>
  <si>
    <t>11.00%</t>
  </si>
  <si>
    <t>10.40%</t>
  </si>
  <si>
    <t>Yang Ming Marine Transport Corporation</t>
  </si>
  <si>
    <t>11.40%</t>
  </si>
  <si>
    <t>Cosco Bulk Carrier Co. Ltd.</t>
  </si>
  <si>
    <t>23.40%</t>
  </si>
  <si>
    <t>Hanjin Shipping Co. Ltd</t>
  </si>
  <si>
    <t>11.30%</t>
  </si>
  <si>
    <t>Samsun Logix</t>
  </si>
  <si>
    <t>10.20%</t>
  </si>
  <si>
    <t>Cash and Cash Equivalents (Table) (Details) - USD ($) $ in Thousands</t>
  </si>
  <si>
    <t>Cash on hand and at banks</t>
  </si>
  <si>
    <t>Short-term deposits and highly liquid funds</t>
  </si>
  <si>
    <t>Total cash and cash equivalents</t>
  </si>
  <si>
    <t>Cash and Cash Equivalents (Details) - USD ($) $ in Thousands</t>
  </si>
  <si>
    <t>Restricted Cash And Cash Equivalents Items [Line Items]</t>
  </si>
  <si>
    <t>Money market funds with duration of less than three months</t>
  </si>
  <si>
    <t>Time Deposits</t>
  </si>
  <si>
    <t>Retention Accounts</t>
  </si>
  <si>
    <t>Accounts Receivable, Net (Table) (Details) - USD ($) $ in Thousands</t>
  </si>
  <si>
    <t>Accounts And Notes Receivable Net [Abstract]</t>
  </si>
  <si>
    <t>Accounts receivable</t>
  </si>
  <si>
    <t>Less: Provision for doubtful receivables</t>
  </si>
  <si>
    <t>Accounts Receivable, Net - Allowance for Doubtful Receivables (Table) (Details) - USD ($) $ in Thousands</t>
  </si>
  <si>
    <t>Accounts Receivable, Net [Abstract]</t>
  </si>
  <si>
    <t>Balance at beginning of period</t>
  </si>
  <si>
    <t>Charges to costs and expenses</t>
  </si>
  <si>
    <t>Amount utilized</t>
  </si>
  <si>
    <t>Balance at end of period</t>
  </si>
  <si>
    <t>Prepaid Expenses and Other Current Assets (Table) (Details) - USD ($) $ in Thousands</t>
  </si>
  <si>
    <t>Prepaid voyage costs</t>
  </si>
  <si>
    <t>Inventory</t>
  </si>
  <si>
    <t>Other</t>
  </si>
  <si>
    <t>Total prepaid expenses and other current assets</t>
  </si>
  <si>
    <t>Vessels, Net (Table) (Details) - USD ($) $ in Thousands</t>
  </si>
  <si>
    <t>Balance</t>
  </si>
  <si>
    <t>Cost</t>
  </si>
  <si>
    <t>Additions</t>
  </si>
  <si>
    <t>Accumulated Depreciation</t>
  </si>
  <si>
    <t>Net Book Value</t>
  </si>
  <si>
    <t>Vessels, Net (Details) $ in Thousands</t>
  </si>
  <si>
    <t>Jan. 07, 2014USD ($)</t>
  </si>
  <si>
    <t>Jan. 18, 2014USD ($)</t>
  </si>
  <si>
    <t>Apr. 22, 2015USD ($)</t>
  </si>
  <si>
    <t>Aug. 29, 2014USD ($)</t>
  </si>
  <si>
    <t>Sep. 11, 2013USD ($)</t>
  </si>
  <si>
    <t>Oct. 11, 2013USD ($)</t>
  </si>
  <si>
    <t>Oct. 28, 2014USD ($)</t>
  </si>
  <si>
    <t>Dec. 31, 2015USD ($)</t>
  </si>
  <si>
    <t>Dec. 31, 2013USD ($)</t>
  </si>
  <si>
    <t>Vessel year built</t>
  </si>
  <si>
    <t>Vessel type</t>
  </si>
  <si>
    <t>Container</t>
  </si>
  <si>
    <t>Capacity per each container in TEU</t>
  </si>
  <si>
    <t>Acquisition cost</t>
  </si>
  <si>
    <t>Panamax</t>
  </si>
  <si>
    <t>Vessel capacity in DWT</t>
  </si>
  <si>
    <t>Ultra-Handymax</t>
  </si>
  <si>
    <t>Hyundai Hongkong, Hyundai Singapore, Hyundai Tokyo, Hyundai Shanghai and Hyundai Busan</t>
  </si>
  <si>
    <t>Number of vessels acquired</t>
  </si>
  <si>
    <t>Capesize</t>
  </si>
  <si>
    <t>Intangible Assets (Table) (Details) - USD ($) $ in Thousands</t>
  </si>
  <si>
    <t>Favorable lease terms - Cost</t>
  </si>
  <si>
    <t>Accelerated amortization - Cost</t>
  </si>
  <si>
    <t>Write-off - Cost</t>
  </si>
  <si>
    <t>Favorable lease terms - Accumulated amortization</t>
  </si>
  <si>
    <t>Additions - Accumulated Amortization</t>
  </si>
  <si>
    <t>Accelerated amortization - Accumulated Amortization</t>
  </si>
  <si>
    <t>Write-off - Accumulated Amortization</t>
  </si>
  <si>
    <t>Favorable lease terms - Net Book Value</t>
  </si>
  <si>
    <t>Additions - Net Book Value</t>
  </si>
  <si>
    <t>Accelerated amortization - Net Book Value</t>
  </si>
  <si>
    <t>Intangible Assets - Amortization Expense (Table) (Details) - USD ($) $ in Thousands</t>
  </si>
  <si>
    <t>Favorable lease terms</t>
  </si>
  <si>
    <t>Acceleration of favorable lease terms</t>
  </si>
  <si>
    <t>Intangible Assets - Aggregate Amortizations (Table) (Details) - USD ($) $ in Thousands</t>
  </si>
  <si>
    <t>2021 and thereafter</t>
  </si>
  <si>
    <t>Intangible Assets (Details) - USD ($) $ in Thousands</t>
  </si>
  <si>
    <t>Finite lived intangible assets amortization method</t>
  </si>
  <si>
    <t>Weighted average useful life for favorable lease terms chartered out</t>
  </si>
  <si>
    <t>9 years 7 months 4 days</t>
  </si>
  <si>
    <t>Acceleration of amortization of intangible asset</t>
  </si>
  <si>
    <t>Two vessels</t>
  </si>
  <si>
    <t>Accounts Payable (Table) (Details) - USD ($) $ in Thousands</t>
  </si>
  <si>
    <t>Creditors</t>
  </si>
  <si>
    <t>Brokers</t>
  </si>
  <si>
    <t>Insurances</t>
  </si>
  <si>
    <t>Professional and legal fees</t>
  </si>
  <si>
    <t>Total accounts payable</t>
  </si>
  <si>
    <t>Accrued Expenses (Table) (Details) - USD ($) $ in Thousands</t>
  </si>
  <si>
    <t>Accrued Liabilities Current [Abstract]</t>
  </si>
  <si>
    <t>Accrued voyage expenses</t>
  </si>
  <si>
    <t>Accrued loan interest</t>
  </si>
  <si>
    <t>Accrued legal and professional fees</t>
  </si>
  <si>
    <t>Total accrued expenses</t>
  </si>
  <si>
    <t>Borrowings (Table) (Details) - USD ($) $ in Thousands</t>
  </si>
  <si>
    <t>Debt Instrument [Line Items]</t>
  </si>
  <si>
    <t>Term Loan B facility</t>
  </si>
  <si>
    <t>Credit facilities</t>
  </si>
  <si>
    <t>Total borrowings</t>
  </si>
  <si>
    <t>Less: Long-term unamortized discount</t>
  </si>
  <si>
    <t>Less: Current portion of long-term debt, net</t>
  </si>
  <si>
    <t>Less: Deferred financing costs, net</t>
  </si>
  <si>
    <t>Long-term debt, net</t>
  </si>
  <si>
    <t>Term Loan B including addition</t>
  </si>
  <si>
    <t>Borrowings - Principal Payments Due (Table) (Details) - USD ($) $ in Thousands</t>
  </si>
  <si>
    <t>Long Term Debt By Maturity [Abstract]</t>
  </si>
  <si>
    <t>Borrowings (Details) $ in Thousands</t>
  </si>
  <si>
    <t>Jan. 08, 2016USD ($)</t>
  </si>
  <si>
    <t>Jan. 31, 2014USD ($)</t>
  </si>
  <si>
    <t>Mar. 23, 2016USD ($)</t>
  </si>
  <si>
    <t>Mar. 30, 2015USD ($)</t>
  </si>
  <si>
    <t>Mar. 27, 2015USD ($)</t>
  </si>
  <si>
    <t>Apr. 20, 2015USD ($)</t>
  </si>
  <si>
    <t>Apr. 16, 2015USD ($)</t>
  </si>
  <si>
    <t>May. 31, 2015USD ($)</t>
  </si>
  <si>
    <t>Jun. 30, 2013USD ($)</t>
  </si>
  <si>
    <t>Sep. 22, 2014USD ($)</t>
  </si>
  <si>
    <t>Sep. 30, 2013USD ($)</t>
  </si>
  <si>
    <t>Oct. 31, 2013USD ($)</t>
  </si>
  <si>
    <t>Sep. 30, 2015USD ($)</t>
  </si>
  <si>
    <t>Nov. 01, 2013USD ($)</t>
  </si>
  <si>
    <t>Amount released from escrow</t>
  </si>
  <si>
    <t>Amount outstanding</t>
  </si>
  <si>
    <t>Unamortized discount</t>
  </si>
  <si>
    <t>Outstanding balance</t>
  </si>
  <si>
    <t>Long- term debt</t>
  </si>
  <si>
    <t>Available amount of loan facility</t>
  </si>
  <si>
    <t>Navios Sun and Navios La Paix</t>
  </si>
  <si>
    <t>Term Loan B Facility</t>
  </si>
  <si>
    <t>Debt amount</t>
  </si>
  <si>
    <t>Interest rate description</t>
  </si>
  <si>
    <t>LIBOR</t>
  </si>
  <si>
    <t>Interest rate percentage</t>
  </si>
  <si>
    <t>4.25%</t>
  </si>
  <si>
    <t>Debt instrument term</t>
  </si>
  <si>
    <t>5 years</t>
  </si>
  <si>
    <t>Initial percentage of issuance of debt</t>
  </si>
  <si>
    <t>98.00%</t>
  </si>
  <si>
    <t>Interest percentage amortization rate of debt issued</t>
  </si>
  <si>
    <t>1.00%</t>
  </si>
  <si>
    <t>Amounts held in escrow, through Term Loan B proceeds used</t>
  </si>
  <si>
    <t>Description of terms of credit facility</t>
  </si>
  <si>
    <t>Five-year term with 1.0% amortization profile and was issued at 98.0% (at a discount of $5,000).</t>
  </si>
  <si>
    <t>Term Loan B Facility Addition</t>
  </si>
  <si>
    <t>The add-on to the Term Loan B facility bears the same terms as Term Loan B facility and was issued at 100%. Navios Partners used the net proceeds to partially finance the acquisition of five Container vessels.</t>
  </si>
  <si>
    <t>Balloon payment on the last repayment date</t>
  </si>
  <si>
    <t>Long term debt, net</t>
  </si>
  <si>
    <t>Repayment of debt</t>
  </si>
  <si>
    <t>Write-off of deferred financing fees</t>
  </si>
  <si>
    <t>Term Loan B including addition | Subsequent Event</t>
  </si>
  <si>
    <t>August 2012 Credit Facility</t>
  </si>
  <si>
    <t>July 2012 Credit Facility</t>
  </si>
  <si>
    <t>July 2012 Credit Facility | Subsequent Event</t>
  </si>
  <si>
    <t>July 2012 Credit Facility | First seven installments</t>
  </si>
  <si>
    <t>Repayment installments</t>
  </si>
  <si>
    <t>Repayment amount</t>
  </si>
  <si>
    <t>July 2012 Credit Facility | Eighth installment</t>
  </si>
  <si>
    <t>September 2014 Credit Facility</t>
  </si>
  <si>
    <t>Credit facility</t>
  </si>
  <si>
    <t>Number of loan tranches</t>
  </si>
  <si>
    <t>Repayment frequency</t>
  </si>
  <si>
    <t>quarterly</t>
  </si>
  <si>
    <t>LIBOR plus 3,00%</t>
  </si>
  <si>
    <t>September 2014 Credit Facility After The Amendment</t>
  </si>
  <si>
    <t>September 2014 Credit Facility After The Amendment | First eleven installments</t>
  </si>
  <si>
    <t>September 2014 Credit Facility After The Amendment | From twelfth to sixteenth installment</t>
  </si>
  <si>
    <t>April 2015 Credit Facility</t>
  </si>
  <si>
    <t>2.75%</t>
  </si>
  <si>
    <t>LIBOR plus 2,75%</t>
  </si>
  <si>
    <t>Amount drawn down</t>
  </si>
  <si>
    <t>Cancellation of undrawn amount</t>
  </si>
  <si>
    <t>Final maturity date</t>
  </si>
  <si>
    <t>Apr. 20,
		2022</t>
  </si>
  <si>
    <t>Navios Holdings Credit Facility</t>
  </si>
  <si>
    <t>Jan. 2,
		2017</t>
  </si>
  <si>
    <t>Borrowings - Additional Information (Details) $ in Thousands</t>
  </si>
  <si>
    <t>Covenant compliance</t>
  </si>
  <si>
    <t>As of December 31, 2015, Navios Partners was in compliance with the financial covenants of all of its credit facilities.</t>
  </si>
  <si>
    <t>July 2012 Credit Facility, September 2014 Credit Facility and April 2015 Credit Facility</t>
  </si>
  <si>
    <t>Restrictive covenants</t>
  </si>
  <si>
    <t>The July 2012 Credit Facility, the September 2014 Credit Facility and April 2015 Credit Facility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or its affiliates) ownership in Navios Partners of at least 15.0%; and subordinating the obligations under the credit facilities to any general and administrative costs relating to the vessels, including the fixed daily fee payable under the management agreement.</t>
  </si>
  <si>
    <t>Description of violation or event of default</t>
  </si>
  <si>
    <t>The July 2012 Credit Facility, the September 2014 Credit Facility and April 2015 Credit Facility also require compliance with a number of financial covenants, including: (i) maintain a required security amount ranging over 117% to 140%; (ii) minimum free consolidated liquidity of at least the higher of $25,000 and the aggregate of interest and principal falling due during the previous six months; (iii) maintain a ratio of EBITDA to interest expense of at least 2.00 : 1.00; (iv) maintain a ratio of total liabilities to total assets (as defined in our credit facilities) of less than 0.75 : 1.00; and (v) maintain a minimum net worth to $135,000 for the periods prior to any distributions by the Company, whilst during the last quarter prior to any distribution declaration should maintain: (a) a ratio of EBITDA to interest expense of at least 5.00 : 1.00; (b) a ratio of total liabilities to total assets (as defined in our credit facilities) of less than 0.65 : 1.00; and (c) a minimum net worth to $250,000. It is an event of default under the loan facilities if such covenants are not complied with.</t>
  </si>
  <si>
    <t>Minimum net worth required for compliance</t>
  </si>
  <si>
    <t>Minimum free consolidated liquidity</t>
  </si>
  <si>
    <t>July 2012 Credit Facility, September 2014 Credit Facility and April 2015 Credit Facility | During the last quarter prior to any distribution declaration</t>
  </si>
  <si>
    <t>The Term Loan B Agreement also provides for customary events of default.</t>
  </si>
  <si>
    <t>Minimum | July 2012 Credit Facility, September 2014 Credit Facility and April 2015 Credit Facility</t>
  </si>
  <si>
    <t>Ratio of EBITDA to interest expense</t>
  </si>
  <si>
    <t>200.00%</t>
  </si>
  <si>
    <t>Security cover ratio</t>
  </si>
  <si>
    <t>117.00%</t>
  </si>
  <si>
    <t>Minimum | July 2012 Credit Facility, September 2014 Credit Facility and April 2015 Credit Facility | During the last quarter prior to any distribution declaration</t>
  </si>
  <si>
    <t>500.00%</t>
  </si>
  <si>
    <t>Minimum | Term Loan B including addition</t>
  </si>
  <si>
    <t>Loan to value ratio</t>
  </si>
  <si>
    <t>80.00%</t>
  </si>
  <si>
    <t>Minimum | Navios Holdings</t>
  </si>
  <si>
    <t>15.00%</t>
  </si>
  <si>
    <t>Maximum | July 2012 Credit Facility, September 2014 Credit Facility and April 2015 Credit Facility</t>
  </si>
  <si>
    <t>Total Liabilities to Total Assets ratio</t>
  </si>
  <si>
    <t>75.00%</t>
  </si>
  <si>
    <t>140.00%</t>
  </si>
  <si>
    <t>Maximum | July 2012 Credit Facility, September 2014 Credit Facility and April 2015 Credit Facility | During the last quarter prior to any distribution declaration</t>
  </si>
  <si>
    <t>65.00%</t>
  </si>
  <si>
    <t>Maximum | Term Loan B including addition</t>
  </si>
  <si>
    <t>Fair Value of Financial Instruments (Table) (Details) - USD ($) $ in Thousands</t>
  </si>
  <si>
    <t>Cash and cash equivalents - Book Value</t>
  </si>
  <si>
    <t>Cash and cash equivalents - Fair Value</t>
  </si>
  <si>
    <t>Restricted cash - Book Value</t>
  </si>
  <si>
    <t>Restricted cash - Fair Value</t>
  </si>
  <si>
    <t>Loans receivable from affiliates - Book Value</t>
  </si>
  <si>
    <t>Loans receivable from affiliates - Fair Value</t>
  </si>
  <si>
    <t>Amounts due to related parties - Book Value</t>
  </si>
  <si>
    <t>Amounts due to related parties - Fair Value</t>
  </si>
  <si>
    <t>Term Loan B facility, net - Book Value</t>
  </si>
  <si>
    <t>Term Loan B facility, net - Fair Value</t>
  </si>
  <si>
    <t>Other long-term debt, net - Book Value</t>
  </si>
  <si>
    <t>Other long-term debt, net - Fair Value</t>
  </si>
  <si>
    <t>Fair Value of Financial Instruments - Fair Value Measurements (Table) (Details) - USD ($) $ in Thousands</t>
  </si>
  <si>
    <t>Fair Value Assets And Liabilities Measured On Recurring And Non-recurring Basis [Line Items]</t>
  </si>
  <si>
    <t>Term Loan B facility, net</t>
  </si>
  <si>
    <t>Other long-term debt, net</t>
  </si>
  <si>
    <t>Level I</t>
  </si>
  <si>
    <t>Level II</t>
  </si>
  <si>
    <t>[1]</t>
  </si>
  <si>
    <t>The fair value of the Company's debt is estimated based on currently available debt with similar contract terms, interest rate and remaining maturities as well as taking into account our creditworthiness.</t>
  </si>
  <si>
    <t>Issuance of Units (Details) - USD ($) $ / shares in Units, $ in Thousands</t>
  </si>
  <si>
    <t>Feb. 18, 2014</t>
  </si>
  <si>
    <t>Feb. 06, 2013</t>
  </si>
  <si>
    <t>Feb. 14, 2014</t>
  </si>
  <si>
    <t>Sep. 25, 2013</t>
  </si>
  <si>
    <t>Class Of Stock [Line Items]</t>
  </si>
  <si>
    <t>Proceeds from issuance of Common Limited partners units</t>
  </si>
  <si>
    <t>Proceeds from issuance of General partners units</t>
  </si>
  <si>
    <t>Partners Capital account units sold in public offering</t>
  </si>
  <si>
    <t>Unit price</t>
  </si>
  <si>
    <t>Offering costs</t>
  </si>
  <si>
    <t>Common Unitholders | Overallotment Option</t>
  </si>
  <si>
    <t>General Partner's capital account units sold in public offering</t>
  </si>
  <si>
    <t>General Partner | Overallotment Option</t>
  </si>
  <si>
    <t>Proceeds from issuance of private placement</t>
  </si>
  <si>
    <t>Navios Holdings | Common Unitholders</t>
  </si>
  <si>
    <t>Common Limited Partner's capital account units sold in private placement</t>
  </si>
  <si>
    <t>Navios Holdings | General Partner</t>
  </si>
  <si>
    <t>Navios GP L.L.C. general partner interest in Navios Partners</t>
  </si>
  <si>
    <t>Segment Information (Table) (Details) - USD ($) $ in Thousands</t>
  </si>
  <si>
    <t>Revenue</t>
  </si>
  <si>
    <t>Asia</t>
  </si>
  <si>
    <t>Europe</t>
  </si>
  <si>
    <t>North America</t>
  </si>
  <si>
    <t>Australia</t>
  </si>
  <si>
    <t>Leases (Table) (Details) $ in Thousands</t>
  </si>
  <si>
    <t>Transactions with Related Parties and Affiliates (Details) - USD ($)</t>
  </si>
  <si>
    <t>5 Months Ended</t>
  </si>
  <si>
    <t>Feb. 04, 2016</t>
  </si>
  <si>
    <t>May. 31, 2015</t>
  </si>
  <si>
    <t>Related Party Transaction [Line Items]</t>
  </si>
  <si>
    <t>Management fees</t>
  </si>
  <si>
    <t>Time charter revenues</t>
  </si>
  <si>
    <t>May 2015 Credit Facility</t>
  </si>
  <si>
    <t>Navios Holdings | Due to related party</t>
  </si>
  <si>
    <t>Other receivables</t>
  </si>
  <si>
    <t>Payables for drydock and special survey expenses</t>
  </si>
  <si>
    <t>Vessel Year Built</t>
  </si>
  <si>
    <t>Navios Libra</t>
  </si>
  <si>
    <t>Navios Gemini</t>
  </si>
  <si>
    <t>Ultra-Handymax Vessels | Subsequent Event</t>
  </si>
  <si>
    <t>Panamax Vessels | Subsequent Event</t>
  </si>
  <si>
    <t>Capesize Vessels | Subsequent Event</t>
  </si>
  <si>
    <t>Container Vessels of TEU 6,800 | Subsequent Event</t>
  </si>
  <si>
    <t>Container Vessels of more than TEU 8,000 | Subsequent Event</t>
  </si>
  <si>
    <t>Container Vessels of more than TEU 13,000 | Subsequent Event</t>
  </si>
  <si>
    <t>Charter hire agreement | Navios Apollon</t>
  </si>
  <si>
    <t>Profit sharing, Percentage allocation based on earnings</t>
  </si>
  <si>
    <t>50.00%</t>
  </si>
  <si>
    <t>Lease term</t>
  </si>
  <si>
    <t>2 years</t>
  </si>
  <si>
    <t>Date of agreement</t>
  </si>
  <si>
    <t>Feb. 28,
		2012</t>
  </si>
  <si>
    <t>Charter hire agreement | Navios Prosperity</t>
  </si>
  <si>
    <t>Charter hire daily rate</t>
  </si>
  <si>
    <t>1 year</t>
  </si>
  <si>
    <t>May 31,
		2012</t>
  </si>
  <si>
    <t>Charter hire agreement | Navios Libra</t>
  </si>
  <si>
    <t>3 years</t>
  </si>
  <si>
    <t>Sep. 30,
		2012</t>
  </si>
  <si>
    <t>Charter hire agreement | Navios Felicity</t>
  </si>
  <si>
    <t>May 31,
		2013</t>
  </si>
  <si>
    <t>Charter hire agreement | Navios Aldebaran</t>
  </si>
  <si>
    <t>6 months</t>
  </si>
  <si>
    <t>Charter hire agreement | Navios Hope</t>
  </si>
  <si>
    <t>Jul. 31,
		2013</t>
  </si>
  <si>
    <t>Charter hire agreement | Navios Pollux</t>
  </si>
  <si>
    <t>1 month</t>
  </si>
  <si>
    <t>Charter hire agreement | Navios Gemini</t>
  </si>
  <si>
    <t>9 months</t>
  </si>
  <si>
    <t>Mar. 31,
		2015</t>
  </si>
  <si>
    <t>Charter hire agreement | Navios Hyperion</t>
  </si>
  <si>
    <t>10 months</t>
  </si>
  <si>
    <t>Apr. 30,
		2015</t>
  </si>
  <si>
    <t>Charter hire agreement | Navios Soleil</t>
  </si>
  <si>
    <t>Charter hire agreement | Navios Harmony</t>
  </si>
  <si>
    <t>12 months</t>
  </si>
  <si>
    <t>Charter hire agreement | Navios Orbiter</t>
  </si>
  <si>
    <t>Charter hire agreement | Navios Fantastiks</t>
  </si>
  <si>
    <t>Charter hire agreement | Navios Alegria</t>
  </si>
  <si>
    <t>Charter hire agreement | Navios Sun</t>
  </si>
  <si>
    <t>First year charter hire agreement | Navios Apollon</t>
  </si>
  <si>
    <t>Second year charter hire agreement | Navios Apollon</t>
  </si>
  <si>
    <t>Extended charter hire agreement | Navios Apollon</t>
  </si>
  <si>
    <t>Jan. 31,
		2014</t>
  </si>
  <si>
    <t>Extended charter hire agreement | Navios Prosperity</t>
  </si>
  <si>
    <t>Apr. 30,
		2014</t>
  </si>
  <si>
    <t>Extended charter hire agreement | Navios Libra</t>
  </si>
  <si>
    <t>Extended charter hire agreement | Navios Felicity</t>
  </si>
  <si>
    <t>Extended charter hire agreement | Navios Aldebaran</t>
  </si>
  <si>
    <t>Dec. 31,
		2013</t>
  </si>
  <si>
    <t>Extended charter hire agreement | Navios Hope</t>
  </si>
  <si>
    <t>Extended charter hire agreement | Navios Pollux</t>
  </si>
  <si>
    <t>3 months</t>
  </si>
  <si>
    <t>Aug. 31,
		2014</t>
  </si>
  <si>
    <t>Further extended charter hire agreement | Navios Apollon</t>
  </si>
  <si>
    <t>Oct. 31,
		2014</t>
  </si>
  <si>
    <t>Further extended charter hire agreement | Navios Hope</t>
  </si>
  <si>
    <t>Jan. 31,
		2015</t>
  </si>
  <si>
    <t>Further extended charter hire agreement | Navios Pollux</t>
  </si>
  <si>
    <t>Feb. 28,
		2015</t>
  </si>
  <si>
    <t>Further extended charter hire agreement | Navios Aldebaran | Minimum</t>
  </si>
  <si>
    <t>Further extended charter hire agreement | Navios Aldebaran | Maximum</t>
  </si>
  <si>
    <t>Novation agreement | Navios Prosperity</t>
  </si>
  <si>
    <t>Feb. 11,
		2015</t>
  </si>
  <si>
    <t>Novation agreement | Navios Aldebaran</t>
  </si>
  <si>
    <t>First $1.50 profits above the base rate | Charter hire agreement | Navios Felicity</t>
  </si>
  <si>
    <t>First $1.50 profits above the base rate | Extended charter hire agreement | Navios Prosperity</t>
  </si>
  <si>
    <t>First $2.50 profits above the base rate | Extended charter hire agreement | Navios Aldebaran</t>
  </si>
  <si>
    <t>Transactions with Related Parties and Affiliates - Revolving Loans to Navios Europe and Others (Details) - USD ($) $ in Thousands</t>
  </si>
  <si>
    <t>11 Months Ended</t>
  </si>
  <si>
    <t>Nov. 15, 2012</t>
  </si>
  <si>
    <t>Feb. 18, 2015</t>
  </si>
  <si>
    <t>Dec. 18, 2013</t>
  </si>
  <si>
    <t>Oct. 09, 2013</t>
  </si>
  <si>
    <t>Navios Europe I</t>
  </si>
  <si>
    <t>Ownership percentage</t>
  </si>
  <si>
    <t>5.00%</t>
  </si>
  <si>
    <t>Navios Europe II</t>
  </si>
  <si>
    <t>Common units interest percentage</t>
  </si>
  <si>
    <t>18.10%</t>
  </si>
  <si>
    <t>Supplemental credit default insurance maximum cash payment</t>
  </si>
  <si>
    <t>Navios Revolving Loans II | Navios Europe II | Funding Commitment</t>
  </si>
  <si>
    <t>Navios Holdings | Navios Europe I</t>
  </si>
  <si>
    <t>47.50%</t>
  </si>
  <si>
    <t>Navios Holdings | Navios Europe II</t>
  </si>
  <si>
    <t>Navios Holdings, Navios Acquisition and Navios Partners | Navios Revolving Loans I | Navios Europe I</t>
  </si>
  <si>
    <t>Revolving loan facility maximum borrowing capacity</t>
  </si>
  <si>
    <t>Preferred distribution percentage</t>
  </si>
  <si>
    <t>12.70%</t>
  </si>
  <si>
    <t>Navios Holdings, Navios Acquisition and Navios Partners | Navios Revolving Loans II | Navios Europe II</t>
  </si>
  <si>
    <t>18.00%</t>
  </si>
  <si>
    <t>Navios Holdings, Navios Acquisition and Navios Partners | Navios Term Loans | Navios Europe I</t>
  </si>
  <si>
    <t>Navios Holdings, Navios Acquisition and Navios Partners | Navios Term Loans II | Navios Europe II</t>
  </si>
  <si>
    <t>Navios Acquisitions | Navios Europe I</t>
  </si>
  <si>
    <t>Navios Acquisitions | Navios Europe II</t>
  </si>
  <si>
    <t>Navios Europe I | Navios Revolving Loans I</t>
  </si>
  <si>
    <t>Navios Europe I | Navios Revolving Loans I | Funding Commitment</t>
  </si>
  <si>
    <t>Navios Europe I | Navios Term Loans</t>
  </si>
  <si>
    <t>Navios Europe II | Navios Revolving Loans II</t>
  </si>
  <si>
    <t>Navios Europe II | Navios Term Loans II</t>
  </si>
  <si>
    <t>Investment In Navios Europe I and Navios Europe II (Details) $ in Thousands</t>
  </si>
  <si>
    <t>Feb. 18, 2015USD ($)</t>
  </si>
  <si>
    <t>Dec. 18, 2013USD ($)</t>
  </si>
  <si>
    <t>Debt Instrument Unamortized Discount</t>
  </si>
  <si>
    <t>Portion of the carrying balance of related party loan</t>
  </si>
  <si>
    <t>Investment income</t>
  </si>
  <si>
    <t>Cash purchase price</t>
  </si>
  <si>
    <t>Junior Loan I | Navios Europe I</t>
  </si>
  <si>
    <t>Debt instrument face amount</t>
  </si>
  <si>
    <t>Debt instrument fair value</t>
  </si>
  <si>
    <t>Junior Loan II | Navios Europe II</t>
  </si>
  <si>
    <t>Navios Holdings, Navios Acquisition and Navios Partners | Navios Revolvings Loans II | Navios Europe II</t>
  </si>
  <si>
    <t>Estimated maximum potential loss</t>
  </si>
  <si>
    <t>Navios Europe II | Senior Loans II</t>
  </si>
  <si>
    <t>Navios Europe II | Navios Revolvings Loans II</t>
  </si>
  <si>
    <t>Within caption "Other Income" | Navios Europe I</t>
  </si>
  <si>
    <t>Within caption "Other Income" | Navios Europe II</t>
  </si>
  <si>
    <t>Cash Distributions and Earnings per Unit - Percentage Interest in Distributions (Table) (Details)</t>
  </si>
  <si>
    <t>Dec. 31, 2015$ / shares</t>
  </si>
  <si>
    <t>Distribution Made To Limited Partner [Line Items]</t>
  </si>
  <si>
    <t>Total Quarterly Distribution Target Amount | Minimum Quarterly Distribution | Maximum</t>
  </si>
  <si>
    <t>Distribution Per Unit</t>
  </si>
  <si>
    <t>Total Quarterly Distribution Target Amount | First Target Distribution | Maximum</t>
  </si>
  <si>
    <t>Total Quarterly Distribution Target Amount | Second Target Distribution | Minimum</t>
  </si>
  <si>
    <t>Total Quarterly Distribution Target Amount | Second Target Distribution | Maximum</t>
  </si>
  <si>
    <t>Total Quarterly Distribution Target Amount | Third Target Distribution | Minimum</t>
  </si>
  <si>
    <t>Total Quarterly Distribution Target Amount | Third Target Distribution | Maximum</t>
  </si>
  <si>
    <t>Total Quarterly Distribution Target Amount | Thereafter | Minimum</t>
  </si>
  <si>
    <t>Common Unitholders | Minimum Quarterly Distribution</t>
  </si>
  <si>
    <t>Common Unitholders | First Target Distribution</t>
  </si>
  <si>
    <t>Common Unitholders | Second Target Distribution</t>
  </si>
  <si>
    <t>85.00%</t>
  </si>
  <si>
    <t>Common Unitholders | Third Target Distribution</t>
  </si>
  <si>
    <t>Common Unitholders | Thereafter</t>
  </si>
  <si>
    <t>General Partner | Minimum Quarterly Distribution</t>
  </si>
  <si>
    <t>General Partner | First Target Distribution</t>
  </si>
  <si>
    <t>General Partner | Second Target Distribution</t>
  </si>
  <si>
    <t>General Partner | Third Target Distribution</t>
  </si>
  <si>
    <t>25.00%</t>
  </si>
  <si>
    <t>General Partner | Thereafter</t>
  </si>
  <si>
    <t>Cash Distributions and Earnings per Unit (Table) (Details) - USD ($) $ / shares in Units, $ in Thousands</t>
  </si>
  <si>
    <t>Earnings Per Share, Basic, by Common Class, Including Two Class Method [Line Items]</t>
  </si>
  <si>
    <t>Earnings attributable to:</t>
  </si>
  <si>
    <t>Earnings per unit (basic and diluted):</t>
  </si>
  <si>
    <t>Common unit holders</t>
  </si>
  <si>
    <t>Weighted average units outstanding (basic and diluted)</t>
  </si>
  <si>
    <t>Earnings per unit - distributed (basic and diluted):</t>
  </si>
  <si>
    <t>Loss per unit - undistributed (basic and diluted):</t>
  </si>
  <si>
    <t>Cash Distributions and Earnings per Unit (Details) - USD ($) $ / shares in Units, $ in Thousands</t>
  </si>
  <si>
    <t>Description of the distribution amount per unit for all classes of units</t>
  </si>
  <si>
    <t>The first 98% of the quarterly distribution is paid to all common units holders. The incentive distributions rights (held by the General Partner) apply only after a minimum quarterly distribution of $0.4025.</t>
  </si>
  <si>
    <t>Description of loss allocation</t>
  </si>
  <si>
    <t>Net loss per unit undistributed is determined by taking the distributions in excess of net income and allocating between common units and general partner units on a 98%-2% basis.</t>
  </si>
  <si>
    <t>Common and subordinated units</t>
  </si>
  <si>
    <t>Net loss allocated to each class of unit</t>
  </si>
  <si>
    <t>Installment 4 - FY 2012</t>
  </si>
  <si>
    <t>Declaration date</t>
  </si>
  <si>
    <t>Jan. 21,
		2013</t>
  </si>
  <si>
    <t>Cash distribution declared per unit</t>
  </si>
  <si>
    <t>Distribution date</t>
  </si>
  <si>
    <t>Feb. 14,
		2013</t>
  </si>
  <si>
    <t>Date of record</t>
  </si>
  <si>
    <t>Feb. 8,
		2013</t>
  </si>
  <si>
    <t>Aggregate amount of cash distributions paid</t>
  </si>
  <si>
    <t>Installment 1 - FY 2013</t>
  </si>
  <si>
    <t>Apr. 22,
		2013</t>
  </si>
  <si>
    <t>May 14,
		2013</t>
  </si>
  <si>
    <t>May 10,
		2013</t>
  </si>
  <si>
    <t>Installment 2 - FY 2013</t>
  </si>
  <si>
    <t>Jul. 22,
		2013</t>
  </si>
  <si>
    <t>Aug. 13,
		2013</t>
  </si>
  <si>
    <t>Aug. 8,
		2013</t>
  </si>
  <si>
    <t>Installment 3 - FY 2013</t>
  </si>
  <si>
    <t>Oct. 25,
		2013</t>
  </si>
  <si>
    <t>Nov. 13,
		2013</t>
  </si>
  <si>
    <t>Nov. 8,
		2013</t>
  </si>
  <si>
    <t>Installment 4 - FY 2013</t>
  </si>
  <si>
    <t>Jan. 24,
		2014</t>
  </si>
  <si>
    <t>Feb. 14,
		2014</t>
  </si>
  <si>
    <t>Feb. 10,
		2014</t>
  </si>
  <si>
    <t>Installment 1 - FY 2014</t>
  </si>
  <si>
    <t>Apr. 25,
		2014</t>
  </si>
  <si>
    <t>May 13,
		2014</t>
  </si>
  <si>
    <t>May 9,
		2014</t>
  </si>
  <si>
    <t>Installment 2 - FY 2014</t>
  </si>
  <si>
    <t>Jul. 24,
		2014</t>
  </si>
  <si>
    <t>Aug. 13,
		2014</t>
  </si>
  <si>
    <t>Aug. 8,
		2014</t>
  </si>
  <si>
    <t>Installment 3 - FY 2014</t>
  </si>
  <si>
    <t>Oct. 23,
		2014</t>
  </si>
  <si>
    <t>Nov. 10,
		2014</t>
  </si>
  <si>
    <t>Nov. 7,
		2014</t>
  </si>
  <si>
    <t>Installment 4 - FY 2014</t>
  </si>
  <si>
    <t>Jan. 26,
		2015</t>
  </si>
  <si>
    <t>Feb. 13,
		2015</t>
  </si>
  <si>
    <t>Installment 1 - FY 2015</t>
  </si>
  <si>
    <t>Apr. 28,
		2015</t>
  </si>
  <si>
    <t>May 14,
		2015</t>
  </si>
  <si>
    <t>May 13,
		2015</t>
  </si>
  <si>
    <t>Installment 2 - FY 2015</t>
  </si>
  <si>
    <t>Jul. 23,
		2015</t>
  </si>
  <si>
    <t>Aug. 14,
		2015</t>
  </si>
  <si>
    <t>Aug. 13,
		2015</t>
  </si>
  <si>
    <t>Installment 3 - FY 2015</t>
  </si>
  <si>
    <t>Nov. 3,
		2015</t>
  </si>
  <si>
    <t>Nov. 13,
		2015</t>
  </si>
  <si>
    <t>Nov. 12,
		2015</t>
  </si>
  <si>
    <t>Other Income (Details) - USD ($) $ in Thousands</t>
  </si>
  <si>
    <t>3 Months Ended</t>
  </si>
  <si>
    <t>Mar. 25, 2014</t>
  </si>
  <si>
    <t>Income from credit default insurance</t>
  </si>
  <si>
    <t>Within caption "Other Income"</t>
  </si>
  <si>
    <t>Sale of defaulted counterparty claim</t>
  </si>
  <si>
    <t>Within caption "Revenue"</t>
  </si>
  <si>
    <t>Hire revenues</t>
  </si>
  <si>
    <t>Subsequent Events (Details) - USD ($)</t>
  </si>
  <si>
    <t>Subsequent Event [Line Items]</t>
  </si>
  <si>
    <t>Subsequent Event | Ultra-Handymax Vessels</t>
  </si>
  <si>
    <t>Subsequent Event | Panamax Vessels</t>
  </si>
  <si>
    <t>Subsequent Event | Capesize Vessels</t>
  </si>
  <si>
    <t>Subsequent Event | Container Vessels of TEU 6,800</t>
  </si>
  <si>
    <t>Subsequent Event | Container Vessels of more than TEU 8,000</t>
  </si>
  <si>
    <t>Subsequent Event | Container Vessels of more than TEU 13,000</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000_);(#,##0.0000)" numFmtId="168"/>
    <numFmt formatCode="#,##0.000_);(#,##0.000)" numFmtId="169"/>
    <numFmt formatCode="_(&quot;$ &quot;#,##0.000_);_(&quot;$ &quot;(#,##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39"/>
    <col customWidth="1" max="2" min="2" width="30"/>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n" r="B6" s="6">
        <v>1415921</v>
      </c>
    </row>
    <row r="7" spans="1:2">
      <c t="s" r="A7" s="4">
        <v>9</v>
      </c>
      <c t="s" r="B7" s="4">
        <v>10</v>
      </c>
    </row>
    <row r="8" spans="1:2">
      <c t="s" r="A8" s="4">
        <v>11</v>
      </c>
      <c t="s" r="B8" s="4">
        <v>12</v>
      </c>
    </row>
    <row r="9" spans="1:2">
      <c t="s" r="A9" s="4">
        <v>13</v>
      </c>
      <c t="s" r="B9" s="4">
        <v>14</v>
      </c>
    </row>
    <row r="10" spans="1:2">
      <c t="s" r="A10" s="4">
        <v>15</v>
      </c>
      <c t="n" r="B10" s="6">
        <v>2015</v>
      </c>
    </row>
    <row r="11" spans="1:2">
      <c t="s" r="A11" s="4">
        <v>16</v>
      </c>
      <c t="s" r="B11" s="4">
        <v>17</v>
      </c>
    </row>
    <row r="12" spans="1:2">
      <c t="s" r="A12" s="4">
        <v>18</v>
      </c>
      <c t="s" r="B12" s="4">
        <v>19</v>
      </c>
    </row>
    <row r="13" spans="1:2">
      <c t="s" r="A13" s="4">
        <v>20</v>
      </c>
      <c t="s" r="B13" s="4">
        <v>21</v>
      </c>
    </row>
    <row r="14" spans="1:2">
      <c t="s" r="A14" s="4">
        <v>22</v>
      </c>
      <c t="s" r="B14" s="4">
        <v>21</v>
      </c>
    </row>
    <row r="15" spans="1:2">
      <c t="s" r="A15" s="4">
        <v>23</v>
      </c>
      <c t="s" r="B15" s="4">
        <v>24</v>
      </c>
    </row>
    <row r="16" spans="1:2">
      <c t="s" r="A16" s="4">
        <v>25</v>
      </c>
      <c t="s" r="B16" s="4">
        <v>26</v>
      </c>
    </row>
    <row r="17" spans="1:2">
      <c t="s" r="A17" s="4">
        <v>27</v>
      </c>
    </row>
    <row r="18" spans="1:2">
      <c t="s" r="A18" s="3">
        <v>3</v>
      </c>
    </row>
    <row r="19" spans="1:2">
      <c t="s" r="A19" s="4">
        <v>28</v>
      </c>
      <c t="n" r="B19" s="6">
        <v>83079710</v>
      </c>
    </row>
    <row r="20" spans="1:2">
      <c t="s" r="A20" s="4">
        <v>29</v>
      </c>
    </row>
    <row r="21" spans="1:2">
      <c t="s" r="A21" s="3">
        <v>3</v>
      </c>
    </row>
    <row r="22" spans="1:2">
      <c t="s" r="A22" s="4">
        <v>28</v>
      </c>
      <c t="n" r="B22" s="6">
        <v>16955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8</v>
      </c>
      <c t="s" r="B1" s="2">
        <v>1</v>
      </c>
    </row>
    <row r="2" spans="1:2">
      <c t="s" r="B2" s="2">
        <v>31</v>
      </c>
    </row>
    <row r="3" spans="1:2">
      <c t="s" r="A3" s="3">
        <v>149</v>
      </c>
    </row>
    <row r="4" spans="1:2">
      <c t="s" r="A4" s="4">
        <v>148</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1</v>
      </c>
      <c t="s" r="B1" s="2">
        <v>1</v>
      </c>
    </row>
    <row r="2" spans="1:2">
      <c t="s" r="B2" s="2">
        <v>31</v>
      </c>
    </row>
    <row r="3" spans="1:2">
      <c t="s" r="A3" s="3">
        <v>152</v>
      </c>
    </row>
    <row r="4" spans="1:2">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54</v>
      </c>
      <c t="s" r="B1" s="2">
        <v>1</v>
      </c>
    </row>
    <row r="2" spans="1:2">
      <c t="s" r="B2" s="2">
        <v>31</v>
      </c>
    </row>
    <row r="3" spans="1:2">
      <c t="s" r="A3" s="3">
        <v>155</v>
      </c>
    </row>
    <row r="4" spans="1:2">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57</v>
      </c>
      <c t="s" r="B1" s="2">
        <v>1</v>
      </c>
    </row>
    <row r="2" spans="1:2">
      <c t="s" r="B2" s="2">
        <v>31</v>
      </c>
    </row>
    <row r="3" spans="1:2">
      <c t="s" r="A3" s="3">
        <v>158</v>
      </c>
    </row>
    <row r="4" spans="1:2">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0</v>
      </c>
      <c t="s" r="B1" s="2">
        <v>1</v>
      </c>
    </row>
    <row r="2" spans="1:2">
      <c t="s" r="B2" s="2">
        <v>31</v>
      </c>
    </row>
    <row r="3" spans="1:2">
      <c t="s" r="A3" s="3">
        <v>161</v>
      </c>
    </row>
    <row r="4" spans="1:2">
      <c t="s" r="A4" s="4">
        <v>160</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3</v>
      </c>
      <c t="s" r="B1" s="2">
        <v>1</v>
      </c>
    </row>
    <row r="2" spans="1:2">
      <c t="s" r="B2" s="2">
        <v>31</v>
      </c>
    </row>
    <row r="3" spans="1:2">
      <c t="s" r="A3" s="3">
        <v>164</v>
      </c>
    </row>
    <row r="4" spans="1:2">
      <c t="s" r="A4" s="4">
        <v>163</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6</v>
      </c>
      <c t="s" r="B1" s="2">
        <v>1</v>
      </c>
    </row>
    <row r="2" spans="1:2">
      <c t="s" r="B2" s="2">
        <v>31</v>
      </c>
    </row>
    <row r="3" spans="1:2">
      <c t="s" r="A3" s="3">
        <v>167</v>
      </c>
    </row>
    <row r="4" spans="1:2">
      <c t="s" r="A4" s="4">
        <v>166</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9</v>
      </c>
      <c t="s" r="B1" s="2">
        <v>1</v>
      </c>
    </row>
    <row r="2" spans="1:2">
      <c t="s" r="B2" s="2">
        <v>31</v>
      </c>
    </row>
    <row r="3" spans="1:2">
      <c t="s" r="A3" s="3">
        <v>170</v>
      </c>
    </row>
    <row r="4" spans="1:2">
      <c t="s" r="A4" s="4">
        <v>169</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72</v>
      </c>
      <c t="s" r="B1" s="2">
        <v>1</v>
      </c>
    </row>
    <row r="2" spans="1:2">
      <c t="s" r="B2" s="2">
        <v>31</v>
      </c>
    </row>
    <row r="3" spans="1:2">
      <c t="s" r="A3" s="3">
        <v>173</v>
      </c>
    </row>
    <row r="4" spans="1:2">
      <c t="s" r="A4" s="4">
        <v>172</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5</v>
      </c>
      <c t="s" r="B1" s="2">
        <v>1</v>
      </c>
    </row>
    <row r="2" spans="1:2">
      <c t="s" r="B2" s="2">
        <v>31</v>
      </c>
    </row>
    <row r="3" spans="1:2">
      <c t="s" r="A3" s="3">
        <v>176</v>
      </c>
    </row>
    <row r="4" spans="1:2">
      <c t="s" r="A4" s="4">
        <v>175</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31</v>
      </c>
      <c t="s" r="C1" s="2">
        <v>32</v>
      </c>
    </row>
    <row r="2" spans="1:3">
      <c t="s" r="A2" s="3">
        <v>33</v>
      </c>
    </row>
    <row r="3" spans="1:3">
      <c t="s" r="A3" s="4">
        <v>34</v>
      </c>
      <c t="n" r="B3" s="7">
        <v>26750</v>
      </c>
      <c t="n" r="C3" s="7">
        <v>99495</v>
      </c>
    </row>
    <row r="4" spans="1:3">
      <c t="s" r="A4" s="4">
        <v>35</v>
      </c>
      <c t="n" r="B4" s="6">
        <v>7789</v>
      </c>
      <c t="n" r="C4" s="6">
        <v>954</v>
      </c>
    </row>
    <row r="5" spans="1:3">
      <c t="s" r="A5" s="4">
        <v>36</v>
      </c>
      <c t="n" r="B5" s="6">
        <v>3999</v>
      </c>
      <c t="n" r="C5" s="6">
        <v>13278</v>
      </c>
    </row>
    <row r="6" spans="1:3">
      <c t="s" r="A6" s="4">
        <v>37</v>
      </c>
      <c t="n" r="B6" s="6">
        <v>1297</v>
      </c>
      <c t="n" r="C6" s="6">
        <v>1470</v>
      </c>
    </row>
    <row r="7" spans="1:3">
      <c t="s" r="A7" s="4">
        <v>38</v>
      </c>
      <c t="n" r="B7" s="6">
        <v>39835</v>
      </c>
      <c t="n" r="C7" s="6">
        <v>115197</v>
      </c>
    </row>
    <row r="8" spans="1:3">
      <c t="s" r="A8" s="4">
        <v>39</v>
      </c>
      <c t="n" r="B8" s="6">
        <v>1230049</v>
      </c>
      <c t="n" r="C8" s="6">
        <v>1139426</v>
      </c>
    </row>
    <row r="9" spans="1:3">
      <c t="s" r="A9" s="4">
        <v>40</v>
      </c>
      <c t="n" r="B9" s="6">
        <v>0</v>
      </c>
      <c t="n" r="C9" s="6">
        <v>10</v>
      </c>
    </row>
    <row r="10" spans="1:3">
      <c t="s" r="A10" s="4">
        <v>41</v>
      </c>
      <c t="n" r="B10" s="6">
        <v>22232</v>
      </c>
      <c t="n" r="C10" s="6">
        <v>8750</v>
      </c>
    </row>
    <row r="11" spans="1:3">
      <c t="s" r="A11" s="4">
        <v>42</v>
      </c>
      <c t="n" r="B11" s="6">
        <v>1315</v>
      </c>
      <c t="n" r="C11" s="6">
        <v>521</v>
      </c>
    </row>
    <row r="12" spans="1:3">
      <c t="s" r="A12" s="4">
        <v>43</v>
      </c>
      <c t="n" r="B12" s="6">
        <v>1521</v>
      </c>
      <c t="n" r="C12" s="6">
        <v>750</v>
      </c>
    </row>
    <row r="13" spans="1:3">
      <c t="s" r="A13" s="4">
        <v>44</v>
      </c>
      <c t="n" r="B13" s="6">
        <v>55339</v>
      </c>
      <c t="n" r="C13" s="6">
        <v>74055</v>
      </c>
    </row>
    <row r="14" spans="1:3">
      <c t="s" r="A14" s="4">
        <v>45</v>
      </c>
      <c t="n" r="B14" s="6">
        <v>1310456</v>
      </c>
      <c t="n" r="C14" s="6">
        <v>1223512</v>
      </c>
    </row>
    <row r="15" spans="1:3">
      <c t="s" r="A15" s="4">
        <v>46</v>
      </c>
      <c t="n" r="B15" s="6">
        <v>1350291</v>
      </c>
      <c t="n" r="C15" s="6">
        <v>1338709</v>
      </c>
    </row>
    <row r="16" spans="1:3">
      <c t="s" r="A16" s="3">
        <v>47</v>
      </c>
    </row>
    <row r="17" spans="1:3">
      <c t="s" r="A17" s="4">
        <v>48</v>
      </c>
      <c t="n" r="B17" s="6">
        <v>2706</v>
      </c>
      <c t="n" r="C17" s="6">
        <v>3824</v>
      </c>
    </row>
    <row r="18" spans="1:3">
      <c t="s" r="A18" s="4">
        <v>49</v>
      </c>
      <c t="n" r="B18" s="6">
        <v>2516</v>
      </c>
      <c t="n" r="C18" s="6">
        <v>3623</v>
      </c>
    </row>
    <row r="19" spans="1:3">
      <c t="s" r="A19" s="4">
        <v>50</v>
      </c>
      <c t="n" r="B19" s="6">
        <v>4290</v>
      </c>
      <c t="n" r="C19" s="6">
        <v>4310</v>
      </c>
    </row>
    <row r="20" spans="1:3">
      <c t="s" r="A20" s="4">
        <v>51</v>
      </c>
      <c t="n" r="B20" s="6">
        <v>23336</v>
      </c>
      <c t="n" r="C20" s="6">
        <v>16435</v>
      </c>
    </row>
    <row r="21" spans="1:3">
      <c t="s" r="A21" s="4">
        <v>52</v>
      </c>
      <c t="n" r="B21" s="6">
        <v>8680</v>
      </c>
      <c t="n" r="C21" s="6">
        <v>1880</v>
      </c>
    </row>
    <row r="22" spans="1:3">
      <c t="s" r="A22" s="4">
        <v>53</v>
      </c>
      <c t="n" r="B22" s="6">
        <v>41528</v>
      </c>
      <c t="n" r="C22" s="6">
        <v>30072</v>
      </c>
    </row>
    <row r="23" spans="1:3">
      <c t="s" r="A23" s="4">
        <v>54</v>
      </c>
      <c t="n" r="B23" s="6">
        <v>574742</v>
      </c>
      <c t="n" r="C23" s="6">
        <v>559539</v>
      </c>
    </row>
    <row r="24" spans="1:3">
      <c t="s" r="A24" s="4">
        <v>50</v>
      </c>
      <c t="n" r="B24" s="6">
        <v>1806</v>
      </c>
      <c t="n" r="C24" s="6">
        <v>0</v>
      </c>
    </row>
    <row r="25" spans="1:3">
      <c t="s" r="A25" s="4">
        <v>55</v>
      </c>
      <c t="n" r="B25" s="6">
        <v>576548</v>
      </c>
      <c t="n" r="C25" s="6">
        <v>559539</v>
      </c>
    </row>
    <row r="26" spans="1:3">
      <c t="s" r="A26" s="4">
        <v>56</v>
      </c>
      <c t="n" r="B26" s="7">
        <v>618076</v>
      </c>
      <c t="n" r="C26" s="7">
        <v>589611</v>
      </c>
    </row>
    <row r="27" spans="1:3">
      <c t="s" r="A27" s="4">
        <v>57</v>
      </c>
      <c t="s" r="B27" s="4">
        <v>58</v>
      </c>
      <c t="s" r="C27" s="4">
        <v>58</v>
      </c>
    </row>
    <row r="28" spans="1:3">
      <c t="s" r="A28" s="3">
        <v>59</v>
      </c>
    </row>
    <row r="29" spans="1:3">
      <c t="s" r="A29" s="4">
        <v>60</v>
      </c>
      <c t="n" r="B29" s="7">
        <v>728046</v>
      </c>
      <c t="n" r="C29" s="7">
        <v>744075</v>
      </c>
    </row>
    <row r="30" spans="1:3">
      <c t="s" r="A30" s="4">
        <v>61</v>
      </c>
      <c t="n" r="B30" s="6">
        <v>4169</v>
      </c>
      <c t="n" r="C30" s="6">
        <v>5023</v>
      </c>
    </row>
    <row r="31" spans="1:3">
      <c t="s" r="A31" s="4">
        <v>62</v>
      </c>
      <c t="n" r="B31" s="6">
        <v>732215</v>
      </c>
      <c t="n" r="C31" s="6">
        <v>749098</v>
      </c>
    </row>
    <row r="32" spans="1:3">
      <c t="s" r="A32" s="4">
        <v>63</v>
      </c>
      <c t="n" r="B32" s="7">
        <v>1350291</v>
      </c>
      <c t="n" r="C32" s="7">
        <v>13387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8</v>
      </c>
      <c t="s" r="B1" s="2">
        <v>1</v>
      </c>
    </row>
    <row r="2" spans="1:2">
      <c t="s" r="B2" s="2">
        <v>31</v>
      </c>
    </row>
    <row r="3" spans="1:2">
      <c t="s" r="A3" s="3">
        <v>179</v>
      </c>
    </row>
    <row r="4" spans="1:2">
      <c t="s" r="A4" s="4">
        <v>178</v>
      </c>
      <c t="s" r="B4"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81</v>
      </c>
      <c t="s" r="B1" s="2">
        <v>1</v>
      </c>
    </row>
    <row r="2" spans="1:2">
      <c t="s" r="B2" s="2">
        <v>31</v>
      </c>
    </row>
    <row r="3" spans="1:2">
      <c t="s" r="A3" s="3">
        <v>182</v>
      </c>
    </row>
    <row r="4" spans="1:2">
      <c t="s" r="A4" s="4">
        <v>181</v>
      </c>
      <c t="s" r="B4"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84</v>
      </c>
      <c t="s" r="B1" s="2">
        <v>1</v>
      </c>
    </row>
    <row r="2" spans="1:2">
      <c t="s" r="B2" s="2">
        <v>31</v>
      </c>
    </row>
    <row r="3" spans="1:2">
      <c t="s" r="A3" s="3">
        <v>185</v>
      </c>
    </row>
    <row r="4" spans="1:2">
      <c t="s" r="A4" s="4">
        <v>186</v>
      </c>
      <c t="s" r="B4" s="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88</v>
      </c>
      <c t="s" r="B1" s="2">
        <v>1</v>
      </c>
    </row>
    <row r="2" spans="1:2">
      <c t="s" r="B2" s="2">
        <v>31</v>
      </c>
    </row>
    <row r="3" spans="1:2">
      <c t="s" r="A3" s="3">
        <v>189</v>
      </c>
    </row>
    <row r="4" spans="1:2">
      <c t="s" r="A4" s="4">
        <v>188</v>
      </c>
      <c t="s" r="B4"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91</v>
      </c>
      <c t="s" r="B1" s="2">
        <v>1</v>
      </c>
    </row>
    <row r="2" spans="1:2">
      <c t="s" r="B2" s="2">
        <v>31</v>
      </c>
    </row>
    <row r="3" spans="1:2">
      <c t="s" r="A3" s="3">
        <v>192</v>
      </c>
    </row>
    <row r="4" spans="1:2">
      <c t="s" r="A4" s="4">
        <v>191</v>
      </c>
      <c t="s" r="B4" s="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94</v>
      </c>
      <c t="s" r="B1" s="2">
        <v>1</v>
      </c>
    </row>
    <row r="2" spans="1:2">
      <c t="s" r="B2" s="2">
        <v>31</v>
      </c>
    </row>
    <row r="3" spans="1:2">
      <c t="s" r="A3" s="3">
        <v>195</v>
      </c>
    </row>
    <row r="4" spans="1:2">
      <c t="s" r="A4" s="4">
        <v>196</v>
      </c>
      <c t="s" r="B4"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8</v>
      </c>
      <c t="s" r="B1" s="2">
        <v>1</v>
      </c>
    </row>
    <row r="2" spans="1:2">
      <c t="s" r="B2" s="2">
        <v>31</v>
      </c>
    </row>
    <row r="3" spans="1:2">
      <c t="s" r="A3" s="3">
        <v>199</v>
      </c>
    </row>
    <row r="4" spans="1:2">
      <c t="s" r="A4" s="4">
        <v>200</v>
      </c>
      <c t="s" r="B4" s="4">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2</v>
      </c>
      <c t="s" r="B1" s="2">
        <v>1</v>
      </c>
    </row>
    <row r="2" spans="1:2">
      <c t="s" r="B2" s="2">
        <v>31</v>
      </c>
    </row>
    <row r="3" spans="1:2">
      <c t="s" r="A3" s="3">
        <v>203</v>
      </c>
    </row>
    <row r="4" spans="1:2">
      <c t="s" r="A4" s="4">
        <v>202</v>
      </c>
      <c t="s" r="B4" s="4">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5</v>
      </c>
      <c t="s" r="B1" s="2">
        <v>1</v>
      </c>
    </row>
    <row r="2" spans="1:2">
      <c t="s" r="B2" s="2">
        <v>31</v>
      </c>
    </row>
    <row r="3" spans="1:2">
      <c t="s" r="A3" s="3">
        <v>206</v>
      </c>
    </row>
    <row r="4" spans="1:2">
      <c t="s" r="A4" s="4">
        <v>205</v>
      </c>
      <c t="s" r="B4" s="4">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t="s" r="A1" s="1">
        <v>208</v>
      </c>
      <c t="s" r="B1" s="2">
        <v>1</v>
      </c>
    </row>
    <row r="2" spans="1:2">
      <c t="s" r="B2" s="2">
        <v>31</v>
      </c>
    </row>
    <row r="3" spans="1:2">
      <c t="s" r="A3" s="3">
        <v>146</v>
      </c>
    </row>
    <row r="4" spans="1:2">
      <c t="s" r="A4" s="4">
        <v>209</v>
      </c>
      <c t="s" r="B4" s="4">
        <v>210</v>
      </c>
    </row>
    <row r="5" spans="1:2">
      <c t="s" r="A5" s="4">
        <v>211</v>
      </c>
      <c t="s" r="B5" s="4">
        <v>212</v>
      </c>
    </row>
    <row r="6" spans="1:2">
      <c t="s" r="A6" s="4">
        <v>213</v>
      </c>
      <c t="s" r="B6" s="4">
        <v>214</v>
      </c>
    </row>
    <row r="7" spans="1:2">
      <c t="s" r="A7" s="4">
        <v>215</v>
      </c>
      <c t="s" r="B7" s="4">
        <v>216</v>
      </c>
    </row>
    <row r="8" spans="1:2">
      <c t="s" r="A8" s="4">
        <v>217</v>
      </c>
      <c t="s" r="B8" s="4">
        <v>218</v>
      </c>
    </row>
    <row r="9" spans="1:2">
      <c t="s" r="A9" s="4">
        <v>219</v>
      </c>
      <c t="s" r="B9" s="4">
        <v>220</v>
      </c>
    </row>
    <row r="10" spans="1:2">
      <c t="s" r="A10" s="4">
        <v>221</v>
      </c>
      <c t="s" r="B10" s="4">
        <v>222</v>
      </c>
    </row>
    <row r="11" spans="1:2">
      <c t="s" r="A11" s="4">
        <v>223</v>
      </c>
      <c t="s" r="B11" s="4">
        <v>224</v>
      </c>
    </row>
    <row r="12" spans="1:2">
      <c t="s" r="A12" s="4">
        <v>39</v>
      </c>
      <c t="s" r="B12" s="4">
        <v>225</v>
      </c>
    </row>
    <row r="13" spans="1:2">
      <c t="s" r="A13" s="4">
        <v>226</v>
      </c>
      <c t="s" r="B13" s="4">
        <v>227</v>
      </c>
    </row>
    <row r="14" spans="1:2">
      <c t="s" r="A14" s="4">
        <v>228</v>
      </c>
      <c t="s" r="B14" s="4">
        <v>229</v>
      </c>
    </row>
    <row r="15" spans="1:2">
      <c t="s" r="A15" s="4">
        <v>230</v>
      </c>
      <c t="s" r="B15" s="4">
        <v>231</v>
      </c>
    </row>
    <row r="16" spans="1:2">
      <c t="s" r="A16" s="4">
        <v>232</v>
      </c>
      <c t="s" r="B16" s="4">
        <v>233</v>
      </c>
    </row>
    <row r="17" spans="1:2">
      <c t="s" r="A17" s="4">
        <v>234</v>
      </c>
      <c t="s" r="B17" s="4">
        <v>235</v>
      </c>
    </row>
    <row r="18" spans="1:2">
      <c t="s" r="A18" s="4">
        <v>236</v>
      </c>
      <c t="s" r="B18" s="4">
        <v>237</v>
      </c>
    </row>
    <row r="19" spans="1:2">
      <c t="s" r="A19" s="4">
        <v>238</v>
      </c>
      <c t="s" r="B19" s="4">
        <v>239</v>
      </c>
    </row>
    <row r="20" spans="1:2">
      <c t="s" r="A20" s="4">
        <v>240</v>
      </c>
      <c t="s" r="B20" s="4">
        <v>241</v>
      </c>
    </row>
    <row r="21" spans="1:2">
      <c t="s" r="A21" s="4">
        <v>242</v>
      </c>
      <c t="s" r="B21" s="4">
        <v>243</v>
      </c>
    </row>
    <row r="22" spans="1:2">
      <c t="s" r="A22" s="4">
        <v>244</v>
      </c>
      <c t="s" r="B22" s="4">
        <v>245</v>
      </c>
    </row>
    <row r="23" spans="1:2">
      <c t="s" r="A23" s="4">
        <v>246</v>
      </c>
      <c t="s" r="B23" s="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4</v>
      </c>
      <c t="s" r="B1" s="2">
        <v>31</v>
      </c>
      <c t="s" r="C1" s="2">
        <v>32</v>
      </c>
    </row>
    <row r="2" spans="1:3">
      <c t="s" r="A2" s="3">
        <v>65</v>
      </c>
    </row>
    <row r="3" spans="1:3">
      <c t="s" r="A3" s="4">
        <v>66</v>
      </c>
      <c t="n" r="B3" s="6">
        <v>83079710</v>
      </c>
      <c t="n" r="C3" s="6">
        <v>77359163</v>
      </c>
    </row>
    <row r="4" spans="1:3">
      <c t="s" r="A4" s="4">
        <v>67</v>
      </c>
      <c t="n" r="B4" s="6">
        <v>83079710</v>
      </c>
      <c t="n" r="C4" s="6">
        <v>77359163</v>
      </c>
    </row>
    <row r="5" spans="1:3">
      <c t="s" r="A5" s="4">
        <v>68</v>
      </c>
      <c t="n" r="B5" s="6">
        <v>1695509</v>
      </c>
      <c t="n" r="C5" s="6">
        <v>1578763</v>
      </c>
    </row>
    <row r="6" spans="1:3">
      <c t="s" r="A6" s="4">
        <v>69</v>
      </c>
      <c t="n" r="B6" s="6">
        <v>1695509</v>
      </c>
      <c t="n" r="C6" s="6">
        <v>15787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8</v>
      </c>
      <c t="s" r="B1" s="2">
        <v>1</v>
      </c>
    </row>
    <row r="2" spans="1:2">
      <c t="s" r="B2" s="2">
        <v>31</v>
      </c>
    </row>
    <row r="3" spans="1:2">
      <c t="s" r="A3" s="3">
        <v>146</v>
      </c>
    </row>
    <row r="4" spans="1:2">
      <c t="s" r="A4" s="4">
        <v>249</v>
      </c>
      <c t="s" r="B4" s="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1</v>
      </c>
      <c t="s" r="B1" s="2">
        <v>1</v>
      </c>
    </row>
    <row r="2" spans="1:2">
      <c t="s" r="B2" s="2">
        <v>31</v>
      </c>
    </row>
    <row r="3" spans="1:2">
      <c t="s" r="A3" s="3">
        <v>149</v>
      </c>
    </row>
    <row r="4" spans="1:2">
      <c t="s" r="A4" s="4">
        <v>34</v>
      </c>
      <c t="s" r="B4" s="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253</v>
      </c>
      <c t="s" r="B1" s="2">
        <v>1</v>
      </c>
    </row>
    <row r="2" spans="1:2">
      <c t="s" r="B2" s="2">
        <v>31</v>
      </c>
    </row>
    <row r="3" spans="1:2">
      <c t="s" r="A3" s="3">
        <v>152</v>
      </c>
    </row>
    <row r="4" spans="1:2">
      <c t="s" r="A4" s="4">
        <v>254</v>
      </c>
      <c t="s" r="B4" s="4">
        <v>255</v>
      </c>
    </row>
    <row r="5" spans="1:2">
      <c t="s" r="A5" s="4">
        <v>256</v>
      </c>
      <c t="s" r="B5" s="4">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58</v>
      </c>
      <c t="s" r="B1" s="2">
        <v>1</v>
      </c>
    </row>
    <row r="2" spans="1:2">
      <c t="s" r="B2" s="2">
        <v>31</v>
      </c>
    </row>
    <row r="3" spans="1:2">
      <c t="s" r="A3" s="3">
        <v>155</v>
      </c>
    </row>
    <row r="4" spans="1:2">
      <c t="s" r="A4" s="4">
        <v>259</v>
      </c>
      <c t="s" r="B4" s="4">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61</v>
      </c>
      <c t="s" r="B1" s="2">
        <v>1</v>
      </c>
    </row>
    <row r="2" spans="1:2">
      <c t="s" r="B2" s="2">
        <v>31</v>
      </c>
    </row>
    <row r="3" spans="1:2">
      <c t="s" r="A3" s="3">
        <v>158</v>
      </c>
    </row>
    <row r="4" spans="1:2">
      <c t="s" r="A4" s="4">
        <v>157</v>
      </c>
      <c t="s" r="B4" s="4">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t="s" r="A1" s="1">
        <v>263</v>
      </c>
      <c t="s" r="B1" s="2">
        <v>1</v>
      </c>
    </row>
    <row r="2" spans="1:2">
      <c t="s" r="B2" s="2">
        <v>31</v>
      </c>
    </row>
    <row r="3" spans="1:2">
      <c t="s" r="A3" s="3">
        <v>161</v>
      </c>
    </row>
    <row r="4" spans="1:2">
      <c t="s" r="A4" s="4">
        <v>160</v>
      </c>
      <c t="s" r="B4" s="4">
        <v>264</v>
      </c>
    </row>
    <row r="5" spans="1:2">
      <c t="s" r="A5" s="4">
        <v>265</v>
      </c>
      <c t="s" r="B5" s="4">
        <v>266</v>
      </c>
    </row>
    <row r="6" spans="1:2">
      <c t="s" r="A6" s="4">
        <v>267</v>
      </c>
      <c t="s" r="B6" s="4">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69</v>
      </c>
      <c t="s" r="B1" s="2">
        <v>1</v>
      </c>
    </row>
    <row r="2" spans="1:2">
      <c t="s" r="B2" s="2">
        <v>31</v>
      </c>
    </row>
    <row r="3" spans="1:2">
      <c t="s" r="A3" s="3">
        <v>164</v>
      </c>
    </row>
    <row r="4" spans="1:2">
      <c t="s" r="A4" s="4">
        <v>163</v>
      </c>
      <c t="s" r="B4" s="4">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71</v>
      </c>
      <c t="s" r="B1" s="2">
        <v>1</v>
      </c>
    </row>
    <row r="2" spans="1:2">
      <c t="s" r="B2" s="2">
        <v>31</v>
      </c>
    </row>
    <row r="3" spans="1:2">
      <c t="s" r="A3" s="3">
        <v>167</v>
      </c>
    </row>
    <row r="4" spans="1:2">
      <c t="s" r="A4" s="4">
        <v>166</v>
      </c>
      <c t="s" r="B4" s="4">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t="s" r="A1" s="1">
        <v>273</v>
      </c>
      <c t="s" r="B1" s="2">
        <v>1</v>
      </c>
    </row>
    <row r="2" spans="1:2">
      <c t="s" r="B2" s="2">
        <v>31</v>
      </c>
    </row>
    <row r="3" spans="1:2">
      <c t="s" r="A3" s="3">
        <v>170</v>
      </c>
    </row>
    <row r="4" spans="1:2">
      <c t="s" r="A4" s="4">
        <v>169</v>
      </c>
      <c t="s" r="B4" s="4">
        <v>274</v>
      </c>
    </row>
    <row r="5" spans="1:2">
      <c t="s" r="A5" s="4">
        <v>275</v>
      </c>
      <c t="s" r="B5" s="4">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77</v>
      </c>
      <c t="s" r="B1" s="2">
        <v>1</v>
      </c>
    </row>
    <row r="2" spans="1:2">
      <c t="s" r="B2" s="2">
        <v>31</v>
      </c>
    </row>
    <row r="3" spans="1:2">
      <c t="s" r="A3" s="3">
        <v>278</v>
      </c>
    </row>
    <row r="4" spans="1:2">
      <c t="s" r="A4" s="4">
        <v>279</v>
      </c>
      <c t="s" r="B4" s="4">
        <v>280</v>
      </c>
    </row>
    <row r="5" spans="1:2">
      <c t="s" r="A5" s="4">
        <v>281</v>
      </c>
      <c t="s" r="B5" s="4">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v>
      </c>
      <c t="s" r="B1" s="2">
        <v>1</v>
      </c>
    </row>
    <row r="2" spans="1:4">
      <c t="s" r="B2" s="2">
        <v>31</v>
      </c>
      <c t="s" r="C2" s="2">
        <v>32</v>
      </c>
      <c t="s" r="D2" s="2">
        <v>71</v>
      </c>
    </row>
    <row r="3" spans="1:4">
      <c t="s" r="A3" s="3">
        <v>72</v>
      </c>
    </row>
    <row r="4" spans="1:4">
      <c t="s" r="A4" s="4">
        <v>73</v>
      </c>
      <c t="n" r="B4" s="7">
        <v>223676</v>
      </c>
      <c t="n" r="C4" s="7">
        <v>227356</v>
      </c>
      <c t="n" r="D4" s="7">
        <v>198159</v>
      </c>
    </row>
    <row r="5" spans="1:4">
      <c t="s" r="A5" s="4">
        <v>74</v>
      </c>
      <c t="n" r="B5" s="6">
        <v>-7199</v>
      </c>
      <c t="n" r="C5" s="6">
        <v>-15390</v>
      </c>
      <c t="n" r="D5" s="6">
        <v>-14943</v>
      </c>
    </row>
    <row r="6" spans="1:4">
      <c t="s" r="A6" s="4">
        <v>75</v>
      </c>
      <c t="n" r="B6" s="6">
        <v>-4043</v>
      </c>
      <c t="n" r="C6" s="6">
        <v>-761</v>
      </c>
      <c t="n" r="D6" s="6">
        <v>0</v>
      </c>
    </row>
    <row r="7" spans="1:4">
      <c t="s" r="A7" s="4">
        <v>76</v>
      </c>
      <c t="n" r="B7" s="6">
        <v>-56504</v>
      </c>
      <c t="n" r="C7" s="6">
        <v>-50359</v>
      </c>
      <c t="n" r="D7" s="6">
        <v>-36173</v>
      </c>
    </row>
    <row r="8" spans="1:4">
      <c t="s" r="A8" s="4">
        <v>77</v>
      </c>
      <c t="n" r="B8" s="6">
        <v>-7931</v>
      </c>
      <c t="n" r="C8" s="6">
        <v>-7839</v>
      </c>
      <c t="n" r="D8" s="6">
        <v>-6305</v>
      </c>
    </row>
    <row r="9" spans="1:4">
      <c t="s" r="A9" s="4">
        <v>78</v>
      </c>
      <c t="n" r="B9" s="6">
        <v>-75933</v>
      </c>
      <c t="n" r="C9" s="6">
        <v>-95822</v>
      </c>
      <c t="n" r="D9" s="6">
        <v>-77505</v>
      </c>
    </row>
    <row r="10" spans="1:4">
      <c t="s" r="A10" s="4">
        <v>79</v>
      </c>
      <c t="n" r="B10" s="6">
        <v>-31720</v>
      </c>
      <c t="n" r="C10" s="6">
        <v>-28761</v>
      </c>
      <c t="n" r="D10" s="6">
        <v>-16910</v>
      </c>
    </row>
    <row r="11" spans="1:4">
      <c t="s" r="A11" s="4">
        <v>80</v>
      </c>
      <c t="n" r="B11" s="6">
        <v>222</v>
      </c>
      <c t="n" r="C11" s="6">
        <v>243</v>
      </c>
      <c t="n" r="D11" s="6">
        <v>50</v>
      </c>
    </row>
    <row r="12" spans="1:4">
      <c t="s" r="A12" s="4">
        <v>81</v>
      </c>
      <c t="n" r="B12" s="6">
        <v>5232</v>
      </c>
      <c t="n" r="C12" s="6">
        <v>47935</v>
      </c>
      <c t="n" r="D12" s="6">
        <v>13730</v>
      </c>
    </row>
    <row r="13" spans="1:4">
      <c t="s" r="A13" s="4">
        <v>82</v>
      </c>
      <c t="n" r="B13" s="6">
        <v>-3995</v>
      </c>
      <c t="n" r="C13" s="6">
        <v>-1749</v>
      </c>
      <c t="n" r="D13" s="6">
        <v>-1097</v>
      </c>
    </row>
    <row r="14" spans="1:4">
      <c t="s" r="A14" s="4">
        <v>83</v>
      </c>
      <c t="n" r="B14" s="7">
        <v>41805</v>
      </c>
      <c t="n" r="C14" s="7">
        <v>74853</v>
      </c>
      <c t="n" r="D14" s="7">
        <v>59006</v>
      </c>
    </row>
    <row r="15" spans="1:4">
      <c t="s" r="A15" s="3">
        <v>84</v>
      </c>
    </row>
    <row r="16" spans="1:4">
      <c t="s" r="A16" s="4">
        <v>85</v>
      </c>
      <c t="n" r="B16" s="8">
        <v>0.48</v>
      </c>
      <c t="n" r="C16" s="8">
        <v>0.93</v>
      </c>
      <c t="n" r="D16" s="8">
        <v>0.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83</v>
      </c>
      <c t="s" r="B1" s="2">
        <v>1</v>
      </c>
    </row>
    <row r="2" spans="1:2">
      <c t="s" r="B2" s="2">
        <v>31</v>
      </c>
    </row>
    <row r="3" spans="1:2">
      <c t="s" r="A3" s="3">
        <v>179</v>
      </c>
    </row>
    <row r="4" spans="1:2">
      <c t="s" r="A4" s="4">
        <v>284</v>
      </c>
      <c t="s" r="B4" s="4">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86</v>
      </c>
      <c t="s" r="B1" s="2">
        <v>1</v>
      </c>
    </row>
    <row r="2" spans="1:2">
      <c t="s" r="B2" s="2">
        <v>31</v>
      </c>
    </row>
    <row r="3" spans="1:2">
      <c t="s" r="A3" s="3">
        <v>189</v>
      </c>
    </row>
    <row r="4" spans="1:2">
      <c t="s" r="A4" s="4">
        <v>188</v>
      </c>
      <c t="s" r="B4" s="4">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8</v>
      </c>
      <c t="s" r="B1" s="2">
        <v>1</v>
      </c>
    </row>
    <row r="2" spans="1:2">
      <c t="s" r="B2" s="2">
        <v>31</v>
      </c>
    </row>
    <row r="3" spans="1:2">
      <c t="s" r="A3" s="3">
        <v>199</v>
      </c>
    </row>
    <row r="4" spans="1:2">
      <c t="s" r="A4" s="4">
        <v>289</v>
      </c>
      <c t="s" r="B4" s="4">
        <v>290</v>
      </c>
    </row>
    <row r="5" spans="1:2">
      <c t="s" r="A5" s="4">
        <v>291</v>
      </c>
      <c t="s" r="B5" s="4">
        <v>2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5"/>
    <col customWidth="1" max="3" min="3" width="17"/>
    <col customWidth="1" max="4" min="4" width="14"/>
  </cols>
  <sheetData>
    <row r="1" spans="1:4">
      <c t="s" r="A1" s="1">
        <v>293</v>
      </c>
      <c t="s" r="B1" s="2">
        <v>294</v>
      </c>
      <c t="s" r="C1" s="2">
        <v>1</v>
      </c>
    </row>
    <row r="2" spans="1:4">
      <c t="s" r="B2" s="2">
        <v>295</v>
      </c>
      <c t="s" r="C2" s="2">
        <v>31</v>
      </c>
      <c t="s" r="D2" s="2">
        <v>32</v>
      </c>
    </row>
    <row r="3" spans="1:4">
      <c t="s" r="A3" s="3">
        <v>296</v>
      </c>
    </row>
    <row r="4" spans="1:4">
      <c t="s" r="A4" s="4">
        <v>297</v>
      </c>
      <c t="s" r="C4" s="4">
        <v>298</v>
      </c>
    </row>
    <row r="5" spans="1:4">
      <c t="s" r="A5" s="4">
        <v>299</v>
      </c>
      <c t="s" r="C5" s="4">
        <v>300</v>
      </c>
    </row>
    <row r="6" spans="1:4">
      <c t="s" r="A6" s="4">
        <v>301</v>
      </c>
      <c t="s" r="C6" s="4">
        <v>302</v>
      </c>
    </row>
    <row r="7" spans="1:4">
      <c t="s" r="A7" s="4">
        <v>67</v>
      </c>
      <c t="n" r="C7" s="6">
        <v>83079710</v>
      </c>
      <c t="n" r="D7" s="6">
        <v>77359163</v>
      </c>
    </row>
    <row r="8" spans="1:4">
      <c t="s" r="A8" s="4">
        <v>303</v>
      </c>
      <c t="n" r="C8" s="6">
        <v>1695509</v>
      </c>
      <c t="n" r="D8" s="6">
        <v>1578763</v>
      </c>
    </row>
    <row r="9" spans="1:4">
      <c t="s" r="A9" s="4">
        <v>304</v>
      </c>
    </row>
    <row r="10" spans="1:4">
      <c t="s" r="A10" s="3">
        <v>296</v>
      </c>
    </row>
    <row r="11" spans="1:4">
      <c t="s" r="A11" s="4">
        <v>305</v>
      </c>
      <c t="s" r="B11" s="4">
        <v>306</v>
      </c>
      <c t="s" r="C11" s="4">
        <v>306</v>
      </c>
    </row>
    <row r="12" spans="1:4">
      <c t="s" r="A12" s="4">
        <v>307</v>
      </c>
      <c t="s" r="C12" s="4">
        <v>308</v>
      </c>
    </row>
    <row r="13" spans="1:4">
      <c t="s" r="A13" s="4">
        <v>67</v>
      </c>
      <c t="n" r="C13" s="6">
        <v>15344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03"/>
  <sheetViews>
    <sheetView workbookViewId="0">
      <selection activeCell="A1" sqref="A1"/>
    </sheetView>
  </sheetViews>
  <sheetFormatPr baseColWidth="10" defaultRowHeight="15"/>
  <cols>
    <col customWidth="1" max="1" min="1" width="80"/>
    <col customWidth="1" max="2" min="2" width="21"/>
  </cols>
  <sheetData>
    <row r="1" spans="1:2">
      <c t="s" r="A1" s="1">
        <v>309</v>
      </c>
      <c t="s" r="B1" s="2">
        <v>1</v>
      </c>
    </row>
    <row r="2" spans="1:2">
      <c t="s" r="B2" s="2">
        <v>31</v>
      </c>
    </row>
    <row r="3" spans="1:2">
      <c t="s" r="A3" s="4">
        <v>310</v>
      </c>
    </row>
    <row r="4" spans="1:2">
      <c t="s" r="A4" s="3">
        <v>296</v>
      </c>
    </row>
    <row r="5" spans="1:2">
      <c t="s" r="A5" s="4">
        <v>311</v>
      </c>
      <c t="s" r="B5" s="4">
        <v>312</v>
      </c>
    </row>
    <row r="6" spans="1:2">
      <c t="s" r="A6" s="4">
        <v>313</v>
      </c>
      <c t="s" r="B6" s="4">
        <v>314</v>
      </c>
    </row>
    <row r="7" spans="1:2">
      <c t="s" r="A7" s="3">
        <v>315</v>
      </c>
    </row>
    <row r="8" spans="1:2">
      <c t="n" r="A8" s="6">
        <v>2015</v>
      </c>
      <c t="s" r="B8" s="4">
        <v>316</v>
      </c>
    </row>
    <row r="9" spans="1:2">
      <c t="n" r="A9" s="6">
        <v>2014</v>
      </c>
      <c t="s" r="B9" s="4">
        <v>316</v>
      </c>
    </row>
    <row r="10" spans="1:2">
      <c t="n" r="A10" s="6">
        <v>2013</v>
      </c>
      <c t="s" r="B10" s="4">
        <v>316</v>
      </c>
    </row>
    <row r="11" spans="1:2">
      <c t="s" r="A11" s="4">
        <v>317</v>
      </c>
    </row>
    <row r="12" spans="1:2">
      <c t="s" r="A12" s="3">
        <v>296</v>
      </c>
    </row>
    <row r="13" spans="1:2">
      <c t="s" r="A13" s="4">
        <v>311</v>
      </c>
      <c t="s" r="B13" s="4">
        <v>318</v>
      </c>
    </row>
    <row r="14" spans="1:2">
      <c t="s" r="A14" s="4">
        <v>313</v>
      </c>
      <c t="s" r="B14" s="4">
        <v>314</v>
      </c>
    </row>
    <row r="15" spans="1:2">
      <c t="s" r="A15" s="3">
        <v>315</v>
      </c>
    </row>
    <row r="16" spans="1:2">
      <c t="n" r="A16" s="6">
        <v>2015</v>
      </c>
      <c t="s" r="B16" s="4">
        <v>316</v>
      </c>
    </row>
    <row r="17" spans="1:2">
      <c t="n" r="A17" s="6">
        <v>2014</v>
      </c>
      <c t="s" r="B17" s="4">
        <v>316</v>
      </c>
    </row>
    <row r="18" spans="1:2">
      <c t="n" r="A18" s="6">
        <v>2013</v>
      </c>
      <c t="s" r="B18" s="4">
        <v>316</v>
      </c>
    </row>
    <row r="19" spans="1:2">
      <c t="s" r="A19" s="4">
        <v>319</v>
      </c>
    </row>
    <row r="20" spans="1:2">
      <c t="s" r="A20" s="3">
        <v>296</v>
      </c>
    </row>
    <row r="21" spans="1:2">
      <c t="s" r="A21" s="4">
        <v>311</v>
      </c>
      <c t="s" r="B21" s="4">
        <v>320</v>
      </c>
    </row>
    <row r="22" spans="1:2">
      <c t="s" r="A22" s="4">
        <v>313</v>
      </c>
      <c t="s" r="B22" s="4">
        <v>314</v>
      </c>
    </row>
    <row r="23" spans="1:2">
      <c t="s" r="A23" s="3">
        <v>315</v>
      </c>
    </row>
    <row r="24" spans="1:2">
      <c t="n" r="A24" s="6">
        <v>2015</v>
      </c>
      <c t="s" r="B24" s="4">
        <v>316</v>
      </c>
    </row>
    <row r="25" spans="1:2">
      <c t="n" r="A25" s="6">
        <v>2014</v>
      </c>
      <c t="s" r="B25" s="4">
        <v>316</v>
      </c>
    </row>
    <row r="26" spans="1:2">
      <c t="n" r="A26" s="6">
        <v>2013</v>
      </c>
      <c t="s" r="B26" s="4">
        <v>316</v>
      </c>
    </row>
    <row r="27" spans="1:2">
      <c t="s" r="A27" s="4">
        <v>321</v>
      </c>
    </row>
    <row r="28" spans="1:2">
      <c t="s" r="A28" s="3">
        <v>296</v>
      </c>
    </row>
    <row r="29" spans="1:2">
      <c t="s" r="A29" s="4">
        <v>311</v>
      </c>
      <c t="s" r="B29" s="4">
        <v>322</v>
      </c>
    </row>
    <row r="30" spans="1:2">
      <c t="s" r="A30" s="4">
        <v>313</v>
      </c>
      <c t="s" r="B30" s="4">
        <v>314</v>
      </c>
    </row>
    <row r="31" spans="1:2">
      <c t="s" r="A31" s="3">
        <v>315</v>
      </c>
    </row>
    <row r="32" spans="1:2">
      <c t="n" r="A32" s="6">
        <v>2015</v>
      </c>
      <c t="s" r="B32" s="4">
        <v>316</v>
      </c>
    </row>
    <row r="33" spans="1:2">
      <c t="n" r="A33" s="6">
        <v>2014</v>
      </c>
      <c t="s" r="B33" s="4">
        <v>316</v>
      </c>
    </row>
    <row r="34" spans="1:2">
      <c t="n" r="A34" s="6">
        <v>2013</v>
      </c>
      <c t="s" r="B34" s="4">
        <v>316</v>
      </c>
    </row>
    <row r="35" spans="1:2">
      <c t="s" r="A35" s="4">
        <v>323</v>
      </c>
    </row>
    <row r="36" spans="1:2">
      <c t="s" r="A36" s="3">
        <v>296</v>
      </c>
    </row>
    <row r="37" spans="1:2">
      <c t="s" r="A37" s="4">
        <v>311</v>
      </c>
      <c t="s" r="B37" s="4">
        <v>324</v>
      </c>
    </row>
    <row r="38" spans="1:2">
      <c t="s" r="A38" s="4">
        <v>313</v>
      </c>
      <c t="s" r="B38" s="4">
        <v>314</v>
      </c>
    </row>
    <row r="39" spans="1:2">
      <c t="s" r="A39" s="3">
        <v>315</v>
      </c>
    </row>
    <row r="40" spans="1:2">
      <c t="n" r="A40" s="6">
        <v>2015</v>
      </c>
      <c t="s" r="B40" s="4">
        <v>316</v>
      </c>
    </row>
    <row r="41" spans="1:2">
      <c t="n" r="A41" s="6">
        <v>2014</v>
      </c>
      <c t="s" r="B41" s="4">
        <v>316</v>
      </c>
    </row>
    <row r="42" spans="1:2">
      <c t="n" r="A42" s="6">
        <v>2013</v>
      </c>
      <c t="s" r="B42" s="4">
        <v>316</v>
      </c>
    </row>
    <row r="43" spans="1:2">
      <c t="s" r="A43" s="4">
        <v>325</v>
      </c>
    </row>
    <row r="44" spans="1:2">
      <c t="s" r="A44" s="3">
        <v>296</v>
      </c>
    </row>
    <row r="45" spans="1:2">
      <c t="s" r="A45" s="4">
        <v>311</v>
      </c>
      <c t="s" r="B45" s="4">
        <v>326</v>
      </c>
    </row>
    <row r="46" spans="1:2">
      <c t="s" r="A46" s="4">
        <v>313</v>
      </c>
      <c t="s" r="B46" s="4">
        <v>314</v>
      </c>
    </row>
    <row r="47" spans="1:2">
      <c t="s" r="A47" s="3">
        <v>315</v>
      </c>
    </row>
    <row r="48" spans="1:2">
      <c t="n" r="A48" s="6">
        <v>2015</v>
      </c>
      <c t="s" r="B48" s="4">
        <v>316</v>
      </c>
    </row>
    <row r="49" spans="1:2">
      <c t="n" r="A49" s="6">
        <v>2014</v>
      </c>
      <c t="s" r="B49" s="4">
        <v>316</v>
      </c>
    </row>
    <row r="50" spans="1:2">
      <c t="n" r="A50" s="6">
        <v>2013</v>
      </c>
      <c t="s" r="B50" s="4">
        <v>316</v>
      </c>
    </row>
    <row r="51" spans="1:2">
      <c t="s" r="A51" s="4">
        <v>327</v>
      </c>
    </row>
    <row r="52" spans="1:2">
      <c t="s" r="A52" s="3">
        <v>296</v>
      </c>
    </row>
    <row r="53" spans="1:2">
      <c t="s" r="A53" s="4">
        <v>311</v>
      </c>
      <c t="s" r="B53" s="4">
        <v>328</v>
      </c>
    </row>
    <row r="54" spans="1:2">
      <c t="s" r="A54" s="4">
        <v>313</v>
      </c>
      <c t="s" r="B54" s="4">
        <v>314</v>
      </c>
    </row>
    <row r="55" spans="1:2">
      <c t="s" r="A55" s="3">
        <v>315</v>
      </c>
    </row>
    <row r="56" spans="1:2">
      <c t="n" r="A56" s="6">
        <v>2015</v>
      </c>
      <c t="s" r="B56" s="4">
        <v>316</v>
      </c>
    </row>
    <row r="57" spans="1:2">
      <c t="n" r="A57" s="6">
        <v>2014</v>
      </c>
      <c t="s" r="B57" s="4">
        <v>316</v>
      </c>
    </row>
    <row r="58" spans="1:2">
      <c t="n" r="A58" s="6">
        <v>2013</v>
      </c>
      <c t="s" r="B58" s="4">
        <v>316</v>
      </c>
    </row>
    <row r="59" spans="1:2">
      <c t="s" r="A59" s="4">
        <v>329</v>
      </c>
    </row>
    <row r="60" spans="1:2">
      <c t="s" r="A60" s="3">
        <v>296</v>
      </c>
    </row>
    <row r="61" spans="1:2">
      <c t="s" r="A61" s="4">
        <v>311</v>
      </c>
      <c t="s" r="B61" s="4">
        <v>330</v>
      </c>
    </row>
    <row r="62" spans="1:2">
      <c t="s" r="A62" s="4">
        <v>313</v>
      </c>
      <c t="s" r="B62" s="4">
        <v>314</v>
      </c>
    </row>
    <row r="63" spans="1:2">
      <c t="s" r="A63" s="3">
        <v>315</v>
      </c>
    </row>
    <row r="64" spans="1:2">
      <c t="n" r="A64" s="6">
        <v>2015</v>
      </c>
      <c t="s" r="B64" s="4">
        <v>316</v>
      </c>
    </row>
    <row r="65" spans="1:2">
      <c t="n" r="A65" s="6">
        <v>2014</v>
      </c>
      <c t="s" r="B65" s="4">
        <v>316</v>
      </c>
    </row>
    <row r="66" spans="1:2">
      <c t="n" r="A66" s="6">
        <v>2013</v>
      </c>
      <c t="s" r="B66" s="4">
        <v>316</v>
      </c>
    </row>
    <row r="67" spans="1:2">
      <c t="s" r="A67" s="4">
        <v>331</v>
      </c>
    </row>
    <row r="68" spans="1:2">
      <c t="s" r="A68" s="3">
        <v>296</v>
      </c>
    </row>
    <row r="69" spans="1:2">
      <c t="s" r="A69" s="4">
        <v>311</v>
      </c>
      <c t="s" r="B69" s="4">
        <v>332</v>
      </c>
    </row>
    <row r="70" spans="1:2">
      <c t="s" r="A70" s="4">
        <v>313</v>
      </c>
      <c t="s" r="B70" s="4">
        <v>314</v>
      </c>
    </row>
    <row r="71" spans="1:2">
      <c t="s" r="A71" s="3">
        <v>315</v>
      </c>
    </row>
    <row r="72" spans="1:2">
      <c t="n" r="A72" s="6">
        <v>2015</v>
      </c>
      <c t="s" r="B72" s="4">
        <v>316</v>
      </c>
    </row>
    <row r="73" spans="1:2">
      <c t="n" r="A73" s="6">
        <v>2014</v>
      </c>
      <c t="s" r="B73" s="4">
        <v>316</v>
      </c>
    </row>
    <row r="74" spans="1:2">
      <c t="n" r="A74" s="6">
        <v>2013</v>
      </c>
      <c t="s" r="B74" s="4">
        <v>316</v>
      </c>
    </row>
    <row r="75" spans="1:2">
      <c t="s" r="A75" s="4">
        <v>333</v>
      </c>
    </row>
    <row r="76" spans="1:2">
      <c t="s" r="A76" s="3">
        <v>296</v>
      </c>
    </row>
    <row r="77" spans="1:2">
      <c t="s" r="A77" s="4">
        <v>311</v>
      </c>
      <c t="s" r="B77" s="4">
        <v>334</v>
      </c>
    </row>
    <row r="78" spans="1:2">
      <c t="s" r="A78" s="4">
        <v>313</v>
      </c>
      <c t="s" r="B78" s="4">
        <v>314</v>
      </c>
    </row>
    <row r="79" spans="1:2">
      <c t="s" r="A79" s="3">
        <v>315</v>
      </c>
    </row>
    <row r="80" spans="1:2">
      <c t="n" r="A80" s="6">
        <v>2015</v>
      </c>
      <c t="s" r="B80" s="4">
        <v>316</v>
      </c>
    </row>
    <row r="81" spans="1:2">
      <c t="n" r="A81" s="6">
        <v>2014</v>
      </c>
      <c t="s" r="B81" s="4">
        <v>316</v>
      </c>
    </row>
    <row r="82" spans="1:2">
      <c t="n" r="A82" s="6">
        <v>2013</v>
      </c>
      <c t="s" r="B82" s="4">
        <v>316</v>
      </c>
    </row>
    <row r="83" spans="1:2">
      <c t="s" r="A83" s="4">
        <v>335</v>
      </c>
    </row>
    <row r="84" spans="1:2">
      <c t="s" r="A84" s="3">
        <v>296</v>
      </c>
    </row>
    <row r="85" spans="1:2">
      <c t="s" r="A85" s="4">
        <v>311</v>
      </c>
      <c t="s" r="B85" s="4">
        <v>336</v>
      </c>
    </row>
    <row r="86" spans="1:2">
      <c t="s" r="A86" s="4">
        <v>313</v>
      </c>
      <c t="s" r="B86" s="4">
        <v>314</v>
      </c>
    </row>
    <row r="87" spans="1:2">
      <c t="s" r="A87" s="3">
        <v>315</v>
      </c>
    </row>
    <row r="88" spans="1:2">
      <c t="n" r="A88" s="6">
        <v>2015</v>
      </c>
      <c t="s" r="B88" s="4">
        <v>316</v>
      </c>
    </row>
    <row r="89" spans="1:2">
      <c t="n" r="A89" s="6">
        <v>2014</v>
      </c>
      <c t="s" r="B89" s="4">
        <v>316</v>
      </c>
    </row>
    <row r="90" spans="1:2">
      <c t="n" r="A90" s="6">
        <v>2013</v>
      </c>
      <c t="s" r="B90" s="4">
        <v>316</v>
      </c>
    </row>
    <row r="91" spans="1:2">
      <c t="s" r="A91" s="4">
        <v>337</v>
      </c>
    </row>
    <row r="92" spans="1:2">
      <c t="s" r="A92" s="3">
        <v>296</v>
      </c>
    </row>
    <row r="93" spans="1:2">
      <c t="s" r="A93" s="4">
        <v>311</v>
      </c>
      <c t="s" r="B93" s="4">
        <v>338</v>
      </c>
    </row>
    <row r="94" spans="1:2">
      <c t="s" r="A94" s="4">
        <v>313</v>
      </c>
      <c t="s" r="B94" s="4">
        <v>314</v>
      </c>
    </row>
    <row r="95" spans="1:2">
      <c t="s" r="A95" s="3">
        <v>315</v>
      </c>
    </row>
    <row r="96" spans="1:2">
      <c t="n" r="A96" s="6">
        <v>2015</v>
      </c>
      <c t="s" r="B96" s="4">
        <v>316</v>
      </c>
    </row>
    <row r="97" spans="1:2">
      <c t="n" r="A97" s="6">
        <v>2014</v>
      </c>
      <c t="s" r="B97" s="4">
        <v>316</v>
      </c>
    </row>
    <row r="98" spans="1:2">
      <c t="n" r="A98" s="6">
        <v>2013</v>
      </c>
      <c t="s" r="B98" s="4">
        <v>316</v>
      </c>
    </row>
    <row r="99" spans="1:2">
      <c t="s" r="A99" s="4">
        <v>339</v>
      </c>
    </row>
    <row r="100" spans="1:2">
      <c t="s" r="A100" s="3">
        <v>296</v>
      </c>
    </row>
    <row r="101" spans="1:2">
      <c t="s" r="A101" s="4">
        <v>311</v>
      </c>
      <c t="s" r="B101" s="4">
        <v>340</v>
      </c>
    </row>
    <row r="102" spans="1:2">
      <c t="s" r="A102" s="4">
        <v>313</v>
      </c>
      <c t="s" r="B102" s="4">
        <v>314</v>
      </c>
    </row>
    <row r="103" spans="1:2">
      <c t="s" r="A103" s="3">
        <v>315</v>
      </c>
    </row>
    <row r="104" spans="1:2">
      <c t="n" r="A104" s="6">
        <v>2015</v>
      </c>
      <c t="s" r="B104" s="4">
        <v>316</v>
      </c>
    </row>
    <row r="105" spans="1:2">
      <c t="n" r="A105" s="6">
        <v>2014</v>
      </c>
      <c t="s" r="B105" s="4">
        <v>316</v>
      </c>
    </row>
    <row r="106" spans="1:2">
      <c t="n" r="A106" s="6">
        <v>2013</v>
      </c>
      <c t="s" r="B106" s="4">
        <v>316</v>
      </c>
    </row>
    <row r="107" spans="1:2">
      <c t="s" r="A107" s="4">
        <v>341</v>
      </c>
    </row>
    <row r="108" spans="1:2">
      <c t="s" r="A108" s="3">
        <v>296</v>
      </c>
    </row>
    <row r="109" spans="1:2">
      <c t="s" r="A109" s="4">
        <v>311</v>
      </c>
      <c t="s" r="B109" s="4">
        <v>342</v>
      </c>
    </row>
    <row r="110" spans="1:2">
      <c t="s" r="A110" s="4">
        <v>313</v>
      </c>
      <c t="s" r="B110" s="4">
        <v>343</v>
      </c>
    </row>
    <row r="111" spans="1:2">
      <c t="s" r="A111" s="3">
        <v>315</v>
      </c>
    </row>
    <row r="112" spans="1:2">
      <c t="n" r="A112" s="6">
        <v>2015</v>
      </c>
      <c t="s" r="B112" s="4">
        <v>316</v>
      </c>
    </row>
    <row r="113" spans="1:2">
      <c t="n" r="A113" s="6">
        <v>2014</v>
      </c>
      <c t="s" r="B113" s="4">
        <v>316</v>
      </c>
    </row>
    <row r="114" spans="1:2">
      <c t="n" r="A114" s="6">
        <v>2013</v>
      </c>
      <c t="s" r="B114" s="4">
        <v>316</v>
      </c>
    </row>
    <row r="115" spans="1:2">
      <c t="s" r="A115" s="4">
        <v>344</v>
      </c>
    </row>
    <row r="116" spans="1:2">
      <c t="s" r="A116" s="3">
        <v>296</v>
      </c>
    </row>
    <row r="117" spans="1:2">
      <c t="s" r="A117" s="4">
        <v>311</v>
      </c>
      <c t="s" r="B117" s="4">
        <v>345</v>
      </c>
    </row>
    <row r="118" spans="1:2">
      <c t="s" r="A118" s="4">
        <v>313</v>
      </c>
      <c t="s" r="B118" s="4">
        <v>314</v>
      </c>
    </row>
    <row r="119" spans="1:2">
      <c t="s" r="A119" s="3">
        <v>315</v>
      </c>
    </row>
    <row r="120" spans="1:2">
      <c t="n" r="A120" s="6">
        <v>2015</v>
      </c>
      <c t="s" r="B120" s="4">
        <v>316</v>
      </c>
    </row>
    <row r="121" spans="1:2">
      <c t="n" r="A121" s="6">
        <v>2014</v>
      </c>
      <c t="s" r="B121" s="4">
        <v>316</v>
      </c>
    </row>
    <row r="122" spans="1:2">
      <c t="n" r="A122" s="6">
        <v>2013</v>
      </c>
      <c t="s" r="B122" s="4">
        <v>316</v>
      </c>
    </row>
    <row r="123" spans="1:2">
      <c t="s" r="A123" s="4">
        <v>346</v>
      </c>
    </row>
    <row r="124" spans="1:2">
      <c t="s" r="A124" s="3">
        <v>296</v>
      </c>
    </row>
    <row r="125" spans="1:2">
      <c t="s" r="A125" s="4">
        <v>311</v>
      </c>
      <c t="s" r="B125" s="4">
        <v>347</v>
      </c>
    </row>
    <row r="126" spans="1:2">
      <c t="s" r="A126" s="4">
        <v>313</v>
      </c>
      <c t="s" r="B126" s="4">
        <v>314</v>
      </c>
    </row>
    <row r="127" spans="1:2">
      <c t="s" r="A127" s="3">
        <v>315</v>
      </c>
    </row>
    <row r="128" spans="1:2">
      <c t="n" r="A128" s="6">
        <v>2015</v>
      </c>
      <c t="s" r="B128" s="4">
        <v>316</v>
      </c>
    </row>
    <row r="129" spans="1:2">
      <c t="n" r="A129" s="6">
        <v>2014</v>
      </c>
      <c t="s" r="B129" s="4">
        <v>316</v>
      </c>
    </row>
    <row r="130" spans="1:2">
      <c t="n" r="A130" s="6">
        <v>2013</v>
      </c>
      <c t="s" r="B130" s="4">
        <v>316</v>
      </c>
    </row>
    <row r="131" spans="1:2">
      <c t="s" r="A131" s="4">
        <v>348</v>
      </c>
    </row>
    <row r="132" spans="1:2">
      <c t="s" r="A132" s="3">
        <v>296</v>
      </c>
    </row>
    <row r="133" spans="1:2">
      <c t="s" r="A133" s="4">
        <v>311</v>
      </c>
      <c t="s" r="B133" s="4">
        <v>349</v>
      </c>
    </row>
    <row r="134" spans="1:2">
      <c t="s" r="A134" s="4">
        <v>313</v>
      </c>
      <c t="s" r="B134" s="4">
        <v>314</v>
      </c>
    </row>
    <row r="135" spans="1:2">
      <c t="s" r="A135" s="3">
        <v>315</v>
      </c>
    </row>
    <row r="136" spans="1:2">
      <c t="n" r="A136" s="6">
        <v>2015</v>
      </c>
      <c t="s" r="B136" s="4">
        <v>316</v>
      </c>
    </row>
    <row r="137" spans="1:2">
      <c t="n" r="A137" s="6">
        <v>2014</v>
      </c>
      <c t="s" r="B137" s="4">
        <v>316</v>
      </c>
    </row>
    <row r="138" spans="1:2">
      <c t="n" r="A138" s="6">
        <v>2013</v>
      </c>
      <c t="s" r="B138" s="4">
        <v>316</v>
      </c>
    </row>
    <row r="139" spans="1:2">
      <c t="s" r="A139" s="4">
        <v>350</v>
      </c>
    </row>
    <row r="140" spans="1:2">
      <c t="s" r="A140" s="3">
        <v>296</v>
      </c>
    </row>
    <row r="141" spans="1:2">
      <c t="s" r="A141" s="4">
        <v>311</v>
      </c>
      <c t="s" r="B141" s="4">
        <v>351</v>
      </c>
    </row>
    <row r="142" spans="1:2">
      <c t="s" r="A142" s="4">
        <v>313</v>
      </c>
      <c t="s" r="B142" s="4">
        <v>314</v>
      </c>
    </row>
    <row r="143" spans="1:2">
      <c t="s" r="A143" s="3">
        <v>315</v>
      </c>
    </row>
    <row r="144" spans="1:2">
      <c t="n" r="A144" s="6">
        <v>2015</v>
      </c>
      <c t="s" r="B144" s="4">
        <v>316</v>
      </c>
    </row>
    <row r="145" spans="1:2">
      <c t="n" r="A145" s="6">
        <v>2014</v>
      </c>
      <c t="s" r="B145" s="4">
        <v>316</v>
      </c>
    </row>
    <row r="146" spans="1:2">
      <c t="n" r="A146" s="6">
        <v>2013</v>
      </c>
      <c t="s" r="B146" s="4">
        <v>316</v>
      </c>
    </row>
    <row r="147" spans="1:2">
      <c t="s" r="A147" s="4">
        <v>352</v>
      </c>
    </row>
    <row r="148" spans="1:2">
      <c t="s" r="A148" s="3">
        <v>296</v>
      </c>
    </row>
    <row r="149" spans="1:2">
      <c t="s" r="A149" s="4">
        <v>311</v>
      </c>
      <c t="s" r="B149" s="4">
        <v>353</v>
      </c>
    </row>
    <row r="150" spans="1:2">
      <c t="s" r="A150" s="4">
        <v>313</v>
      </c>
      <c t="s" r="B150" s="4">
        <v>314</v>
      </c>
    </row>
    <row r="151" spans="1:2">
      <c t="s" r="A151" s="3">
        <v>315</v>
      </c>
    </row>
    <row r="152" spans="1:2">
      <c t="n" r="A152" s="6">
        <v>2015</v>
      </c>
      <c t="s" r="B152" s="4">
        <v>316</v>
      </c>
    </row>
    <row r="153" spans="1:2">
      <c t="n" r="A153" s="6">
        <v>2014</v>
      </c>
      <c t="s" r="B153" s="4">
        <v>316</v>
      </c>
    </row>
    <row r="154" spans="1:2">
      <c t="n" r="A154" s="6">
        <v>2013</v>
      </c>
      <c t="s" r="B154" s="4">
        <v>316</v>
      </c>
    </row>
    <row r="155" spans="1:2">
      <c t="s" r="A155" s="4">
        <v>354</v>
      </c>
    </row>
    <row r="156" spans="1:2">
      <c t="s" r="A156" s="3">
        <v>296</v>
      </c>
    </row>
    <row r="157" spans="1:2">
      <c t="s" r="A157" s="4">
        <v>311</v>
      </c>
      <c t="s" r="B157" s="4">
        <v>355</v>
      </c>
    </row>
    <row r="158" spans="1:2">
      <c t="s" r="A158" s="4">
        <v>313</v>
      </c>
      <c t="s" r="B158" s="4">
        <v>314</v>
      </c>
    </row>
    <row r="159" spans="1:2">
      <c t="s" r="A159" s="3">
        <v>315</v>
      </c>
    </row>
    <row r="160" spans="1:2">
      <c t="n" r="A160" s="6">
        <v>2015</v>
      </c>
      <c t="s" r="B160" s="4">
        <v>316</v>
      </c>
    </row>
    <row r="161" spans="1:2">
      <c t="n" r="A161" s="6">
        <v>2014</v>
      </c>
      <c t="s" r="B161" s="4">
        <v>316</v>
      </c>
    </row>
    <row r="162" spans="1:2">
      <c t="n" r="A162" s="6">
        <v>2013</v>
      </c>
      <c t="s" r="B162" s="4">
        <v>356</v>
      </c>
    </row>
    <row r="163" spans="1:2">
      <c t="s" r="A163" s="4">
        <v>357</v>
      </c>
    </row>
    <row r="164" spans="1:2">
      <c t="s" r="A164" s="3">
        <v>296</v>
      </c>
    </row>
    <row r="165" spans="1:2">
      <c t="s" r="A165" s="4">
        <v>311</v>
      </c>
      <c t="s" r="B165" s="4">
        <v>358</v>
      </c>
    </row>
    <row r="166" spans="1:2">
      <c t="s" r="A166" s="4">
        <v>313</v>
      </c>
      <c t="s" r="B166" s="4">
        <v>314</v>
      </c>
    </row>
    <row r="167" spans="1:2">
      <c t="s" r="A167" s="3">
        <v>315</v>
      </c>
    </row>
    <row r="168" spans="1:2">
      <c t="n" r="A168" s="6">
        <v>2015</v>
      </c>
      <c t="s" r="B168" s="4">
        <v>316</v>
      </c>
    </row>
    <row r="169" spans="1:2">
      <c t="n" r="A169" s="6">
        <v>2014</v>
      </c>
      <c t="s" r="B169" s="4">
        <v>316</v>
      </c>
    </row>
    <row r="170" spans="1:2">
      <c t="n" r="A170" s="6">
        <v>2013</v>
      </c>
      <c t="s" r="B170" s="4">
        <v>359</v>
      </c>
    </row>
    <row r="171" spans="1:2">
      <c t="s" r="A171" s="4">
        <v>360</v>
      </c>
    </row>
    <row r="172" spans="1:2">
      <c t="s" r="A172" s="3">
        <v>296</v>
      </c>
    </row>
    <row r="173" spans="1:2">
      <c t="s" r="A173" s="4">
        <v>311</v>
      </c>
      <c t="s" r="B173" s="4">
        <v>361</v>
      </c>
    </row>
    <row r="174" spans="1:2">
      <c t="s" r="A174" s="4">
        <v>313</v>
      </c>
      <c t="s" r="B174" s="4">
        <v>314</v>
      </c>
    </row>
    <row r="175" spans="1:2">
      <c t="s" r="A175" s="3">
        <v>315</v>
      </c>
    </row>
    <row r="176" spans="1:2">
      <c t="n" r="A176" s="6">
        <v>2015</v>
      </c>
      <c t="s" r="B176" s="4">
        <v>316</v>
      </c>
    </row>
    <row r="177" spans="1:2">
      <c t="n" r="A177" s="6">
        <v>2014</v>
      </c>
      <c t="s" r="B177" s="4">
        <v>362</v>
      </c>
    </row>
    <row r="178" spans="1:2">
      <c t="s" r="A178" s="4">
        <v>363</v>
      </c>
    </row>
    <row r="179" spans="1:2">
      <c t="s" r="A179" s="3">
        <v>296</v>
      </c>
    </row>
    <row r="180" spans="1:2">
      <c t="s" r="A180" s="4">
        <v>311</v>
      </c>
      <c t="s" r="B180" s="4">
        <v>364</v>
      </c>
    </row>
    <row r="181" spans="1:2">
      <c t="s" r="A181" s="4">
        <v>313</v>
      </c>
      <c t="s" r="B181" s="4">
        <v>314</v>
      </c>
    </row>
    <row r="182" spans="1:2">
      <c t="s" r="A182" s="3">
        <v>315</v>
      </c>
    </row>
    <row r="183" spans="1:2">
      <c t="n" r="A183" s="6">
        <v>2015</v>
      </c>
      <c t="s" r="B183" s="4">
        <v>316</v>
      </c>
    </row>
    <row r="184" spans="1:2">
      <c t="n" r="A184" s="6">
        <v>2014</v>
      </c>
      <c t="s" r="B184" s="4">
        <v>365</v>
      </c>
    </row>
    <row r="185" spans="1:2">
      <c t="s" r="A185" s="4">
        <v>366</v>
      </c>
    </row>
    <row r="186" spans="1:2">
      <c t="s" r="A186" s="3">
        <v>296</v>
      </c>
    </row>
    <row r="187" spans="1:2">
      <c t="s" r="A187" s="4">
        <v>311</v>
      </c>
      <c t="s" r="B187" s="4">
        <v>367</v>
      </c>
    </row>
    <row r="188" spans="1:2">
      <c t="s" r="A188" s="4">
        <v>313</v>
      </c>
      <c t="s" r="B188" s="4">
        <v>314</v>
      </c>
    </row>
    <row r="189" spans="1:2">
      <c t="s" r="A189" s="3">
        <v>315</v>
      </c>
    </row>
    <row r="190" spans="1:2">
      <c t="n" r="A190" s="6">
        <v>2015</v>
      </c>
      <c t="s" r="B190" s="4">
        <v>316</v>
      </c>
    </row>
    <row r="191" spans="1:2">
      <c t="n" r="A191" s="6">
        <v>2014</v>
      </c>
      <c t="s" r="B191" s="4">
        <v>316</v>
      </c>
    </row>
    <row r="192" spans="1:2">
      <c t="n" r="A192" s="6">
        <v>2013</v>
      </c>
      <c t="s" r="B192" s="4">
        <v>368</v>
      </c>
    </row>
    <row r="193" spans="1:2">
      <c t="s" r="A193" s="4">
        <v>369</v>
      </c>
    </row>
    <row r="194" spans="1:2">
      <c t="s" r="A194" s="3">
        <v>296</v>
      </c>
    </row>
    <row r="195" spans="1:2">
      <c t="s" r="A195" s="4">
        <v>311</v>
      </c>
      <c t="s" r="B195" s="4">
        <v>370</v>
      </c>
    </row>
    <row r="196" spans="1:2">
      <c t="s" r="A196" s="4">
        <v>313</v>
      </c>
      <c t="s" r="B196" s="4">
        <v>314</v>
      </c>
    </row>
    <row r="197" spans="1:2">
      <c t="s" r="A197" s="3">
        <v>315</v>
      </c>
    </row>
    <row r="198" spans="1:2">
      <c t="n" r="A198" s="6">
        <v>2015</v>
      </c>
      <c t="s" r="B198" s="4">
        <v>316</v>
      </c>
    </row>
    <row r="199" spans="1:2">
      <c t="n" r="A199" s="6">
        <v>2014</v>
      </c>
      <c t="s" r="B199" s="4">
        <v>316</v>
      </c>
    </row>
    <row r="200" spans="1:2">
      <c t="n" r="A200" s="6">
        <v>2013</v>
      </c>
      <c t="s" r="B200" s="4">
        <v>368</v>
      </c>
    </row>
    <row r="201" spans="1:2">
      <c t="s" r="A201" s="4">
        <v>371</v>
      </c>
    </row>
    <row r="202" spans="1:2">
      <c t="s" r="A202" s="3">
        <v>296</v>
      </c>
    </row>
    <row r="203" spans="1:2">
      <c t="s" r="A203" s="4">
        <v>311</v>
      </c>
      <c t="s" r="B203" s="4">
        <v>372</v>
      </c>
    </row>
    <row r="204" spans="1:2">
      <c t="s" r="A204" s="4">
        <v>313</v>
      </c>
      <c t="s" r="B204" s="4">
        <v>314</v>
      </c>
    </row>
    <row r="205" spans="1:2">
      <c t="s" r="A205" s="3">
        <v>315</v>
      </c>
    </row>
    <row r="206" spans="1:2">
      <c t="n" r="A206" s="6">
        <v>2015</v>
      </c>
      <c t="s" r="B206" s="4">
        <v>316</v>
      </c>
    </row>
    <row r="207" spans="1:2">
      <c t="n" r="A207" s="6">
        <v>2014</v>
      </c>
      <c t="s" r="B207" s="4">
        <v>316</v>
      </c>
    </row>
    <row r="208" spans="1:2">
      <c t="n" r="A208" s="6">
        <v>2013</v>
      </c>
      <c t="s" r="B208" s="4">
        <v>373</v>
      </c>
    </row>
    <row r="209" spans="1:2">
      <c t="s" r="A209" s="4">
        <v>374</v>
      </c>
    </row>
    <row r="210" spans="1:2">
      <c t="s" r="A210" s="3">
        <v>296</v>
      </c>
    </row>
    <row r="211" spans="1:2">
      <c t="s" r="A211" s="4">
        <v>311</v>
      </c>
      <c t="s" r="B211" s="4">
        <v>375</v>
      </c>
    </row>
    <row r="212" spans="1:2">
      <c t="s" r="A212" s="4">
        <v>313</v>
      </c>
      <c t="s" r="B212" s="4">
        <v>314</v>
      </c>
    </row>
    <row r="213" spans="1:2">
      <c t="s" r="A213" s="3">
        <v>315</v>
      </c>
    </row>
    <row r="214" spans="1:2">
      <c t="n" r="A214" s="6">
        <v>2015</v>
      </c>
      <c t="s" r="B214" s="4">
        <v>316</v>
      </c>
    </row>
    <row r="215" spans="1:2">
      <c t="n" r="A215" s="6">
        <v>2014</v>
      </c>
      <c t="s" r="B215" s="4">
        <v>316</v>
      </c>
    </row>
    <row r="216" spans="1:2">
      <c t="n" r="A216" s="6">
        <v>2013</v>
      </c>
      <c t="s" r="B216" s="4">
        <v>376</v>
      </c>
    </row>
    <row r="217" spans="1:2">
      <c t="s" r="A217" s="4">
        <v>377</v>
      </c>
    </row>
    <row r="218" spans="1:2">
      <c t="s" r="A218" s="3">
        <v>296</v>
      </c>
    </row>
    <row r="219" spans="1:2">
      <c t="s" r="A219" s="4">
        <v>311</v>
      </c>
      <c t="s" r="B219" s="4">
        <v>378</v>
      </c>
    </row>
    <row r="220" spans="1:2">
      <c t="s" r="A220" s="4">
        <v>313</v>
      </c>
      <c t="s" r="B220" s="4">
        <v>314</v>
      </c>
    </row>
    <row r="221" spans="1:2">
      <c t="s" r="A221" s="3">
        <v>315</v>
      </c>
    </row>
    <row r="222" spans="1:2">
      <c t="n" r="A222" s="6">
        <v>2015</v>
      </c>
      <c t="s" r="B222" s="4">
        <v>316</v>
      </c>
    </row>
    <row r="223" spans="1:2">
      <c t="n" r="A223" s="6">
        <v>2014</v>
      </c>
      <c t="s" r="B223" s="4">
        <v>316</v>
      </c>
    </row>
    <row r="224" spans="1:2">
      <c t="n" r="A224" s="6">
        <v>2013</v>
      </c>
      <c t="s" r="B224" s="4">
        <v>379</v>
      </c>
    </row>
    <row r="225" spans="1:2">
      <c t="s" r="A225" s="4">
        <v>380</v>
      </c>
    </row>
    <row r="226" spans="1:2">
      <c t="s" r="A226" s="3">
        <v>296</v>
      </c>
    </row>
    <row r="227" spans="1:2">
      <c t="s" r="A227" s="4">
        <v>311</v>
      </c>
      <c t="s" r="B227" s="4">
        <v>381</v>
      </c>
    </row>
    <row r="228" spans="1:2">
      <c t="s" r="A228" s="4">
        <v>313</v>
      </c>
      <c t="s" r="B228" s="4">
        <v>314</v>
      </c>
    </row>
    <row r="229" spans="1:2">
      <c t="s" r="A229" s="3">
        <v>315</v>
      </c>
    </row>
    <row r="230" spans="1:2">
      <c t="n" r="A230" s="6">
        <v>2015</v>
      </c>
      <c t="s" r="B230" s="4">
        <v>316</v>
      </c>
    </row>
    <row r="231" spans="1:2">
      <c t="n" r="A231" s="6">
        <v>2014</v>
      </c>
      <c t="s" r="B231" s="4">
        <v>382</v>
      </c>
    </row>
    <row r="232" spans="1:2">
      <c t="s" r="A232" s="4">
        <v>383</v>
      </c>
    </row>
    <row r="233" spans="1:2">
      <c t="s" r="A233" s="3">
        <v>296</v>
      </c>
    </row>
    <row r="234" spans="1:2">
      <c t="s" r="A234" s="4">
        <v>311</v>
      </c>
      <c t="s" r="B234" s="4">
        <v>384</v>
      </c>
    </row>
    <row r="235" spans="1:2">
      <c t="s" r="A235" s="4">
        <v>313</v>
      </c>
      <c t="s" r="B235" s="4">
        <v>314</v>
      </c>
    </row>
    <row r="236" spans="1:2">
      <c t="s" r="A236" s="3">
        <v>315</v>
      </c>
    </row>
    <row r="237" spans="1:2">
      <c t="n" r="A237" s="6">
        <v>2015</v>
      </c>
      <c t="s" r="B237" s="4">
        <v>316</v>
      </c>
    </row>
    <row r="238" spans="1:2">
      <c t="n" r="A238" s="6">
        <v>2014</v>
      </c>
      <c t="s" r="B238" s="4">
        <v>385</v>
      </c>
    </row>
    <row r="239" spans="1:2">
      <c t="s" r="A239" s="4">
        <v>386</v>
      </c>
    </row>
    <row r="240" spans="1:2">
      <c t="s" r="A240" s="3">
        <v>296</v>
      </c>
    </row>
    <row r="241" spans="1:2">
      <c t="s" r="A241" s="4">
        <v>311</v>
      </c>
      <c t="s" r="B241" s="4">
        <v>387</v>
      </c>
    </row>
    <row r="242" spans="1:2">
      <c t="s" r="A242" s="4">
        <v>313</v>
      </c>
      <c t="s" r="B242" s="4">
        <v>314</v>
      </c>
    </row>
    <row r="243" spans="1:2">
      <c t="s" r="A243" s="3">
        <v>315</v>
      </c>
    </row>
    <row r="244" spans="1:2">
      <c t="n" r="A244" s="6">
        <v>2015</v>
      </c>
      <c t="s" r="B244" s="4">
        <v>388</v>
      </c>
    </row>
    <row r="245" spans="1:2">
      <c t="s" r="A245" s="4">
        <v>389</v>
      </c>
    </row>
    <row r="246" spans="1:2">
      <c t="s" r="A246" s="3">
        <v>296</v>
      </c>
    </row>
    <row r="247" spans="1:2">
      <c t="s" r="A247" s="4">
        <v>313</v>
      </c>
      <c t="s" r="B247" s="4">
        <v>314</v>
      </c>
    </row>
    <row r="248" spans="1:2">
      <c t="s" r="A248" s="4">
        <v>390</v>
      </c>
    </row>
    <row r="249" spans="1:2">
      <c t="s" r="A249" s="3">
        <v>296</v>
      </c>
    </row>
    <row r="250" spans="1:2">
      <c t="s" r="A250" s="4">
        <v>311</v>
      </c>
      <c t="s" r="B250" s="4">
        <v>391</v>
      </c>
    </row>
    <row r="251" spans="1:2">
      <c t="s" r="A251" s="4">
        <v>313</v>
      </c>
      <c t="s" r="B251" s="4">
        <v>314</v>
      </c>
    </row>
    <row r="252" spans="1:2">
      <c t="s" r="A252" s="3">
        <v>315</v>
      </c>
    </row>
    <row r="253" spans="1:2">
      <c t="n" r="A253" s="6">
        <v>2015</v>
      </c>
      <c t="s" r="B253" s="4">
        <v>392</v>
      </c>
    </row>
    <row r="254" spans="1:2">
      <c t="n" r="A254" s="6">
        <v>2014</v>
      </c>
      <c t="s" r="B254" s="4">
        <v>316</v>
      </c>
    </row>
    <row r="255" spans="1:2">
      <c t="n" r="A255" s="6">
        <v>2013</v>
      </c>
      <c t="s" r="B255" s="4">
        <v>316</v>
      </c>
    </row>
    <row r="256" spans="1:2">
      <c t="s" r="A256" s="4">
        <v>393</v>
      </c>
    </row>
    <row r="257" spans="1:2">
      <c t="s" r="A257" s="3">
        <v>296</v>
      </c>
    </row>
    <row r="258" spans="1:2">
      <c t="s" r="A258" s="4">
        <v>311</v>
      </c>
      <c t="s" r="B258" s="4">
        <v>394</v>
      </c>
    </row>
    <row r="259" spans="1:2">
      <c t="s" r="A259" s="4">
        <v>313</v>
      </c>
      <c t="s" r="B259" s="4">
        <v>314</v>
      </c>
    </row>
    <row r="260" spans="1:2">
      <c t="s" r="A260" s="3">
        <v>315</v>
      </c>
    </row>
    <row r="261" spans="1:2">
      <c t="n" r="A261" s="6">
        <v>2015</v>
      </c>
      <c t="s" r="B261" s="4">
        <v>395</v>
      </c>
    </row>
    <row r="262" spans="1:2">
      <c t="n" r="A262" s="6">
        <v>2014</v>
      </c>
      <c t="s" r="B262" s="4">
        <v>316</v>
      </c>
    </row>
    <row r="263" spans="1:2">
      <c t="n" r="A263" s="6">
        <v>2013</v>
      </c>
      <c t="s" r="B263" s="4">
        <v>316</v>
      </c>
    </row>
    <row r="264" spans="1:2">
      <c t="s" r="A264" s="4">
        <v>396</v>
      </c>
    </row>
    <row r="265" spans="1:2">
      <c t="s" r="A265" s="3">
        <v>296</v>
      </c>
    </row>
    <row r="266" spans="1:2">
      <c t="s" r="A266" s="4">
        <v>311</v>
      </c>
      <c t="s" r="B266" s="4">
        <v>397</v>
      </c>
    </row>
    <row r="267" spans="1:2">
      <c t="s" r="A267" s="4">
        <v>313</v>
      </c>
      <c t="s" r="B267" s="4">
        <v>398</v>
      </c>
    </row>
    <row r="268" spans="1:2">
      <c t="s" r="A268" s="3">
        <v>315</v>
      </c>
    </row>
    <row r="269" spans="1:2">
      <c t="n" r="A269" s="6">
        <v>2015</v>
      </c>
      <c t="s" r="B269" s="4">
        <v>316</v>
      </c>
    </row>
    <row r="270" spans="1:2">
      <c t="n" r="A270" s="6">
        <v>2014</v>
      </c>
      <c t="s" r="B270" s="4">
        <v>316</v>
      </c>
    </row>
    <row r="271" spans="1:2">
      <c t="n" r="A271" s="6">
        <v>2013</v>
      </c>
      <c t="s" r="B271" s="4">
        <v>316</v>
      </c>
    </row>
    <row r="272" spans="1:2">
      <c t="s" r="A272" s="4">
        <v>399</v>
      </c>
    </row>
    <row r="273" spans="1:2">
      <c t="s" r="A273" s="3">
        <v>296</v>
      </c>
    </row>
    <row r="274" spans="1:2">
      <c t="s" r="A274" s="4">
        <v>311</v>
      </c>
      <c t="s" r="B274" s="4">
        <v>400</v>
      </c>
    </row>
    <row r="275" spans="1:2">
      <c t="s" r="A275" s="4">
        <v>313</v>
      </c>
      <c t="s" r="B275" s="4">
        <v>314</v>
      </c>
    </row>
    <row r="276" spans="1:2">
      <c t="s" r="A276" s="3">
        <v>315</v>
      </c>
    </row>
    <row r="277" spans="1:2">
      <c t="n" r="A277" s="6">
        <v>2015</v>
      </c>
      <c t="s" r="B277" s="4">
        <v>316</v>
      </c>
    </row>
    <row r="278" spans="1:2">
      <c t="n" r="A278" s="6">
        <v>2014</v>
      </c>
      <c t="s" r="B278" s="4">
        <v>316</v>
      </c>
    </row>
    <row r="279" spans="1:2">
      <c t="n" r="A279" s="6">
        <v>2013</v>
      </c>
      <c t="s" r="B279" s="4">
        <v>316</v>
      </c>
    </row>
    <row r="280" spans="1:2">
      <c t="s" r="A280" s="4">
        <v>401</v>
      </c>
    </row>
    <row r="281" spans="1:2">
      <c t="s" r="A281" s="3">
        <v>296</v>
      </c>
    </row>
    <row r="282" spans="1:2">
      <c t="s" r="A282" s="4">
        <v>311</v>
      </c>
      <c t="s" r="B282" s="4">
        <v>400</v>
      </c>
    </row>
    <row r="283" spans="1:2">
      <c t="s" r="A283" s="4">
        <v>313</v>
      </c>
      <c t="s" r="B283" s="4">
        <v>314</v>
      </c>
    </row>
    <row r="284" spans="1:2">
      <c t="s" r="A284" s="3">
        <v>315</v>
      </c>
    </row>
    <row r="285" spans="1:2">
      <c t="n" r="A285" s="6">
        <v>2015</v>
      </c>
      <c t="s" r="B285" s="4">
        <v>316</v>
      </c>
    </row>
    <row r="286" spans="1:2">
      <c t="n" r="A286" s="6">
        <v>2014</v>
      </c>
      <c t="s" r="B286" s="4">
        <v>316</v>
      </c>
    </row>
    <row r="287" spans="1:2">
      <c t="n" r="A287" s="6">
        <v>2013</v>
      </c>
      <c t="s" r="B287" s="4">
        <v>316</v>
      </c>
    </row>
    <row r="288" spans="1:2">
      <c t="s" r="A288" s="4">
        <v>402</v>
      </c>
    </row>
    <row r="289" spans="1:2">
      <c t="s" r="A289" s="3">
        <v>296</v>
      </c>
    </row>
    <row r="290" spans="1:2">
      <c t="s" r="A290" s="4">
        <v>311</v>
      </c>
      <c t="s" r="B290" s="4">
        <v>403</v>
      </c>
    </row>
    <row r="291" spans="1:2">
      <c t="s" r="A291" s="4">
        <v>313</v>
      </c>
      <c t="s" r="B291" s="4">
        <v>404</v>
      </c>
    </row>
    <row r="292" spans="1:2">
      <c t="s" r="A292" s="3">
        <v>315</v>
      </c>
    </row>
    <row r="293" spans="1:2">
      <c t="n" r="A293" s="6">
        <v>2015</v>
      </c>
      <c t="s" r="B293" s="4">
        <v>316</v>
      </c>
    </row>
    <row r="294" spans="1:2">
      <c t="n" r="A294" s="6">
        <v>2014</v>
      </c>
      <c t="s" r="B294" s="4">
        <v>316</v>
      </c>
    </row>
    <row r="295" spans="1:2">
      <c t="n" r="A295" s="6">
        <v>2013</v>
      </c>
      <c t="s" r="B295" s="4">
        <v>405</v>
      </c>
    </row>
    <row r="296" spans="1:2">
      <c t="s" r="A296" s="4">
        <v>406</v>
      </c>
    </row>
    <row r="297" spans="1:2">
      <c t="s" r="A297" s="3">
        <v>296</v>
      </c>
    </row>
    <row r="298" spans="1:2">
      <c t="s" r="A298" s="4">
        <v>311</v>
      </c>
      <c t="s" r="B298" s="4">
        <v>407</v>
      </c>
    </row>
    <row r="299" spans="1:2">
      <c t="s" r="A299" s="4">
        <v>313</v>
      </c>
      <c t="s" r="B299" s="4">
        <v>314</v>
      </c>
    </row>
    <row r="300" spans="1:2">
      <c t="s" r="A300" s="3">
        <v>315</v>
      </c>
    </row>
    <row r="301" spans="1:2">
      <c t="n" r="A301" s="6">
        <v>2015</v>
      </c>
      <c t="s" r="B301" s="4">
        <v>316</v>
      </c>
    </row>
    <row r="302" spans="1:2">
      <c t="n" r="A302" s="6">
        <v>2014</v>
      </c>
      <c t="s" r="B302" s="4">
        <v>316</v>
      </c>
    </row>
    <row r="303" spans="1:2">
      <c t="n" r="A303" s="6">
        <v>2013</v>
      </c>
      <c t="s" r="B303" s="4">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409</v>
      </c>
      <c t="s" r="B1" s="2">
        <v>1</v>
      </c>
    </row>
    <row r="2" spans="1:2">
      <c t="s" r="B2" s="2">
        <v>410</v>
      </c>
    </row>
    <row r="3" spans="1:2">
      <c t="s" r="A3" s="3">
        <v>411</v>
      </c>
    </row>
    <row r="4" spans="1:2">
      <c t="s" r="A4" s="4">
        <v>412</v>
      </c>
      <c t="n" r="B4" s="7">
        <v>7305</v>
      </c>
    </row>
    <row r="5" spans="1:2">
      <c t="s" r="A5" s="4">
        <v>413</v>
      </c>
      <c t="n" r="B5" s="6">
        <v>5102</v>
      </c>
    </row>
    <row r="6" spans="1:2">
      <c t="s" r="A6" s="4">
        <v>414</v>
      </c>
      <c t="n" r="B6" s="7">
        <v>22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 customWidth="1" max="5" min="5" width="14"/>
  </cols>
  <sheetData>
    <row r="1" spans="1:5">
      <c t="s" r="A1" s="1">
        <v>415</v>
      </c>
      <c t="s" r="B1" s="2">
        <v>1</v>
      </c>
    </row>
    <row r="2" spans="1:5">
      <c t="s" r="B2" s="2">
        <v>31</v>
      </c>
      <c t="s" r="C2" s="2">
        <v>32</v>
      </c>
      <c t="s" r="D2" s="2">
        <v>71</v>
      </c>
      <c t="s" r="E2" s="2">
        <v>416</v>
      </c>
    </row>
    <row r="3" spans="1:5">
      <c t="s" r="A3" s="3">
        <v>417</v>
      </c>
    </row>
    <row r="4" spans="1:5">
      <c t="s" r="A4" s="4">
        <v>35</v>
      </c>
      <c t="n" r="B4" s="7">
        <v>7789000</v>
      </c>
      <c t="n" r="C4" s="7">
        <v>954000</v>
      </c>
    </row>
    <row r="5" spans="1:5">
      <c t="s" r="A5" s="4">
        <v>418</v>
      </c>
      <c t="n" r="B5" s="7">
        <v>0</v>
      </c>
      <c t="n" r="C5" s="6">
        <v>49000</v>
      </c>
      <c t="n" r="D5" s="7">
        <v>613000</v>
      </c>
      <c t="n" r="E5" s="7">
        <v>458000</v>
      </c>
    </row>
    <row r="6" spans="1:5">
      <c t="s" r="A6" s="4">
        <v>419</v>
      </c>
      <c t="s" r="B6" s="4">
        <v>420</v>
      </c>
    </row>
    <row r="7" spans="1:5">
      <c t="s" r="A7" s="4">
        <v>421</v>
      </c>
      <c t="n" r="B7" s="7">
        <v>340</v>
      </c>
      <c t="n" r="E7" s="7">
        <v>285</v>
      </c>
    </row>
    <row r="8" spans="1:5">
      <c t="s" r="A8" s="4">
        <v>422</v>
      </c>
      <c t="n" r="B8" s="6">
        <v>0</v>
      </c>
    </row>
    <row r="9" spans="1:5">
      <c t="s" r="A9" s="4">
        <v>92</v>
      </c>
      <c t="n" r="B9" s="7">
        <v>4043000</v>
      </c>
      <c t="n" r="C9" s="6">
        <v>761000</v>
      </c>
      <c t="n" r="D9" s="6">
        <v>0</v>
      </c>
    </row>
    <row r="10" spans="1:5">
      <c t="s" r="A10" s="4">
        <v>423</v>
      </c>
      <c t="s" r="B10" s="4">
        <v>424</v>
      </c>
    </row>
    <row r="11" spans="1:5">
      <c t="s" r="A11" s="4">
        <v>425</v>
      </c>
      <c t="s" r="B11" s="4">
        <v>426</v>
      </c>
    </row>
    <row r="12" spans="1:5">
      <c t="s" r="A12" s="4">
        <v>91</v>
      </c>
      <c t="n" r="B12" s="7">
        <v>3727000</v>
      </c>
      <c t="n" r="C12" s="6">
        <v>3091000</v>
      </c>
      <c t="n" r="D12" s="6">
        <v>4035000</v>
      </c>
    </row>
    <row r="13" spans="1:5">
      <c t="s" r="A13" s="4">
        <v>427</v>
      </c>
      <c t="n" r="B13" s="7">
        <v>19000</v>
      </c>
      <c t="n" r="C13" s="6">
        <v>13000</v>
      </c>
      <c t="n" r="D13" s="6">
        <v>-13000</v>
      </c>
    </row>
    <row r="14" spans="1:5">
      <c t="s" r="A14" s="4">
        <v>428</v>
      </c>
      <c t="s" r="B14" s="4">
        <v>429</v>
      </c>
    </row>
    <row r="15" spans="1:5">
      <c t="s" r="A15" s="4">
        <v>430</v>
      </c>
      <c t="s" r="B15" s="4">
        <v>431</v>
      </c>
    </row>
    <row r="16" spans="1:5">
      <c t="s" r="A16" s="4">
        <v>432</v>
      </c>
    </row>
    <row r="17" spans="1:5">
      <c t="s" r="A17" s="3">
        <v>417</v>
      </c>
    </row>
    <row r="18" spans="1:5">
      <c t="s" r="A18" s="4">
        <v>35</v>
      </c>
      <c t="n" r="B18" s="7">
        <v>4184000</v>
      </c>
    </row>
    <row r="19" spans="1:5">
      <c t="s" r="A19" s="4">
        <v>433</v>
      </c>
    </row>
    <row r="20" spans="1:5">
      <c t="s" r="A20" s="3">
        <v>417</v>
      </c>
    </row>
    <row r="21" spans="1:5">
      <c t="s" r="A21" s="4">
        <v>434</v>
      </c>
      <c t="n" r="B21" s="7">
        <v>13811000</v>
      </c>
      <c t="n" r="C21" s="7">
        <v>24047000</v>
      </c>
      <c t="n" r="D21" s="6">
        <v>14593000</v>
      </c>
    </row>
    <row r="22" spans="1:5">
      <c t="s" r="A22" s="4">
        <v>435</v>
      </c>
    </row>
    <row r="23" spans="1:5">
      <c t="s" r="A23" s="3">
        <v>417</v>
      </c>
    </row>
    <row r="24" spans="1:5">
      <c t="s" r="A24" s="4">
        <v>436</v>
      </c>
      <c t="s" r="B24" s="4">
        <v>437</v>
      </c>
    </row>
    <row r="25" spans="1:5">
      <c t="s" r="A25" s="4">
        <v>438</v>
      </c>
    </row>
    <row r="26" spans="1:5">
      <c t="s" r="A26" s="3">
        <v>417</v>
      </c>
    </row>
    <row r="27" spans="1:5">
      <c t="s" r="A27" s="4">
        <v>436</v>
      </c>
      <c t="s" r="B27" s="4">
        <v>439</v>
      </c>
    </row>
    <row r="28" spans="1:5">
      <c t="s" r="A28" s="4">
        <v>440</v>
      </c>
    </row>
    <row r="29" spans="1:5">
      <c t="s" r="A29" s="3">
        <v>417</v>
      </c>
    </row>
    <row r="30" spans="1:5">
      <c t="s" r="A30" s="4">
        <v>441</v>
      </c>
      <c t="n" r="B30" s="7">
        <v>4000</v>
      </c>
      <c t="n" r="D30" s="6">
        <v>4650</v>
      </c>
    </row>
    <row r="31" spans="1:5">
      <c t="s" r="A31" s="4">
        <v>442</v>
      </c>
    </row>
    <row r="32" spans="1:5">
      <c t="s" r="A32" s="3">
        <v>417</v>
      </c>
    </row>
    <row r="33" spans="1:5">
      <c t="s" r="A33" s="4">
        <v>441</v>
      </c>
      <c t="n" r="B33" s="6">
        <v>4100</v>
      </c>
      <c t="n" r="D33" s="6">
        <v>4550</v>
      </c>
    </row>
    <row r="34" spans="1:5">
      <c t="s" r="A34" s="4">
        <v>443</v>
      </c>
    </row>
    <row r="35" spans="1:5">
      <c t="s" r="A35" s="3">
        <v>417</v>
      </c>
    </row>
    <row r="36" spans="1:5">
      <c t="s" r="A36" s="4">
        <v>441</v>
      </c>
      <c t="n" r="B36" s="6">
        <v>5100</v>
      </c>
      <c t="n" r="D36" s="7">
        <v>5650</v>
      </c>
    </row>
    <row r="37" spans="1:5">
      <c t="s" r="A37" s="4">
        <v>444</v>
      </c>
    </row>
    <row r="38" spans="1:5">
      <c t="s" r="A38" s="3">
        <v>417</v>
      </c>
    </row>
    <row r="39" spans="1:5">
      <c t="s" r="A39" s="4">
        <v>441</v>
      </c>
      <c t="n" r="B39" s="6">
        <v>6500</v>
      </c>
    </row>
    <row r="40" spans="1:5">
      <c t="s" r="A40" s="4">
        <v>445</v>
      </c>
    </row>
    <row r="41" spans="1:5">
      <c t="s" r="A41" s="3">
        <v>417</v>
      </c>
    </row>
    <row r="42" spans="1:5">
      <c t="s" r="A42" s="4">
        <v>441</v>
      </c>
      <c t="n" r="B42" s="6">
        <v>7200</v>
      </c>
    </row>
    <row r="43" spans="1:5">
      <c t="s" r="A43" s="4">
        <v>446</v>
      </c>
    </row>
    <row r="44" spans="1:5">
      <c t="s" r="A44" s="3">
        <v>417</v>
      </c>
    </row>
    <row r="45" spans="1:5">
      <c t="s" r="A45" s="4">
        <v>441</v>
      </c>
      <c t="n" r="B45" s="7">
        <v>8500</v>
      </c>
    </row>
    <row r="46" spans="1:5">
      <c t="s" r="A46" s="4">
        <v>447</v>
      </c>
    </row>
    <row r="47" spans="1:5">
      <c t="s" r="A47" s="3">
        <v>417</v>
      </c>
    </row>
    <row r="48" spans="1:5">
      <c t="s" r="A48" s="4">
        <v>448</v>
      </c>
      <c t="s" r="B48" s="4">
        <v>449</v>
      </c>
    </row>
    <row r="49" spans="1:5">
      <c t="s" r="A49" s="4">
        <v>450</v>
      </c>
    </row>
    <row r="50" spans="1:5">
      <c t="s" r="A50" s="3">
        <v>417</v>
      </c>
    </row>
    <row r="51" spans="1:5">
      <c t="s" r="A51" s="4">
        <v>448</v>
      </c>
      <c t="s" r="B51" s="4">
        <v>451</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452</v>
      </c>
      <c t="s" r="B1" s="2">
        <v>1</v>
      </c>
    </row>
    <row r="2" spans="1:4">
      <c t="s" r="B2" s="2">
        <v>31</v>
      </c>
      <c t="s" r="C2" s="2">
        <v>32</v>
      </c>
      <c t="s" r="D2" s="2">
        <v>71</v>
      </c>
    </row>
    <row r="3" spans="1:4">
      <c t="s" r="A3" s="4">
        <v>453</v>
      </c>
    </row>
    <row r="4" spans="1:4">
      <c t="s" r="A4" s="3">
        <v>454</v>
      </c>
    </row>
    <row r="5" spans="1:4">
      <c t="s" r="A5" s="4">
        <v>455</v>
      </c>
      <c t="s" r="B5" s="4">
        <v>456</v>
      </c>
      <c t="s" r="C5" s="4">
        <v>457</v>
      </c>
    </row>
    <row r="6" spans="1:4">
      <c t="s" r="A6" s="4">
        <v>458</v>
      </c>
    </row>
    <row r="7" spans="1:4">
      <c t="s" r="A7" s="3">
        <v>454</v>
      </c>
    </row>
    <row r="8" spans="1:4">
      <c t="s" r="A8" s="4">
        <v>455</v>
      </c>
      <c t="s" r="B8" s="4">
        <v>459</v>
      </c>
      <c t="s" r="C8" s="4">
        <v>460</v>
      </c>
      <c t="s" r="D8" s="4">
        <v>461</v>
      </c>
    </row>
    <row r="9" spans="1:4">
      <c t="s" r="A9" s="4">
        <v>462</v>
      </c>
    </row>
    <row r="10" spans="1:4">
      <c t="s" r="A10" s="3">
        <v>454</v>
      </c>
    </row>
    <row r="11" spans="1:4">
      <c t="s" r="A11" s="4">
        <v>455</v>
      </c>
      <c t="s" r="B11" s="4">
        <v>463</v>
      </c>
    </row>
    <row r="12" spans="1:4">
      <c t="s" r="A12" s="4">
        <v>464</v>
      </c>
    </row>
    <row r="13" spans="1:4">
      <c t="s" r="A13" s="3">
        <v>454</v>
      </c>
    </row>
    <row r="14" spans="1:4">
      <c t="s" r="A14" s="4">
        <v>455</v>
      </c>
      <c t="s" r="D14" s="4">
        <v>465</v>
      </c>
    </row>
    <row r="15" spans="1:4">
      <c t="s" r="A15" s="4">
        <v>466</v>
      </c>
    </row>
    <row r="16" spans="1:4">
      <c t="s" r="A16" s="3">
        <v>454</v>
      </c>
    </row>
    <row r="17" spans="1:4">
      <c t="s" r="A17" s="4">
        <v>455</v>
      </c>
      <c t="s" r="D17" s="4">
        <v>467</v>
      </c>
    </row>
    <row r="18" spans="1:4">
      <c t="s" r="A18" s="4">
        <v>468</v>
      </c>
    </row>
    <row r="19" spans="1:4">
      <c t="s" r="A19" s="3">
        <v>454</v>
      </c>
    </row>
    <row r="20" spans="1:4">
      <c t="s" r="A20" s="4">
        <v>455</v>
      </c>
      <c t="s" r="D20" s="4">
        <v>46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t="s" r="A1" s="1">
        <v>470</v>
      </c>
      <c t="s" r="B1" s="2">
        <v>31</v>
      </c>
      <c t="s" r="C1" s="2">
        <v>32</v>
      </c>
      <c t="s" r="D1" s="2">
        <v>71</v>
      </c>
      <c t="s" r="E1" s="2">
        <v>416</v>
      </c>
    </row>
    <row r="2" spans="1:5">
      <c t="s" r="A2" s="3">
        <v>149</v>
      </c>
    </row>
    <row r="3" spans="1:5">
      <c t="s" r="A3" s="4">
        <v>471</v>
      </c>
      <c t="n" r="B3" s="7">
        <v>26332</v>
      </c>
      <c t="n" r="C3" s="7">
        <v>79103</v>
      </c>
    </row>
    <row r="4" spans="1:5">
      <c t="s" r="A4" s="4">
        <v>472</v>
      </c>
      <c t="n" r="B4" s="6">
        <v>418</v>
      </c>
      <c t="n" r="C4" s="6">
        <v>20392</v>
      </c>
    </row>
    <row r="5" spans="1:5">
      <c t="s" r="A5" s="4">
        <v>473</v>
      </c>
      <c t="n" r="B5" s="7">
        <v>26750</v>
      </c>
      <c t="n" r="C5" s="7">
        <v>99495</v>
      </c>
      <c t="n" r="D5" s="7">
        <v>35346</v>
      </c>
      <c t="n" r="E5" s="7">
        <v>3213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474</v>
      </c>
      <c t="s" r="B1" s="2">
        <v>31</v>
      </c>
      <c t="s" r="C1" s="2">
        <v>32</v>
      </c>
    </row>
    <row r="2" spans="1:3">
      <c t="s" r="A2" s="3">
        <v>475</v>
      </c>
    </row>
    <row r="3" spans="1:3">
      <c t="s" r="A3" s="4">
        <v>471</v>
      </c>
      <c t="n" r="B3" s="7">
        <v>418</v>
      </c>
      <c t="n" r="C3" s="7">
        <v>20392</v>
      </c>
    </row>
    <row r="4" spans="1:3">
      <c t="s" r="A4" s="4">
        <v>476</v>
      </c>
      <c t="n" r="B4" s="6">
        <v>418</v>
      </c>
      <c t="n" r="C4" s="6">
        <v>1392</v>
      </c>
    </row>
    <row r="5" spans="1:3">
      <c t="s" r="A5" s="4">
        <v>35</v>
      </c>
      <c t="n" r="B5" s="6">
        <v>7789</v>
      </c>
      <c t="n" r="C5" s="6">
        <v>954</v>
      </c>
    </row>
    <row r="6" spans="1:3">
      <c t="s" r="A6" s="4">
        <v>477</v>
      </c>
    </row>
    <row r="7" spans="1:3">
      <c t="s" r="A7" s="3">
        <v>475</v>
      </c>
    </row>
    <row r="8" spans="1:3">
      <c t="s" r="A8" s="4">
        <v>471</v>
      </c>
      <c t="n" r="B8" s="6">
        <v>0</v>
      </c>
      <c t="n" r="C8" s="6">
        <v>19000</v>
      </c>
    </row>
    <row r="9" spans="1:3">
      <c t="s" r="A9" s="4">
        <v>478</v>
      </c>
    </row>
    <row r="10" spans="1:3">
      <c t="s" r="A10" s="3">
        <v>475</v>
      </c>
    </row>
    <row r="11" spans="1:3">
      <c t="s" r="A11" s="4">
        <v>35</v>
      </c>
      <c t="n" r="B11" s="7">
        <v>7789</v>
      </c>
      <c t="n" r="C11" s="7">
        <v>9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86</v>
      </c>
      <c t="s" r="B1" s="2">
        <v>1</v>
      </c>
    </row>
    <row r="2" spans="1:4">
      <c t="s" r="B2" s="2">
        <v>31</v>
      </c>
      <c t="s" r="C2" s="2">
        <v>32</v>
      </c>
      <c t="s" r="D2" s="2">
        <v>71</v>
      </c>
    </row>
    <row r="3" spans="1:4">
      <c t="s" r="A3" s="3">
        <v>72</v>
      </c>
    </row>
    <row r="4" spans="1:4">
      <c t="s" r="A4" s="4">
        <v>87</v>
      </c>
      <c t="n" r="B4" s="7">
        <v>38809</v>
      </c>
      <c t="n" r="C4" s="7">
        <v>27444</v>
      </c>
      <c t="n" r="D4" s="7">
        <v>237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t="s" r="A1" s="1">
        <v>479</v>
      </c>
      <c t="s" r="B1" s="2">
        <v>31</v>
      </c>
      <c t="s" r="C1" s="2">
        <v>32</v>
      </c>
      <c t="s" r="D1" s="2">
        <v>71</v>
      </c>
      <c t="s" r="E1" s="2">
        <v>416</v>
      </c>
    </row>
    <row r="2" spans="1:5">
      <c t="s" r="A2" s="3">
        <v>480</v>
      </c>
    </row>
    <row r="3" spans="1:5">
      <c t="s" r="A3" s="4">
        <v>481</v>
      </c>
      <c t="n" r="B3" s="7">
        <v>3999</v>
      </c>
      <c t="n" r="C3" s="7">
        <v>13327</v>
      </c>
    </row>
    <row r="4" spans="1:5">
      <c t="s" r="A4" s="4">
        <v>482</v>
      </c>
      <c t="n" r="B4" s="6">
        <v>0</v>
      </c>
      <c t="n" r="C4" s="6">
        <v>-49</v>
      </c>
      <c t="n" r="D4" s="7">
        <v>-613</v>
      </c>
      <c t="n" r="E4" s="7">
        <v>-458</v>
      </c>
    </row>
    <row r="5" spans="1:5">
      <c t="s" r="A5" s="4">
        <v>36</v>
      </c>
      <c t="n" r="B5" s="7">
        <v>3999</v>
      </c>
      <c t="n" r="C5" s="7">
        <v>1327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3</v>
      </c>
      <c t="s" r="B1" s="2">
        <v>1</v>
      </c>
    </row>
    <row r="2" spans="1:4">
      <c t="s" r="B2" s="2">
        <v>31</v>
      </c>
      <c t="s" r="C2" s="2">
        <v>32</v>
      </c>
      <c t="s" r="D2" s="2">
        <v>71</v>
      </c>
    </row>
    <row r="3" spans="1:4">
      <c t="s" r="A3" s="3">
        <v>484</v>
      </c>
    </row>
    <row r="4" spans="1:4">
      <c t="s" r="A4" s="4">
        <v>485</v>
      </c>
      <c t="n" r="B4" s="7">
        <v>-49</v>
      </c>
      <c t="n" r="C4" s="7">
        <v>-613</v>
      </c>
      <c t="n" r="D4" s="7">
        <v>-458</v>
      </c>
    </row>
    <row r="5" spans="1:4">
      <c t="s" r="A5" s="4">
        <v>486</v>
      </c>
      <c t="n" r="B5" s="6">
        <v>0</v>
      </c>
      <c t="n" r="C5" s="6">
        <v>0</v>
      </c>
      <c t="n" r="D5" s="6">
        <v>-155</v>
      </c>
    </row>
    <row r="6" spans="1:4">
      <c t="s" r="A6" s="4">
        <v>487</v>
      </c>
      <c t="n" r="B6" s="6">
        <v>49</v>
      </c>
      <c t="n" r="C6" s="6">
        <v>564</v>
      </c>
      <c t="n" r="D6" s="6">
        <v>0</v>
      </c>
    </row>
    <row r="7" spans="1:4">
      <c t="s" r="A7" s="4">
        <v>488</v>
      </c>
      <c t="n" r="B7" s="7">
        <v>0</v>
      </c>
      <c t="n" r="C7" s="7">
        <v>-49</v>
      </c>
      <c t="n" r="D7" s="7">
        <v>-61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9</v>
      </c>
      <c t="s" r="B1" s="2">
        <v>31</v>
      </c>
      <c t="s" r="C1" s="2">
        <v>32</v>
      </c>
    </row>
    <row r="2" spans="1:3">
      <c t="s" r="A2" s="3">
        <v>155</v>
      </c>
    </row>
    <row r="3" spans="1:3">
      <c t="s" r="A3" s="4">
        <v>490</v>
      </c>
      <c t="n" r="B3" s="7">
        <v>137</v>
      </c>
      <c t="n" r="C3" s="7">
        <v>634</v>
      </c>
    </row>
    <row r="4" spans="1:3">
      <c t="s" r="A4" s="4">
        <v>491</v>
      </c>
      <c t="n" r="B4" s="6">
        <v>1160</v>
      </c>
      <c t="n" r="C4" s="6">
        <v>826</v>
      </c>
    </row>
    <row r="5" spans="1:3">
      <c t="s" r="A5" s="4">
        <v>492</v>
      </c>
      <c t="n" r="B5" s="6">
        <v>0</v>
      </c>
      <c t="n" r="C5" s="6">
        <v>10</v>
      </c>
    </row>
    <row r="6" spans="1:3">
      <c t="s" r="A6" s="4">
        <v>493</v>
      </c>
      <c t="n" r="B6" s="7">
        <v>1297</v>
      </c>
      <c t="n" r="C6" s="7">
        <v>147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494</v>
      </c>
      <c t="s" r="B1" s="2">
        <v>1</v>
      </c>
    </row>
    <row r="2" spans="1:3">
      <c t="s" r="B2" s="2">
        <v>31</v>
      </c>
      <c t="s" r="C2" s="2">
        <v>32</v>
      </c>
    </row>
    <row r="3" spans="1:3">
      <c t="s" r="A3" s="3">
        <v>417</v>
      </c>
    </row>
    <row r="4" spans="1:3">
      <c t="s" r="A4" s="4">
        <v>495</v>
      </c>
      <c t="n" r="B4" s="7">
        <v>1139426</v>
      </c>
    </row>
    <row r="5" spans="1:3">
      <c t="s" r="A5" s="4">
        <v>495</v>
      </c>
      <c t="n" r="B5" s="6">
        <v>1230049</v>
      </c>
      <c t="n" r="C5" s="7">
        <v>1139426</v>
      </c>
    </row>
    <row r="6" spans="1:3">
      <c t="s" r="A6" s="4">
        <v>496</v>
      </c>
    </row>
    <row r="7" spans="1:3">
      <c t="s" r="A7" s="3">
        <v>417</v>
      </c>
    </row>
    <row r="8" spans="1:3">
      <c t="s" r="A8" s="4">
        <v>495</v>
      </c>
      <c t="n" r="B8" s="6">
        <v>1358348</v>
      </c>
      <c t="n" r="C8" s="6">
        <v>1194603</v>
      </c>
    </row>
    <row r="9" spans="1:3">
      <c t="s" r="A9" s="4">
        <v>497</v>
      </c>
      <c t="n" r="B9" s="6">
        <v>147840</v>
      </c>
      <c t="n" r="C9" s="6">
        <v>163745</v>
      </c>
    </row>
    <row r="10" spans="1:3">
      <c t="s" r="A10" s="4">
        <v>495</v>
      </c>
      <c t="n" r="B10" s="6">
        <v>1506188</v>
      </c>
      <c t="n" r="C10" s="6">
        <v>1358348</v>
      </c>
    </row>
    <row r="11" spans="1:3">
      <c t="s" r="A11" s="4">
        <v>498</v>
      </c>
    </row>
    <row r="12" spans="1:3">
      <c t="s" r="A12" s="3">
        <v>417</v>
      </c>
    </row>
    <row r="13" spans="1:3">
      <c t="s" r="A13" s="4">
        <v>495</v>
      </c>
      <c t="n" r="B13" s="6">
        <v>-218922</v>
      </c>
      <c t="n" r="C13" s="6">
        <v>-168450</v>
      </c>
    </row>
    <row r="14" spans="1:3">
      <c t="s" r="A14" s="4">
        <v>497</v>
      </c>
      <c t="n" r="B14" s="6">
        <v>-57217</v>
      </c>
      <c t="n" r="C14" s="6">
        <v>-50472</v>
      </c>
    </row>
    <row r="15" spans="1:3">
      <c t="s" r="A15" s="4">
        <v>495</v>
      </c>
      <c t="n" r="B15" s="6">
        <v>-276139</v>
      </c>
      <c t="n" r="C15" s="6">
        <v>-218922</v>
      </c>
    </row>
    <row r="16" spans="1:3">
      <c t="s" r="A16" s="4">
        <v>499</v>
      </c>
    </row>
    <row r="17" spans="1:3">
      <c t="s" r="A17" s="3">
        <v>417</v>
      </c>
    </row>
    <row r="18" spans="1:3">
      <c t="s" r="A18" s="4">
        <v>495</v>
      </c>
      <c t="n" r="B18" s="6">
        <v>1139426</v>
      </c>
      <c t="n" r="C18" s="6">
        <v>1026153</v>
      </c>
    </row>
    <row r="19" spans="1:3">
      <c t="s" r="A19" s="4">
        <v>497</v>
      </c>
      <c t="n" r="B19" s="6">
        <v>90623</v>
      </c>
      <c t="n" r="C19" s="6">
        <v>113273</v>
      </c>
    </row>
    <row r="20" spans="1:3">
      <c t="s" r="A20" s="4">
        <v>495</v>
      </c>
      <c t="n" r="B20" s="7">
        <v>1230049</v>
      </c>
      <c t="n" r="C20" s="7">
        <v>11394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t="s" r="A1" s="1">
        <v>500</v>
      </c>
      <c t="s" r="B1" s="2">
        <v>501</v>
      </c>
      <c t="s" r="C1" s="2">
        <v>502</v>
      </c>
      <c t="s" r="D1" s="2">
        <v>503</v>
      </c>
      <c t="s" r="E1" s="2">
        <v>504</v>
      </c>
      <c t="s" r="F1" s="2">
        <v>505</v>
      </c>
      <c t="s" r="G1" s="2">
        <v>506</v>
      </c>
      <c t="s" r="H1" s="2">
        <v>507</v>
      </c>
      <c t="s" r="I1" s="2">
        <v>508</v>
      </c>
      <c t="s" r="J1" s="2">
        <v>509</v>
      </c>
      <c t="s" r="K1" s="2">
        <v>410</v>
      </c>
    </row>
    <row r="2" spans="1:11">
      <c t="s" r="A2" s="3">
        <v>417</v>
      </c>
    </row>
    <row r="3" spans="1:11">
      <c t="s" r="A3" s="4">
        <v>40</v>
      </c>
      <c t="n" r="I3" s="7">
        <v>0</v>
      </c>
      <c t="n" r="K3" s="7">
        <v>10</v>
      </c>
    </row>
    <row r="4" spans="1:11">
      <c t="s" r="A4" s="4">
        <v>387</v>
      </c>
    </row>
    <row r="5" spans="1:11">
      <c t="s" r="A5" s="3">
        <v>417</v>
      </c>
    </row>
    <row r="6" spans="1:11">
      <c t="s" r="A6" s="4">
        <v>510</v>
      </c>
      <c t="n" r="I6" s="6">
        <v>2011</v>
      </c>
    </row>
    <row r="7" spans="1:11">
      <c t="s" r="A7" s="4">
        <v>511</v>
      </c>
      <c t="s" r="I7" s="4">
        <v>512</v>
      </c>
    </row>
    <row r="8" spans="1:11">
      <c t="s" r="A8" s="4">
        <v>513</v>
      </c>
      <c t="n" r="I8" s="6">
        <v>13100</v>
      </c>
    </row>
    <row r="9" spans="1:11">
      <c t="s" r="A9" s="4">
        <v>514</v>
      </c>
      <c t="n" r="D9" s="7">
        <v>147840</v>
      </c>
    </row>
    <row r="10" spans="1:11">
      <c t="s" r="A10" s="4">
        <v>40</v>
      </c>
      <c t="n" r="D10" s="7">
        <v>14802</v>
      </c>
    </row>
    <row r="11" spans="1:11">
      <c t="s" r="A11" s="4">
        <v>384</v>
      </c>
    </row>
    <row r="12" spans="1:11">
      <c t="s" r="A12" s="3">
        <v>417</v>
      </c>
    </row>
    <row r="13" spans="1:11">
      <c t="s" r="A13" s="4">
        <v>510</v>
      </c>
      <c t="n" r="I13" s="6">
        <v>2006</v>
      </c>
    </row>
    <row r="14" spans="1:11">
      <c t="s" r="A14" s="4">
        <v>511</v>
      </c>
      <c t="s" r="I14" s="4">
        <v>512</v>
      </c>
    </row>
    <row r="15" spans="1:11">
      <c t="s" r="A15" s="4">
        <v>513</v>
      </c>
      <c t="n" r="I15" s="6">
        <v>8204</v>
      </c>
    </row>
    <row r="16" spans="1:11">
      <c t="s" r="A16" s="4">
        <v>514</v>
      </c>
      <c t="n" r="H16" s="7">
        <v>59095</v>
      </c>
    </row>
    <row r="17" spans="1:11">
      <c t="s" r="A17" s="4">
        <v>381</v>
      </c>
    </row>
    <row r="18" spans="1:11">
      <c t="s" r="A18" s="3">
        <v>417</v>
      </c>
    </row>
    <row r="19" spans="1:11">
      <c t="s" r="A19" s="4">
        <v>510</v>
      </c>
      <c t="n" r="I19" s="6">
        <v>2006</v>
      </c>
    </row>
    <row r="20" spans="1:11">
      <c t="s" r="A20" s="4">
        <v>511</v>
      </c>
      <c t="s" r="I20" s="4">
        <v>512</v>
      </c>
    </row>
    <row r="21" spans="1:11">
      <c t="s" r="A21" s="4">
        <v>513</v>
      </c>
      <c t="n" r="I21" s="6">
        <v>8204</v>
      </c>
    </row>
    <row r="22" spans="1:11">
      <c t="s" r="A22" s="4">
        <v>514</v>
      </c>
      <c t="n" r="E22" s="7">
        <v>59092</v>
      </c>
    </row>
    <row r="23" spans="1:11">
      <c t="s" r="A23" s="4">
        <v>361</v>
      </c>
    </row>
    <row r="24" spans="1:11">
      <c t="s" r="A24" s="3">
        <v>417</v>
      </c>
    </row>
    <row r="25" spans="1:11">
      <c t="s" r="A25" s="4">
        <v>510</v>
      </c>
      <c t="n" r="I25" s="6">
        <v>2005</v>
      </c>
    </row>
    <row r="26" spans="1:11">
      <c t="s" r="A26" s="4">
        <v>511</v>
      </c>
      <c t="s" r="I26" s="4">
        <v>515</v>
      </c>
    </row>
    <row r="27" spans="1:11">
      <c t="s" r="A27" s="4">
        <v>516</v>
      </c>
      <c t="n" r="I27" s="6">
        <v>76619</v>
      </c>
    </row>
    <row r="28" spans="1:11">
      <c t="s" r="A28" s="4">
        <v>514</v>
      </c>
      <c t="n" r="C28" s="7">
        <v>16176</v>
      </c>
    </row>
    <row r="29" spans="1:11">
      <c t="s" r="A29" s="4">
        <v>40</v>
      </c>
      <c t="n" r="C29" s="7">
        <v>1583</v>
      </c>
    </row>
    <row r="30" spans="1:11">
      <c t="s" r="A30" s="4">
        <v>364</v>
      </c>
    </row>
    <row r="31" spans="1:11">
      <c t="s" r="A31" s="3">
        <v>417</v>
      </c>
    </row>
    <row r="32" spans="1:11">
      <c t="s" r="A32" s="4">
        <v>510</v>
      </c>
      <c t="n" r="I32" s="6">
        <v>2014</v>
      </c>
    </row>
    <row r="33" spans="1:11">
      <c t="s" r="A33" s="4">
        <v>511</v>
      </c>
      <c t="s" r="I33" s="4">
        <v>517</v>
      </c>
    </row>
    <row r="34" spans="1:11">
      <c t="s" r="A34" s="4">
        <v>516</v>
      </c>
      <c t="n" r="I34" s="6">
        <v>61485</v>
      </c>
    </row>
    <row r="35" spans="1:11">
      <c t="s" r="A35" s="4">
        <v>514</v>
      </c>
      <c t="n" r="B35" s="7">
        <v>28478</v>
      </c>
    </row>
    <row r="36" spans="1:11">
      <c t="s" r="A36" s="4">
        <v>40</v>
      </c>
      <c t="n" r="B36" s="7">
        <v>5688</v>
      </c>
    </row>
    <row r="37" spans="1:11">
      <c t="s" r="A37" s="4">
        <v>518</v>
      </c>
    </row>
    <row r="38" spans="1:11">
      <c t="s" r="A38" s="3">
        <v>417</v>
      </c>
    </row>
    <row r="39" spans="1:11">
      <c t="s" r="A39" s="4">
        <v>519</v>
      </c>
      <c t="n" r="J39" s="6">
        <v>5</v>
      </c>
    </row>
    <row r="40" spans="1:11">
      <c t="s" r="A40" s="4">
        <v>510</v>
      </c>
      <c t="n" r="I40" s="6">
        <v>2006</v>
      </c>
    </row>
    <row r="41" spans="1:11">
      <c t="s" r="A41" s="4">
        <v>511</v>
      </c>
      <c t="s" r="I41" s="4">
        <v>512</v>
      </c>
    </row>
    <row r="42" spans="1:11">
      <c t="s" r="A42" s="4">
        <v>513</v>
      </c>
      <c t="n" r="I42" s="6">
        <v>6800</v>
      </c>
    </row>
    <row r="43" spans="1:11">
      <c t="s" r="A43" s="4">
        <v>514</v>
      </c>
      <c t="n" r="J43" s="7">
        <v>276478</v>
      </c>
    </row>
    <row r="44" spans="1:11">
      <c t="s" r="A44" s="4">
        <v>358</v>
      </c>
    </row>
    <row r="45" spans="1:11">
      <c t="s" r="A45" s="3">
        <v>417</v>
      </c>
    </row>
    <row r="46" spans="1:11">
      <c t="s" r="A46" s="4">
        <v>510</v>
      </c>
      <c t="n" r="I46" s="6">
        <v>2006</v>
      </c>
    </row>
    <row r="47" spans="1:11">
      <c t="s" r="A47" s="4">
        <v>511</v>
      </c>
      <c t="s" r="I47" s="4">
        <v>515</v>
      </c>
    </row>
    <row r="48" spans="1:11">
      <c t="s" r="A48" s="4">
        <v>516</v>
      </c>
      <c t="n" r="I48" s="6">
        <v>82790</v>
      </c>
    </row>
    <row r="49" spans="1:11">
      <c t="s" r="A49" s="4">
        <v>514</v>
      </c>
      <c t="n" r="G49" s="7">
        <v>17955</v>
      </c>
    </row>
    <row r="50" spans="1:11">
      <c t="s" r="A50" s="4">
        <v>355</v>
      </c>
    </row>
    <row r="51" spans="1:11">
      <c t="s" r="A51" s="3">
        <v>417</v>
      </c>
    </row>
    <row r="52" spans="1:11">
      <c t="s" r="A52" s="4">
        <v>510</v>
      </c>
      <c t="n" r="I52" s="6">
        <v>2013</v>
      </c>
    </row>
    <row r="53" spans="1:11">
      <c t="s" r="A53" s="4">
        <v>511</v>
      </c>
      <c t="s" r="I53" s="4">
        <v>520</v>
      </c>
    </row>
    <row r="54" spans="1:11">
      <c t="s" r="A54" s="4">
        <v>516</v>
      </c>
      <c t="n" r="I54" s="6">
        <v>181389</v>
      </c>
    </row>
    <row r="55" spans="1:11">
      <c t="s" r="A55" s="4">
        <v>514</v>
      </c>
      <c t="n" r="F55" s="7">
        <v>474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t="s" r="A1" s="1">
        <v>521</v>
      </c>
      <c t="s" r="B1" s="2">
        <v>1</v>
      </c>
    </row>
    <row r="2" spans="1:4">
      <c t="s" r="B2" s="2">
        <v>31</v>
      </c>
      <c t="s" r="C2" s="2">
        <v>32</v>
      </c>
      <c t="s" r="D2" s="2">
        <v>71</v>
      </c>
    </row>
    <row r="3" spans="1:4">
      <c t="s" r="A3" s="3">
        <v>161</v>
      </c>
    </row>
    <row r="4" spans="1:4">
      <c t="s" r="A4" s="4">
        <v>522</v>
      </c>
      <c t="n" r="B4" s="7">
        <v>127788</v>
      </c>
      <c t="n" r="C4" s="7">
        <v>158987</v>
      </c>
      <c t="n" r="D4" s="7">
        <v>248528</v>
      </c>
    </row>
    <row r="5" spans="1:4">
      <c t="s" r="A5" s="4">
        <v>523</v>
      </c>
      <c t="n" r="C5" s="6">
        <v>-89541</v>
      </c>
    </row>
    <row r="6" spans="1:4">
      <c t="s" r="A6" s="4">
        <v>524</v>
      </c>
      <c t="n" r="B6" s="6">
        <v>-31199</v>
      </c>
    </row>
    <row r="7" spans="1:4">
      <c t="s" r="A7" s="4">
        <v>525</v>
      </c>
      <c t="n" r="B7" s="6">
        <v>-72449</v>
      </c>
      <c t="n" r="C7" s="6">
        <v>-84932</v>
      </c>
      <c t="n" r="D7" s="6">
        <v>-129123</v>
      </c>
    </row>
    <row r="8" spans="1:4">
      <c t="s" r="A8" s="4">
        <v>526</v>
      </c>
      <c t="n" r="B8" s="6">
        <v>-18716</v>
      </c>
      <c t="n" r="C8" s="6">
        <v>-23287</v>
      </c>
    </row>
    <row r="9" spans="1:4">
      <c t="s" r="A9" s="4">
        <v>527</v>
      </c>
      <c t="n" r="C9" s="6">
        <v>67478</v>
      </c>
    </row>
    <row r="10" spans="1:4">
      <c t="s" r="A10" s="4">
        <v>528</v>
      </c>
      <c t="n" r="B10" s="6">
        <v>31199</v>
      </c>
    </row>
    <row r="11" spans="1:4">
      <c t="s" r="A11" s="4">
        <v>529</v>
      </c>
      <c t="n" r="B11" s="6">
        <v>55339</v>
      </c>
      <c t="n" r="C11" s="6">
        <v>74055</v>
      </c>
      <c t="n" r="D11" s="7">
        <v>119405</v>
      </c>
    </row>
    <row r="12" spans="1:4">
      <c t="s" r="A12" s="4">
        <v>530</v>
      </c>
      <c t="n" r="B12" s="7">
        <v>-18716</v>
      </c>
      <c t="n" r="C12" s="6">
        <v>-23287</v>
      </c>
    </row>
    <row r="13" spans="1:4">
      <c t="s" r="A13" s="4">
        <v>531</v>
      </c>
      <c t="n" r="C13" s="7">
        <v>-2206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2</v>
      </c>
      <c t="s" r="B1" s="2">
        <v>1</v>
      </c>
    </row>
    <row r="2" spans="1:4">
      <c t="s" r="B2" s="2">
        <v>31</v>
      </c>
      <c t="s" r="C2" s="2">
        <v>32</v>
      </c>
      <c t="s" r="D2" s="2">
        <v>71</v>
      </c>
    </row>
    <row r="3" spans="1:4">
      <c t="s" r="A3" s="3">
        <v>161</v>
      </c>
    </row>
    <row r="4" spans="1:4">
      <c t="s" r="A4" s="4">
        <v>533</v>
      </c>
      <c t="n" r="B4" s="7">
        <v>-18716</v>
      </c>
      <c t="n" r="C4" s="7">
        <v>-23287</v>
      </c>
      <c t="n" r="D4" s="7">
        <v>-37869</v>
      </c>
    </row>
    <row r="5" spans="1:4">
      <c t="s" r="A5" s="4">
        <v>534</v>
      </c>
      <c t="n" r="C5" s="6">
        <v>-22063</v>
      </c>
      <c t="n" r="D5" s="6">
        <v>-3205</v>
      </c>
    </row>
    <row r="6" spans="1:4">
      <c t="s" r="A6" s="4">
        <v>127</v>
      </c>
      <c t="n" r="B6" s="7">
        <v>-18716</v>
      </c>
      <c t="n" r="C6" s="7">
        <v>-45350</v>
      </c>
      <c t="n" r="D6" s="7">
        <v>-4107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35</v>
      </c>
      <c t="s" r="B1" s="2">
        <v>31</v>
      </c>
      <c t="s" r="C1" s="2">
        <v>32</v>
      </c>
      <c t="s" r="D1" s="2">
        <v>71</v>
      </c>
    </row>
    <row r="2" spans="1:4">
      <c t="s" r="A2" s="3">
        <v>161</v>
      </c>
    </row>
    <row r="3" spans="1:4">
      <c t="n" r="A3" s="6">
        <v>2016</v>
      </c>
      <c t="n" r="B3" s="7">
        <v>17329</v>
      </c>
    </row>
    <row r="4" spans="1:4">
      <c t="n" r="A4" s="6">
        <v>2017</v>
      </c>
      <c t="n" r="B4" s="6">
        <v>15809</v>
      </c>
    </row>
    <row r="5" spans="1:4">
      <c t="n" r="A5" s="6">
        <v>2018</v>
      </c>
      <c t="n" r="B5" s="6">
        <v>8686</v>
      </c>
    </row>
    <row r="6" spans="1:4">
      <c t="n" r="A6" s="6">
        <v>2019</v>
      </c>
      <c t="n" r="B6" s="6">
        <v>6103</v>
      </c>
    </row>
    <row r="7" spans="1:4">
      <c t="n" r="A7" s="6">
        <v>2020</v>
      </c>
      <c t="n" r="B7" s="6">
        <v>5411</v>
      </c>
    </row>
    <row r="8" spans="1:4">
      <c t="s" r="A8" s="4">
        <v>536</v>
      </c>
      <c t="n" r="B8" s="6">
        <v>2001</v>
      </c>
    </row>
    <row r="9" spans="1:4">
      <c t="s" r="A9" s="4">
        <v>127</v>
      </c>
      <c t="n" r="B9" s="7">
        <v>55339</v>
      </c>
      <c t="n" r="C9" s="7">
        <v>74055</v>
      </c>
      <c t="n" r="D9" s="7">
        <v>11940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9"/>
    <col customWidth="1" max="2" min="2" width="24"/>
    <col customWidth="1" max="3" min="3" width="14"/>
    <col customWidth="1" max="4" min="4" width="14"/>
  </cols>
  <sheetData>
    <row r="1" spans="1:4">
      <c t="s" r="A1" s="1">
        <v>537</v>
      </c>
      <c t="s" r="B1" s="2">
        <v>1</v>
      </c>
    </row>
    <row r="2" spans="1:4">
      <c t="s" r="B2" s="2">
        <v>31</v>
      </c>
      <c t="s" r="C2" s="2">
        <v>32</v>
      </c>
      <c t="s" r="D2" s="2">
        <v>71</v>
      </c>
    </row>
    <row r="3" spans="1:4">
      <c t="s" r="A3" s="4">
        <v>522</v>
      </c>
      <c t="n" r="B3" s="7">
        <v>127788</v>
      </c>
      <c t="n" r="C3" s="7">
        <v>158987</v>
      </c>
      <c t="n" r="D3" s="7">
        <v>248528</v>
      </c>
    </row>
    <row r="4" spans="1:4">
      <c t="s" r="A4" s="4">
        <v>525</v>
      </c>
      <c t="n" r="B4" s="6">
        <v>72449</v>
      </c>
      <c t="n" r="C4" s="6">
        <v>84932</v>
      </c>
      <c t="n" r="D4" s="6">
        <v>129123</v>
      </c>
    </row>
    <row r="5" spans="1:4">
      <c t="s" r="A5" s="4">
        <v>524</v>
      </c>
      <c t="n" r="B5" s="7">
        <v>31199</v>
      </c>
    </row>
    <row r="6" spans="1:4">
      <c t="s" r="A6" s="4">
        <v>538</v>
      </c>
      <c t="s" r="B6" s="4">
        <v>420</v>
      </c>
    </row>
    <row r="7" spans="1:4">
      <c t="s" r="A7" s="4">
        <v>539</v>
      </c>
      <c t="s" r="B7" s="4">
        <v>540</v>
      </c>
    </row>
    <row r="8" spans="1:4">
      <c t="s" r="A8" s="4">
        <v>541</v>
      </c>
      <c t="n" r="C8" s="6">
        <v>22063</v>
      </c>
      <c t="n" r="D8" s="6">
        <v>3205</v>
      </c>
    </row>
    <row r="9" spans="1:4">
      <c t="s" r="A9" s="4">
        <v>342</v>
      </c>
    </row>
    <row r="10" spans="1:4">
      <c t="s" r="A10" s="4">
        <v>522</v>
      </c>
      <c t="n" r="B10" s="7">
        <v>31199</v>
      </c>
    </row>
    <row r="11" spans="1:4">
      <c t="s" r="A11" s="4">
        <v>525</v>
      </c>
      <c t="n" r="B11" s="6">
        <v>31199</v>
      </c>
    </row>
    <row r="12" spans="1:4">
      <c t="s" r="A12" s="4">
        <v>524</v>
      </c>
      <c t="n" r="B12" s="7">
        <v>31199</v>
      </c>
    </row>
    <row r="13" spans="1:4">
      <c t="s" r="A13" s="4">
        <v>338</v>
      </c>
    </row>
    <row r="14" spans="1:4">
      <c t="s" r="A14" s="4">
        <v>541</v>
      </c>
      <c t="n" r="C14" s="6">
        <v>22010</v>
      </c>
    </row>
    <row r="15" spans="1:4">
      <c t="s" r="A15" s="4">
        <v>542</v>
      </c>
    </row>
    <row r="16" spans="1:4">
      <c t="s" r="A16" s="4">
        <v>541</v>
      </c>
      <c t="n" r="C16" s="7">
        <v>53</v>
      </c>
    </row>
    <row r="17" spans="1:4">
      <c t="s" r="A17" s="4">
        <v>340</v>
      </c>
    </row>
    <row r="18" spans="1:4">
      <c t="s" r="A18" s="4">
        <v>541</v>
      </c>
      <c t="n" r="D18" s="7">
        <v>320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543</v>
      </c>
      <c t="s" r="B1" s="2">
        <v>31</v>
      </c>
      <c t="s" r="C1" s="2">
        <v>32</v>
      </c>
    </row>
    <row r="2" spans="1:3">
      <c t="s" r="A2" s="3">
        <v>164</v>
      </c>
    </row>
    <row r="3" spans="1:3">
      <c t="s" r="A3" s="4">
        <v>544</v>
      </c>
      <c t="n" r="B3" s="7">
        <v>329</v>
      </c>
      <c t="n" r="C3" s="7">
        <v>1571</v>
      </c>
    </row>
    <row r="4" spans="1:3">
      <c t="s" r="A4" s="4">
        <v>545</v>
      </c>
      <c t="n" r="B4" s="6">
        <v>2112</v>
      </c>
      <c t="n" r="C4" s="6">
        <v>1935</v>
      </c>
    </row>
    <row r="5" spans="1:3">
      <c t="s" r="A5" s="4">
        <v>546</v>
      </c>
      <c t="n" r="B5" s="6">
        <v>149</v>
      </c>
      <c t="n" r="C5" s="6">
        <v>151</v>
      </c>
    </row>
    <row r="6" spans="1:3">
      <c t="s" r="A6" s="4">
        <v>547</v>
      </c>
      <c t="n" r="B6" s="6">
        <v>116</v>
      </c>
      <c t="n" r="C6" s="6">
        <v>167</v>
      </c>
    </row>
    <row r="7" spans="1:3">
      <c t="s" r="A7" s="4">
        <v>548</v>
      </c>
      <c t="n" r="B7" s="7">
        <v>2706</v>
      </c>
      <c t="n" r="C7" s="7">
        <v>38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8</v>
      </c>
      <c t="s" r="B1" s="2">
        <v>1</v>
      </c>
    </row>
    <row r="2" spans="1:4">
      <c t="s" r="B2" s="2">
        <v>31</v>
      </c>
      <c t="s" r="C2" s="2">
        <v>32</v>
      </c>
      <c t="s" r="D2" s="2">
        <v>71</v>
      </c>
    </row>
    <row r="3" spans="1:4">
      <c t="s" r="A3" s="3">
        <v>89</v>
      </c>
    </row>
    <row r="4" spans="1:4">
      <c t="s" r="A4" s="4">
        <v>83</v>
      </c>
      <c t="n" r="B4" s="7">
        <v>41805</v>
      </c>
      <c t="n" r="C4" s="7">
        <v>74853</v>
      </c>
      <c t="n" r="D4" s="7">
        <v>59006</v>
      </c>
    </row>
    <row r="5" spans="1:4">
      <c t="s" r="A5" s="3">
        <v>90</v>
      </c>
    </row>
    <row r="6" spans="1:4">
      <c t="s" r="A6" s="4">
        <v>78</v>
      </c>
      <c t="n" r="B6" s="6">
        <v>75933</v>
      </c>
      <c t="n" r="C6" s="6">
        <v>95822</v>
      </c>
      <c t="n" r="D6" s="6">
        <v>77505</v>
      </c>
    </row>
    <row r="7" spans="1:4">
      <c t="s" r="A7" s="4">
        <v>91</v>
      </c>
      <c t="n" r="B7" s="6">
        <v>3727</v>
      </c>
      <c t="n" r="C7" s="6">
        <v>3091</v>
      </c>
      <c t="n" r="D7" s="6">
        <v>4035</v>
      </c>
    </row>
    <row r="8" spans="1:4">
      <c t="s" r="A8" s="4">
        <v>92</v>
      </c>
      <c t="n" r="B8" s="6">
        <v>4043</v>
      </c>
      <c t="n" r="C8" s="6">
        <v>761</v>
      </c>
      <c t="n" r="D8" s="6">
        <v>0</v>
      </c>
    </row>
    <row r="9" spans="1:4">
      <c t="s" r="A9" s="3">
        <v>93</v>
      </c>
    </row>
    <row r="10" spans="1:4">
      <c t="s" r="A10" s="4">
        <v>94</v>
      </c>
      <c t="n" r="B10" s="6">
        <v>-426</v>
      </c>
      <c t="n" r="C10" s="6">
        <v>223</v>
      </c>
      <c t="n" r="D10" s="6">
        <v>-2</v>
      </c>
    </row>
    <row r="11" spans="1:4">
      <c t="s" r="A11" s="4">
        <v>95</v>
      </c>
      <c t="n" r="B11" s="6">
        <v>9279</v>
      </c>
      <c t="n" r="C11" s="6">
        <v>3020</v>
      </c>
      <c t="n" r="D11" s="6">
        <v>-8520</v>
      </c>
    </row>
    <row r="12" spans="1:4">
      <c t="s" r="A12" s="4">
        <v>96</v>
      </c>
      <c t="n" r="B12" s="6">
        <v>173</v>
      </c>
      <c t="n" r="C12" s="6">
        <v>193</v>
      </c>
      <c t="n" r="D12" s="6">
        <v>-1069</v>
      </c>
    </row>
    <row r="13" spans="1:4">
      <c t="s" r="A13" s="4">
        <v>97</v>
      </c>
      <c t="n" r="B13" s="6">
        <v>20</v>
      </c>
      <c t="n" r="C13" s="6">
        <v>-9</v>
      </c>
      <c t="n" r="D13" s="6">
        <v>188</v>
      </c>
    </row>
    <row r="14" spans="1:4">
      <c t="s" r="A14" s="4">
        <v>98</v>
      </c>
      <c t="n" r="B14" s="6">
        <v>-17545</v>
      </c>
      <c t="n" r="C14" s="6">
        <v>-9429</v>
      </c>
      <c t="n" r="D14" s="6">
        <v>0</v>
      </c>
    </row>
    <row r="15" spans="1:4">
      <c t="s" r="A15" s="4">
        <v>99</v>
      </c>
      <c t="n" r="B15" s="6">
        <v>-1118</v>
      </c>
      <c t="n" r="C15" s="6">
        <v>653</v>
      </c>
      <c t="n" r="D15" s="6">
        <v>1081</v>
      </c>
    </row>
    <row r="16" spans="1:4">
      <c t="s" r="A16" s="4">
        <v>100</v>
      </c>
      <c t="n" r="B16" s="6">
        <v>-1107</v>
      </c>
      <c t="n" r="C16" s="6">
        <v>-253</v>
      </c>
      <c t="n" r="D16" s="6">
        <v>277</v>
      </c>
    </row>
    <row r="17" spans="1:4">
      <c t="s" r="A17" s="4">
        <v>101</v>
      </c>
      <c t="n" r="B17" s="6">
        <v>1786</v>
      </c>
      <c t="n" r="C17" s="6">
        <v>1313</v>
      </c>
      <c t="n" r="D17" s="6">
        <v>-6115</v>
      </c>
    </row>
    <row r="18" spans="1:4">
      <c t="s" r="A18" s="4">
        <v>102</v>
      </c>
      <c t="n" r="B18" s="6">
        <v>6800</v>
      </c>
      <c t="n" r="C18" s="6">
        <v>1423</v>
      </c>
      <c t="n" r="D18" s="6">
        <v>-21544</v>
      </c>
    </row>
    <row r="19" spans="1:4">
      <c t="s" r="A19" s="4">
        <v>103</v>
      </c>
      <c t="n" r="B19" s="6">
        <v>123370</v>
      </c>
      <c t="n" r="C19" s="6">
        <v>171661</v>
      </c>
      <c t="n" r="D19" s="6">
        <v>104842</v>
      </c>
    </row>
    <row r="20" spans="1:4">
      <c t="s" r="A20" s="3">
        <v>104</v>
      </c>
    </row>
    <row r="21" spans="1:4">
      <c t="s" r="A21" s="4">
        <v>105</v>
      </c>
      <c t="n" r="B21" s="6">
        <v>-147830</v>
      </c>
      <c t="n" r="C21" s="6">
        <v>-156221</v>
      </c>
      <c t="n" r="D21" s="6">
        <v>-341193</v>
      </c>
    </row>
    <row r="22" spans="1:4">
      <c t="s" r="A22" s="4">
        <v>106</v>
      </c>
      <c t="n" r="B22" s="6">
        <v>0</v>
      </c>
      <c t="n" r="C22" s="6">
        <v>-10</v>
      </c>
      <c t="n" r="D22" s="6">
        <v>-7271</v>
      </c>
    </row>
    <row r="23" spans="1:4">
      <c t="s" r="A23" s="4">
        <v>42</v>
      </c>
      <c t="n" r="B23" s="6">
        <v>-794</v>
      </c>
      <c t="n" r="C23" s="6">
        <v>0</v>
      </c>
      <c t="n" r="D23" s="6">
        <v>-500</v>
      </c>
    </row>
    <row r="24" spans="1:4">
      <c t="s" r="A24" s="4">
        <v>43</v>
      </c>
      <c t="n" r="B24" s="6">
        <v>-771</v>
      </c>
      <c t="n" r="C24" s="6">
        <v>-470</v>
      </c>
      <c t="n" r="D24" s="6">
        <v>-280</v>
      </c>
    </row>
    <row r="25" spans="1:4">
      <c t="s" r="A25" s="4">
        <v>107</v>
      </c>
      <c t="n" r="B25" s="6">
        <v>0</v>
      </c>
      <c t="n" r="C25" s="6">
        <v>0</v>
      </c>
      <c t="n" r="D25" s="6">
        <v>-98179</v>
      </c>
    </row>
    <row r="26" spans="1:4">
      <c t="s" r="A26" s="4">
        <v>108</v>
      </c>
      <c t="n" r="B26" s="6">
        <v>0</v>
      </c>
      <c t="n" r="C26" s="6">
        <v>33429</v>
      </c>
      <c t="n" r="D26" s="6">
        <v>64750</v>
      </c>
    </row>
    <row r="27" spans="1:4">
      <c t="s" r="A27" s="4">
        <v>109</v>
      </c>
      <c t="n" r="B27" s="6">
        <v>-149395</v>
      </c>
      <c t="n" r="C27" s="6">
        <v>-123272</v>
      </c>
      <c t="n" r="D27" s="6">
        <v>-382673</v>
      </c>
    </row>
    <row r="28" spans="1:4">
      <c t="s" r="A28" s="3">
        <v>110</v>
      </c>
    </row>
    <row r="29" spans="1:4">
      <c t="s" r="A29" s="4">
        <v>111</v>
      </c>
      <c t="n" r="B29" s="6">
        <v>-132306</v>
      </c>
      <c t="n" r="C29" s="6">
        <v>-138994</v>
      </c>
      <c t="n" r="D29" s="6">
        <v>-122382</v>
      </c>
    </row>
    <row r="30" spans="1:4">
      <c t="s" r="A30" s="4">
        <v>112</v>
      </c>
      <c t="n" r="B30" s="6">
        <v>1528</v>
      </c>
      <c t="n" r="C30" s="6">
        <v>2233</v>
      </c>
      <c t="n" r="D30" s="6">
        <v>3167</v>
      </c>
    </row>
    <row r="31" spans="1:4">
      <c t="s" r="A31" s="4">
        <v>113</v>
      </c>
      <c t="n" r="B31" s="6">
        <v>72090</v>
      </c>
      <c t="n" r="C31" s="6">
        <v>104499</v>
      </c>
      <c t="n" r="D31" s="6">
        <v>148022</v>
      </c>
    </row>
    <row r="32" spans="1:4">
      <c t="s" r="A32" s="4">
        <v>114</v>
      </c>
      <c t="n" r="B32" s="6">
        <v>79819</v>
      </c>
      <c t="n" r="C32" s="6">
        <v>56000</v>
      </c>
      <c t="n" r="D32" s="6">
        <v>434500</v>
      </c>
    </row>
    <row r="33" spans="1:4">
      <c t="s" r="A33" s="4">
        <v>115</v>
      </c>
      <c t="n" r="B33" s="6">
        <v>-6409</v>
      </c>
      <c t="n" r="C33" s="6">
        <v>0</v>
      </c>
      <c t="n" r="D33" s="6">
        <v>28354</v>
      </c>
    </row>
    <row r="34" spans="1:4">
      <c t="s" r="A34" s="4">
        <v>116</v>
      </c>
      <c t="n" r="B34" s="6">
        <v>-60696</v>
      </c>
      <c t="n" r="C34" s="6">
        <v>-7060</v>
      </c>
      <c t="n" r="D34" s="6">
        <v>-201412</v>
      </c>
    </row>
    <row r="35" spans="1:4">
      <c t="s" r="A35" s="4">
        <v>117</v>
      </c>
      <c t="n" r="B35" s="6">
        <v>-746</v>
      </c>
      <c t="n" r="C35" s="6">
        <v>-918</v>
      </c>
      <c t="n" r="D35" s="6">
        <v>-9204</v>
      </c>
    </row>
    <row r="36" spans="1:4">
      <c t="s" r="A36" s="4">
        <v>118</v>
      </c>
      <c t="n" r="B36" s="6">
        <v>-46720</v>
      </c>
      <c t="n" r="C36" s="6">
        <v>15760</v>
      </c>
      <c t="n" r="D36" s="6">
        <v>281045</v>
      </c>
    </row>
    <row r="37" spans="1:4">
      <c t="s" r="A37" s="4">
        <v>119</v>
      </c>
      <c t="n" r="B37" s="6">
        <v>-72745</v>
      </c>
      <c t="n" r="C37" s="6">
        <v>64149</v>
      </c>
      <c t="n" r="D37" s="6">
        <v>3214</v>
      </c>
    </row>
    <row r="38" spans="1:4">
      <c t="s" r="A38" s="4">
        <v>120</v>
      </c>
      <c t="n" r="B38" s="6">
        <v>99495</v>
      </c>
      <c t="n" r="C38" s="6">
        <v>35346</v>
      </c>
      <c t="n" r="D38" s="6">
        <v>32132</v>
      </c>
    </row>
    <row r="39" spans="1:4">
      <c t="s" r="A39" s="4">
        <v>121</v>
      </c>
      <c t="n" r="B39" s="6">
        <v>26750</v>
      </c>
      <c t="n" r="C39" s="6">
        <v>99495</v>
      </c>
      <c t="n" r="D39" s="6">
        <v>35346</v>
      </c>
    </row>
    <row r="40" spans="1:4">
      <c t="s" r="A40" s="3">
        <v>122</v>
      </c>
    </row>
    <row r="41" spans="1:4">
      <c t="s" r="A41" s="4">
        <v>123</v>
      </c>
      <c t="n" r="B41" s="6">
        <v>26787</v>
      </c>
      <c t="n" r="C41" s="6">
        <v>25870</v>
      </c>
      <c t="n" r="D41" s="6">
        <v>13324</v>
      </c>
    </row>
    <row r="42" spans="1:4">
      <c t="s" r="A42" s="3">
        <v>124</v>
      </c>
    </row>
    <row r="43" spans="1:4">
      <c t="s" r="A43" s="4">
        <v>125</v>
      </c>
      <c t="n" r="B43" s="6">
        <v>0</v>
      </c>
      <c t="n" r="C43" s="6">
        <v>253</v>
      </c>
      <c t="n" r="D43" s="6">
        <v>0</v>
      </c>
    </row>
    <row r="44" spans="1:4">
      <c t="s" r="A44" s="4">
        <v>105</v>
      </c>
      <c t="n" r="B44" s="7">
        <v>0</v>
      </c>
      <c t="n" r="C44" s="7">
        <v>-253</v>
      </c>
      <c t="n" r="D44" s="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549</v>
      </c>
      <c t="s" r="B1" s="2">
        <v>31</v>
      </c>
      <c t="s" r="C1" s="2">
        <v>32</v>
      </c>
    </row>
    <row r="2" spans="1:3">
      <c t="s" r="A2" s="3">
        <v>550</v>
      </c>
    </row>
    <row r="3" spans="1:3">
      <c t="s" r="A3" s="4">
        <v>551</v>
      </c>
      <c t="n" r="B3" s="7">
        <v>1411</v>
      </c>
      <c t="n" r="C3" s="7">
        <v>2620</v>
      </c>
    </row>
    <row r="4" spans="1:3">
      <c t="s" r="A4" s="4">
        <v>552</v>
      </c>
      <c t="n" r="B4" s="6">
        <v>864</v>
      </c>
      <c t="n" r="C4" s="6">
        <v>380</v>
      </c>
    </row>
    <row r="5" spans="1:3">
      <c t="s" r="A5" s="4">
        <v>553</v>
      </c>
      <c t="n" r="B5" s="6">
        <v>241</v>
      </c>
      <c t="n" r="C5" s="6">
        <v>623</v>
      </c>
    </row>
    <row r="6" spans="1:3">
      <c t="s" r="A6" s="4">
        <v>554</v>
      </c>
      <c t="n" r="B6" s="7">
        <v>2516</v>
      </c>
      <c t="n" r="C6" s="7">
        <v>362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55</v>
      </c>
      <c t="s" r="B1" s="2">
        <v>31</v>
      </c>
      <c t="s" r="C1" s="2">
        <v>32</v>
      </c>
    </row>
    <row r="2" spans="1:3">
      <c t="s" r="A2" s="3">
        <v>556</v>
      </c>
    </row>
    <row r="3" spans="1:3">
      <c t="s" r="A3" s="4">
        <v>557</v>
      </c>
      <c t="n" r="B3" s="7">
        <v>411292</v>
      </c>
      <c t="n" r="C3" s="7">
        <v>433389</v>
      </c>
    </row>
    <row r="4" spans="1:3">
      <c t="s" r="A4" s="4">
        <v>558</v>
      </c>
      <c t="n" r="B4" s="6">
        <v>194569</v>
      </c>
      <c t="n" r="C4" s="6">
        <v>153349</v>
      </c>
    </row>
    <row r="5" spans="1:3">
      <c t="s" r="A5" s="4">
        <v>559</v>
      </c>
      <c t="n" r="B5" s="6">
        <v>605861</v>
      </c>
      <c t="n" r="C5" s="6">
        <v>586738</v>
      </c>
    </row>
    <row r="6" spans="1:3">
      <c t="s" r="A6" s="4">
        <v>560</v>
      </c>
      <c t="n" r="B6" s="6">
        <v>-2464</v>
      </c>
      <c t="n" r="C6" s="6">
        <v>-3459</v>
      </c>
    </row>
    <row r="7" spans="1:3">
      <c t="s" r="A7" s="4">
        <v>561</v>
      </c>
      <c t="n" r="B7" s="6">
        <v>-23336</v>
      </c>
      <c t="n" r="C7" s="6">
        <v>-16435</v>
      </c>
    </row>
    <row r="8" spans="1:3">
      <c t="s" r="A8" s="4">
        <v>562</v>
      </c>
      <c t="n" r="B8" s="6">
        <v>-5319</v>
      </c>
      <c t="n" r="C8" s="6">
        <v>-7305</v>
      </c>
    </row>
    <row r="9" spans="1:3">
      <c t="s" r="A9" s="4">
        <v>563</v>
      </c>
      <c t="n" r="B9" s="6">
        <v>574742</v>
      </c>
      <c t="n" r="C9" s="6">
        <v>559539</v>
      </c>
    </row>
    <row r="10" spans="1:3">
      <c t="s" r="A10" s="4">
        <v>564</v>
      </c>
    </row>
    <row r="11" spans="1:3">
      <c t="s" r="A11" s="3">
        <v>556</v>
      </c>
    </row>
    <row r="12" spans="1:3">
      <c t="s" r="A12" s="4">
        <v>557</v>
      </c>
      <c t="n" r="B12" s="6">
        <v>411292</v>
      </c>
      <c t="n" r="C12" s="7">
        <v>433389</v>
      </c>
    </row>
    <row r="13" spans="1:3">
      <c t="s" r="A13" s="4">
        <v>560</v>
      </c>
      <c t="n" r="B13" s="7">
        <v>-246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565</v>
      </c>
      <c t="s" r="B1" s="2">
        <v>31</v>
      </c>
      <c t="s" r="C1" s="2">
        <v>32</v>
      </c>
    </row>
    <row r="2" spans="1:3">
      <c t="s" r="A2" s="3">
        <v>566</v>
      </c>
    </row>
    <row r="3" spans="1:3">
      <c t="n" r="A3" s="6">
        <v>2016</v>
      </c>
      <c t="n" r="B3" s="7">
        <v>26416</v>
      </c>
    </row>
    <row r="4" spans="1:3">
      <c t="n" r="A4" s="6">
        <v>2017</v>
      </c>
      <c t="n" r="B4" s="6">
        <v>82227</v>
      </c>
    </row>
    <row r="5" spans="1:3">
      <c t="n" r="A5" s="6">
        <v>2018</v>
      </c>
      <c t="n" r="B5" s="6">
        <v>421093</v>
      </c>
    </row>
    <row r="6" spans="1:3">
      <c t="n" r="A6" s="6">
        <v>2019</v>
      </c>
      <c t="n" r="B6" s="6">
        <v>8663</v>
      </c>
    </row>
    <row r="7" spans="1:3">
      <c t="n" r="A7" s="6">
        <v>2020</v>
      </c>
      <c t="n" r="B7" s="6">
        <v>20162</v>
      </c>
    </row>
    <row r="8" spans="1:3">
      <c t="s" r="A8" s="4">
        <v>536</v>
      </c>
      <c t="n" r="B8" s="6">
        <v>47300</v>
      </c>
    </row>
    <row r="9" spans="1:3">
      <c t="s" r="A9" s="4">
        <v>559</v>
      </c>
      <c t="n" r="B9" s="7">
        <v>605861</v>
      </c>
      <c t="n" r="C9" s="7">
        <v>58673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R1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80"/>
    <col customWidth="1" max="15" min="15" width="21"/>
    <col customWidth="1" max="16" min="16" width="21"/>
    <col customWidth="1" max="17" min="17" width="21"/>
    <col customWidth="1" max="18" min="18" width="21"/>
  </cols>
  <sheetData>
    <row r="1" spans="1:18">
      <c t="s" r="A1" s="1">
        <v>567</v>
      </c>
      <c t="s" r="B1" s="2">
        <v>568</v>
      </c>
      <c t="s" r="C1" s="2">
        <v>569</v>
      </c>
      <c t="s" r="D1" s="2">
        <v>570</v>
      </c>
      <c t="s" r="E1" s="2">
        <v>571</v>
      </c>
      <c t="s" r="F1" s="2">
        <v>572</v>
      </c>
      <c t="s" r="G1" s="2">
        <v>573</v>
      </c>
      <c t="s" r="H1" s="2">
        <v>574</v>
      </c>
      <c t="s" r="I1" s="2">
        <v>575</v>
      </c>
      <c t="s" r="J1" s="2">
        <v>576</v>
      </c>
      <c t="s" r="K1" s="2">
        <v>577</v>
      </c>
      <c t="s" r="L1" s="2">
        <v>578</v>
      </c>
      <c t="s" r="M1" s="2">
        <v>579</v>
      </c>
      <c t="s" r="N1" s="2">
        <v>508</v>
      </c>
      <c t="s" r="O1" s="2">
        <v>410</v>
      </c>
      <c t="s" r="P1" s="2">
        <v>509</v>
      </c>
      <c t="s" r="Q1" s="2">
        <v>580</v>
      </c>
      <c t="s" r="R1" s="2">
        <v>581</v>
      </c>
    </row>
    <row r="2" spans="1:18">
      <c t="s" r="A2" s="3">
        <v>556</v>
      </c>
    </row>
    <row r="3" spans="1:18">
      <c t="s" r="A3" s="4">
        <v>582</v>
      </c>
      <c t="n" r="N3" s="7">
        <v>0</v>
      </c>
      <c t="n" r="O3" s="7">
        <v>33429</v>
      </c>
      <c t="n" r="P3" s="7">
        <v>64750</v>
      </c>
    </row>
    <row r="4" spans="1:18">
      <c t="s" r="A4" s="4">
        <v>583</v>
      </c>
      <c t="n" r="N4" s="6">
        <v>411292</v>
      </c>
      <c t="n" r="O4" s="6">
        <v>433389</v>
      </c>
    </row>
    <row r="5" spans="1:18">
      <c t="s" r="A5" s="4">
        <v>584</v>
      </c>
      <c t="n" r="N5" s="6">
        <v>2464</v>
      </c>
      <c t="n" r="O5" s="6">
        <v>3459</v>
      </c>
    </row>
    <row r="6" spans="1:18">
      <c t="s" r="A6" s="4">
        <v>585</v>
      </c>
      <c t="n" r="N6" s="6">
        <v>194569</v>
      </c>
      <c t="n" r="O6" s="6">
        <v>153349</v>
      </c>
    </row>
    <row r="7" spans="1:18">
      <c t="s" r="A7" s="4">
        <v>586</v>
      </c>
      <c t="n" r="N7" s="6">
        <v>598078</v>
      </c>
    </row>
    <row r="8" spans="1:18">
      <c t="s" r="A8" s="4">
        <v>587</v>
      </c>
      <c t="n" r="N8" s="7">
        <v>60000</v>
      </c>
    </row>
    <row r="9" spans="1:18">
      <c t="s" r="A9" s="4">
        <v>355</v>
      </c>
    </row>
    <row r="10" spans="1:18">
      <c t="s" r="A10" s="3">
        <v>556</v>
      </c>
    </row>
    <row r="11" spans="1:18">
      <c t="s" r="A11" s="4">
        <v>582</v>
      </c>
      <c t="n" r="L11" s="7">
        <v>47000</v>
      </c>
    </row>
    <row r="12" spans="1:18">
      <c t="s" r="A12" s="4">
        <v>358</v>
      </c>
    </row>
    <row r="13" spans="1:18">
      <c t="s" r="A13" s="3">
        <v>556</v>
      </c>
    </row>
    <row r="14" spans="1:18">
      <c t="s" r="A14" s="4">
        <v>582</v>
      </c>
      <c t="n" r="M14" s="7">
        <v>17750</v>
      </c>
    </row>
    <row r="15" spans="1:18">
      <c t="s" r="A15" s="4">
        <v>588</v>
      </c>
    </row>
    <row r="16" spans="1:18">
      <c t="s" r="A16" s="3">
        <v>556</v>
      </c>
    </row>
    <row r="17" spans="1:18">
      <c t="s" r="A17" s="4">
        <v>582</v>
      </c>
      <c t="n" r="C17" s="7">
        <v>33429</v>
      </c>
    </row>
    <row r="18" spans="1:18">
      <c t="s" r="A18" s="4">
        <v>589</v>
      </c>
    </row>
    <row r="19" spans="1:18">
      <c t="s" r="A19" s="3">
        <v>556</v>
      </c>
    </row>
    <row r="20" spans="1:18">
      <c t="s" r="A20" s="4">
        <v>590</v>
      </c>
      <c t="n" r="J20" s="7">
        <v>250000</v>
      </c>
    </row>
    <row r="21" spans="1:18">
      <c t="s" r="A21" s="4">
        <v>591</v>
      </c>
      <c t="s" r="N21" s="4">
        <v>592</v>
      </c>
    </row>
    <row r="22" spans="1:18">
      <c t="s" r="A22" s="4">
        <v>593</v>
      </c>
      <c t="s" r="J22" s="4">
        <v>594</v>
      </c>
    </row>
    <row r="23" spans="1:18">
      <c t="s" r="A23" s="4">
        <v>595</v>
      </c>
      <c t="s" r="J23" s="4">
        <v>596</v>
      </c>
    </row>
    <row r="24" spans="1:18">
      <c t="s" r="A24" s="4">
        <v>597</v>
      </c>
      <c t="s" r="J24" s="4">
        <v>598</v>
      </c>
    </row>
    <row r="25" spans="1:18">
      <c t="s" r="A25" s="4">
        <v>599</v>
      </c>
      <c t="s" r="J25" s="4">
        <v>600</v>
      </c>
    </row>
    <row r="26" spans="1:18">
      <c t="s" r="A26" s="4">
        <v>601</v>
      </c>
      <c t="n" r="J26" s="7">
        <v>98179</v>
      </c>
    </row>
    <row r="27" spans="1:18">
      <c t="s" r="A27" s="4">
        <v>519</v>
      </c>
      <c t="n" r="J27" s="6">
        <v>4</v>
      </c>
    </row>
    <row r="28" spans="1:18">
      <c t="s" r="A28" s="4">
        <v>584</v>
      </c>
      <c t="n" r="J28" s="7">
        <v>5000</v>
      </c>
    </row>
    <row r="29" spans="1:18">
      <c t="s" r="A29" s="4">
        <v>602</v>
      </c>
      <c t="s" r="N29" s="4">
        <v>603</v>
      </c>
    </row>
    <row r="30" spans="1:18">
      <c t="s" r="A30" s="4">
        <v>604</v>
      </c>
    </row>
    <row r="31" spans="1:18">
      <c t="s" r="A31" s="3">
        <v>556</v>
      </c>
    </row>
    <row r="32" spans="1:18">
      <c t="s" r="A32" s="4">
        <v>590</v>
      </c>
      <c t="n" r="R32" s="7">
        <v>189500</v>
      </c>
    </row>
    <row r="33" spans="1:18">
      <c t="s" r="A33" s="4">
        <v>597</v>
      </c>
      <c t="s" r="R33" s="4">
        <v>429</v>
      </c>
    </row>
    <row r="34" spans="1:18">
      <c t="s" r="A34" s="4">
        <v>519</v>
      </c>
      <c t="n" r="R34" s="6">
        <v>5</v>
      </c>
    </row>
    <row r="35" spans="1:18">
      <c t="s" r="A35" s="4">
        <v>602</v>
      </c>
      <c t="s" r="N35" s="4">
        <v>605</v>
      </c>
    </row>
    <row r="36" spans="1:18">
      <c t="s" r="A36" s="4">
        <v>564</v>
      </c>
    </row>
    <row r="37" spans="1:18">
      <c t="s" r="A37" s="3">
        <v>556</v>
      </c>
    </row>
    <row r="38" spans="1:18">
      <c t="s" r="A38" s="4">
        <v>583</v>
      </c>
      <c t="n" r="N38" s="7">
        <v>411292</v>
      </c>
      <c t="n" r="O38" s="7">
        <v>433389</v>
      </c>
    </row>
    <row r="39" spans="1:18">
      <c t="s" r="A39" s="4">
        <v>584</v>
      </c>
      <c t="n" r="N39" s="6">
        <v>2464</v>
      </c>
    </row>
    <row r="40" spans="1:18">
      <c t="s" r="A40" s="4">
        <v>606</v>
      </c>
      <c t="n" r="N40" s="6">
        <v>411292</v>
      </c>
    </row>
    <row r="41" spans="1:18">
      <c t="s" r="A41" s="4">
        <v>607</v>
      </c>
      <c t="n" r="N41" s="7">
        <v>408828</v>
      </c>
    </row>
    <row r="42" spans="1:18">
      <c t="s" r="A42" s="4">
        <v>608</v>
      </c>
      <c t="n" r="E42" s="7">
        <v>21000</v>
      </c>
    </row>
    <row r="43" spans="1:18">
      <c t="s" r="A43" s="4">
        <v>609</v>
      </c>
      <c t="n" r="E43" s="6">
        <v>256</v>
      </c>
    </row>
    <row r="44" spans="1:18">
      <c t="s" r="A44" s="4">
        <v>610</v>
      </c>
    </row>
    <row r="45" spans="1:18">
      <c t="s" r="A45" s="3">
        <v>556</v>
      </c>
    </row>
    <row r="46" spans="1:18">
      <c t="s" r="A46" s="4">
        <v>608</v>
      </c>
      <c t="n" r="D46" s="7">
        <v>3000</v>
      </c>
    </row>
    <row r="47" spans="1:18">
      <c t="s" r="A47" s="4">
        <v>611</v>
      </c>
    </row>
    <row r="48" spans="1:18">
      <c t="s" r="A48" s="3">
        <v>556</v>
      </c>
    </row>
    <row r="49" spans="1:18">
      <c t="s" r="A49" s="4">
        <v>608</v>
      </c>
      <c t="n" r="J49" s="6">
        <v>41225</v>
      </c>
    </row>
    <row r="50" spans="1:18">
      <c t="s" r="A50" s="4">
        <v>609</v>
      </c>
      <c t="n" r="J50" s="6">
        <v>707</v>
      </c>
    </row>
    <row r="51" spans="1:18">
      <c t="s" r="A51" s="4">
        <v>612</v>
      </c>
    </row>
    <row r="52" spans="1:18">
      <c t="s" r="A52" s="3">
        <v>556</v>
      </c>
    </row>
    <row r="53" spans="1:18">
      <c t="s" r="A53" s="4">
        <v>591</v>
      </c>
      <c t="s" r="N53" s="4">
        <v>592</v>
      </c>
    </row>
    <row r="54" spans="1:18">
      <c t="s" r="A54" s="4">
        <v>606</v>
      </c>
      <c t="n" r="N54" s="7">
        <v>58223</v>
      </c>
    </row>
    <row r="55" spans="1:18">
      <c t="s" r="A55" s="4">
        <v>585</v>
      </c>
      <c t="n" r="N55" s="7">
        <v>88282</v>
      </c>
    </row>
    <row r="56" spans="1:18">
      <c t="s" r="A56" s="4">
        <v>608</v>
      </c>
      <c t="n" r="F56" s="7">
        <v>2346</v>
      </c>
      <c t="n" r="J56" s="7">
        <v>101614</v>
      </c>
    </row>
    <row r="57" spans="1:18">
      <c t="s" r="A57" s="4">
        <v>613</v>
      </c>
    </row>
    <row r="58" spans="1:18">
      <c t="s" r="A58" s="3">
        <v>556</v>
      </c>
    </row>
    <row r="59" spans="1:18">
      <c t="s" r="A59" s="4">
        <v>608</v>
      </c>
      <c t="n" r="B59" s="7">
        <v>16235</v>
      </c>
    </row>
    <row r="60" spans="1:18">
      <c t="s" r="A60" s="4">
        <v>614</v>
      </c>
    </row>
    <row r="61" spans="1:18">
      <c t="s" r="A61" s="3">
        <v>556</v>
      </c>
    </row>
    <row r="62" spans="1:18">
      <c t="s" r="A62" s="4">
        <v>615</v>
      </c>
      <c t="n" r="N62" s="6">
        <v>7</v>
      </c>
    </row>
    <row r="63" spans="1:18">
      <c t="s" r="A63" s="4">
        <v>616</v>
      </c>
      <c t="n" r="N63" s="7">
        <v>3456</v>
      </c>
    </row>
    <row r="64" spans="1:18">
      <c t="s" r="A64" s="4">
        <v>617</v>
      </c>
    </row>
    <row r="65" spans="1:18">
      <c t="s" r="A65" s="3">
        <v>556</v>
      </c>
    </row>
    <row r="66" spans="1:18">
      <c t="s" r="A66" s="4">
        <v>615</v>
      </c>
      <c t="n" r="N66" s="6">
        <v>1</v>
      </c>
    </row>
    <row r="67" spans="1:18">
      <c t="s" r="A67" s="4">
        <v>616</v>
      </c>
      <c t="n" r="N67" s="7">
        <v>5868</v>
      </c>
    </row>
    <row r="68" spans="1:18">
      <c t="s" r="A68" s="4">
        <v>618</v>
      </c>
    </row>
    <row r="69" spans="1:18">
      <c t="s" r="A69" s="3">
        <v>556</v>
      </c>
    </row>
    <row r="70" spans="1:18">
      <c t="s" r="A70" s="4">
        <v>595</v>
      </c>
      <c t="s" r="K70" s="4">
        <v>596</v>
      </c>
    </row>
    <row r="71" spans="1:18">
      <c t="s" r="A71" s="4">
        <v>619</v>
      </c>
      <c t="n" r="K71" s="7">
        <v>56000</v>
      </c>
    </row>
    <row r="72" spans="1:18">
      <c t="s" r="A72" s="4">
        <v>620</v>
      </c>
      <c t="n" r="K72" s="6">
        <v>2</v>
      </c>
    </row>
    <row r="73" spans="1:18">
      <c t="s" r="A73" s="4">
        <v>606</v>
      </c>
      <c t="n" r="K73" s="7">
        <v>14250</v>
      </c>
    </row>
    <row r="74" spans="1:18">
      <c t="s" r="A74" s="4">
        <v>585</v>
      </c>
      <c t="n" r="E74" s="6">
        <v>53938</v>
      </c>
    </row>
    <row r="75" spans="1:18">
      <c t="s" r="A75" s="4">
        <v>615</v>
      </c>
      <c t="n" r="K75" s="6">
        <v>20</v>
      </c>
    </row>
    <row r="76" spans="1:18">
      <c t="s" r="A76" s="4">
        <v>621</v>
      </c>
      <c t="s" r="N76" s="4">
        <v>622</v>
      </c>
    </row>
    <row r="77" spans="1:18">
      <c t="s" r="A77" s="4">
        <v>616</v>
      </c>
      <c t="n" r="K77" s="7">
        <v>688</v>
      </c>
    </row>
    <row r="78" spans="1:18">
      <c t="s" r="A78" s="4">
        <v>593</v>
      </c>
      <c t="s" r="K78" s="4">
        <v>424</v>
      </c>
    </row>
    <row r="79" spans="1:18">
      <c t="s" r="A79" s="4">
        <v>591</v>
      </c>
      <c t="s" r="N79" s="4">
        <v>623</v>
      </c>
    </row>
    <row r="80" spans="1:18">
      <c t="s" r="A80" s="4">
        <v>608</v>
      </c>
      <c t="n" r="E80" s="6">
        <v>21312</v>
      </c>
    </row>
    <row r="81" spans="1:18">
      <c t="s" r="A81" s="4">
        <v>609</v>
      </c>
      <c t="n" r="E81" s="7">
        <v>314</v>
      </c>
    </row>
    <row r="82" spans="1:18">
      <c t="s" r="A82" s="4">
        <v>624</v>
      </c>
    </row>
    <row r="83" spans="1:18">
      <c t="s" r="A83" s="3">
        <v>556</v>
      </c>
    </row>
    <row r="84" spans="1:18">
      <c t="s" r="A84" s="4">
        <v>606</v>
      </c>
      <c t="n" r="N84" s="7">
        <v>14250</v>
      </c>
    </row>
    <row r="85" spans="1:18">
      <c t="s" r="A85" s="4">
        <v>585</v>
      </c>
      <c t="n" r="N85" s="7">
        <v>29424</v>
      </c>
    </row>
    <row r="86" spans="1:18">
      <c t="s" r="A86" s="4">
        <v>615</v>
      </c>
      <c t="n" r="N86" s="6">
        <v>16</v>
      </c>
    </row>
    <row r="87" spans="1:18">
      <c t="s" r="A87" s="4">
        <v>621</v>
      </c>
      <c t="s" r="N87" s="4">
        <v>622</v>
      </c>
    </row>
    <row r="88" spans="1:18">
      <c t="s" r="A88" s="4">
        <v>625</v>
      </c>
    </row>
    <row r="89" spans="1:18">
      <c t="s" r="A89" s="3">
        <v>556</v>
      </c>
    </row>
    <row r="90" spans="1:18">
      <c t="s" r="A90" s="4">
        <v>615</v>
      </c>
      <c t="n" r="N90" s="6">
        <v>11</v>
      </c>
    </row>
    <row r="91" spans="1:18">
      <c t="s" r="A91" s="4">
        <v>616</v>
      </c>
      <c t="n" r="N91" s="7">
        <v>1067</v>
      </c>
    </row>
    <row r="92" spans="1:18">
      <c t="s" r="A92" s="4">
        <v>626</v>
      </c>
    </row>
    <row r="93" spans="1:18">
      <c t="s" r="A93" s="3">
        <v>556</v>
      </c>
    </row>
    <row r="94" spans="1:18">
      <c t="s" r="A94" s="4">
        <v>615</v>
      </c>
      <c t="n" r="N94" s="6">
        <v>5</v>
      </c>
    </row>
    <row r="95" spans="1:18">
      <c t="s" r="A95" s="4">
        <v>616</v>
      </c>
      <c t="n" r="N95" s="7">
        <v>688</v>
      </c>
    </row>
    <row r="96" spans="1:18">
      <c t="s" r="A96" s="4">
        <v>627</v>
      </c>
    </row>
    <row r="97" spans="1:18">
      <c t="s" r="A97" s="3">
        <v>556</v>
      </c>
    </row>
    <row r="98" spans="1:18">
      <c t="s" r="A98" s="4">
        <v>619</v>
      </c>
      <c t="n" r="H98" s="7">
        <v>164000</v>
      </c>
    </row>
    <row r="99" spans="1:18">
      <c t="s" r="A99" s="4">
        <v>620</v>
      </c>
      <c t="n" r="H99" s="6">
        <v>2</v>
      </c>
    </row>
    <row r="100" spans="1:18">
      <c t="s" r="A100" s="4">
        <v>606</v>
      </c>
      <c t="n" r="N100" s="7">
        <v>38431</v>
      </c>
    </row>
    <row r="101" spans="1:18">
      <c t="s" r="A101" s="4">
        <v>615</v>
      </c>
      <c t="n" r="N101" s="6">
        <v>26</v>
      </c>
    </row>
    <row r="102" spans="1:18">
      <c t="s" r="A102" s="4">
        <v>621</v>
      </c>
      <c t="s" r="N102" s="4">
        <v>622</v>
      </c>
    </row>
    <row r="103" spans="1:18">
      <c t="s" r="A103" s="4">
        <v>616</v>
      </c>
      <c t="n" r="N103" s="7">
        <v>1478</v>
      </c>
    </row>
    <row r="104" spans="1:18">
      <c t="s" r="A104" s="4">
        <v>593</v>
      </c>
      <c t="s" r="H104" s="4">
        <v>628</v>
      </c>
    </row>
    <row r="105" spans="1:18">
      <c t="s" r="A105" s="4">
        <v>591</v>
      </c>
      <c t="s" r="N105" s="4">
        <v>629</v>
      </c>
    </row>
    <row r="106" spans="1:18">
      <c t="s" r="A106" s="4">
        <v>630</v>
      </c>
      <c t="n" r="G106" s="7">
        <v>76863</v>
      </c>
    </row>
    <row r="107" spans="1:18">
      <c t="s" r="A107" s="4">
        <v>631</v>
      </c>
      <c t="n" r="Q107" s="7">
        <v>83000</v>
      </c>
    </row>
    <row r="108" spans="1:18">
      <c t="s" r="A108" s="4">
        <v>632</v>
      </c>
      <c t="s" r="N108" s="4">
        <v>633</v>
      </c>
    </row>
    <row r="109" spans="1:18">
      <c t="s" r="A109" s="4">
        <v>634</v>
      </c>
    </row>
    <row r="110" spans="1:18">
      <c t="s" r="A110" s="3">
        <v>556</v>
      </c>
    </row>
    <row r="111" spans="1:18">
      <c t="s" r="A111" s="4">
        <v>619</v>
      </c>
      <c t="n" r="I111" s="7">
        <v>60000</v>
      </c>
    </row>
    <row r="112" spans="1:18">
      <c t="s" r="A112" s="4">
        <v>585</v>
      </c>
      <c t="n" r="N112" s="7">
        <v>0</v>
      </c>
    </row>
    <row r="113" spans="1:18">
      <c t="s" r="A113" s="4">
        <v>593</v>
      </c>
      <c t="s" r="I113" s="4">
        <v>424</v>
      </c>
    </row>
    <row r="114" spans="1:18">
      <c t="s" r="A114" s="4">
        <v>591</v>
      </c>
      <c t="s" r="N114" s="4">
        <v>623</v>
      </c>
    </row>
    <row r="115" spans="1:18">
      <c t="s" r="A115" s="4">
        <v>587</v>
      </c>
      <c t="n" r="N115" s="7">
        <v>60000</v>
      </c>
    </row>
    <row r="116" spans="1:18">
      <c t="s" r="A116" s="4">
        <v>632</v>
      </c>
      <c t="s" r="N116" s="4">
        <v>63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80"/>
  </cols>
  <sheetData>
    <row r="1" spans="1:2">
      <c t="s" r="A1" s="1">
        <v>636</v>
      </c>
      <c t="s" r="B1" s="2">
        <v>1</v>
      </c>
    </row>
    <row r="2" spans="1:2">
      <c t="s" r="B2" s="2">
        <v>508</v>
      </c>
    </row>
    <row r="3" spans="1:2">
      <c t="s" r="A3" s="3">
        <v>556</v>
      </c>
    </row>
    <row r="4" spans="1:2">
      <c t="s" r="A4" s="4">
        <v>637</v>
      </c>
      <c t="s" r="B4" s="4">
        <v>638</v>
      </c>
    </row>
    <row r="5" spans="1:2">
      <c t="s" r="A5" s="4">
        <v>639</v>
      </c>
    </row>
    <row r="6" spans="1:2">
      <c t="s" r="A6" s="3">
        <v>556</v>
      </c>
    </row>
    <row r="7" spans="1:2">
      <c t="s" r="A7" s="4">
        <v>640</v>
      </c>
      <c t="s" r="B7" s="4">
        <v>641</v>
      </c>
    </row>
    <row r="8" spans="1:2">
      <c t="s" r="A8" s="4">
        <v>642</v>
      </c>
      <c t="s" r="B8" s="4">
        <v>643</v>
      </c>
    </row>
    <row r="9" spans="1:2">
      <c t="s" r="A9" s="4">
        <v>644</v>
      </c>
      <c t="n" r="B9" s="7">
        <v>135000</v>
      </c>
    </row>
    <row r="10" spans="1:2">
      <c t="s" r="A10" s="4">
        <v>645</v>
      </c>
      <c t="n" r="B10" s="6">
        <v>25000</v>
      </c>
    </row>
    <row r="11" spans="1:2">
      <c t="s" r="A11" s="4">
        <v>646</v>
      </c>
    </row>
    <row r="12" spans="1:2">
      <c t="s" r="A12" s="3">
        <v>556</v>
      </c>
    </row>
    <row r="13" spans="1:2">
      <c t="s" r="A13" s="4">
        <v>644</v>
      </c>
      <c t="n" r="B13" s="7">
        <v>250000</v>
      </c>
    </row>
    <row r="14" spans="1:2">
      <c t="s" r="A14" s="4">
        <v>564</v>
      </c>
    </row>
    <row r="15" spans="1:2">
      <c t="s" r="A15" s="3">
        <v>556</v>
      </c>
    </row>
    <row r="16" spans="1:2">
      <c t="s" r="A16" s="4">
        <v>640</v>
      </c>
      <c t="s" r="B16" s="4">
        <v>641</v>
      </c>
    </row>
    <row r="17" spans="1:2">
      <c t="s" r="A17" s="4">
        <v>642</v>
      </c>
      <c t="s" r="B17" s="4">
        <v>647</v>
      </c>
    </row>
    <row r="18" spans="1:2">
      <c t="s" r="A18" s="4">
        <v>648</v>
      </c>
    </row>
    <row r="19" spans="1:2">
      <c t="s" r="A19" s="3">
        <v>556</v>
      </c>
    </row>
    <row r="20" spans="1:2">
      <c t="s" r="A20" s="4">
        <v>649</v>
      </c>
      <c t="s" r="B20" s="4">
        <v>650</v>
      </c>
    </row>
    <row r="21" spans="1:2">
      <c t="s" r="A21" s="4">
        <v>651</v>
      </c>
      <c t="s" r="B21" s="4">
        <v>652</v>
      </c>
    </row>
    <row r="22" spans="1:2">
      <c t="s" r="A22" s="4">
        <v>653</v>
      </c>
    </row>
    <row r="23" spans="1:2">
      <c t="s" r="A23" s="3">
        <v>556</v>
      </c>
    </row>
    <row r="24" spans="1:2">
      <c t="s" r="A24" s="4">
        <v>649</v>
      </c>
      <c t="s" r="B24" s="4">
        <v>654</v>
      </c>
    </row>
    <row r="25" spans="1:2">
      <c t="s" r="A25" s="4">
        <v>655</v>
      </c>
    </row>
    <row r="26" spans="1:2">
      <c t="s" r="A26" s="3">
        <v>556</v>
      </c>
    </row>
    <row r="27" spans="1:2">
      <c t="s" r="A27" s="4">
        <v>656</v>
      </c>
      <c t="s" r="B27" s="4">
        <v>657</v>
      </c>
    </row>
    <row r="28" spans="1:2">
      <c t="s" r="A28" s="4">
        <v>658</v>
      </c>
    </row>
    <row r="29" spans="1:2">
      <c t="s" r="A29" s="3">
        <v>556</v>
      </c>
    </row>
    <row r="30" spans="1:2">
      <c t="s" r="A30" s="4">
        <v>305</v>
      </c>
      <c t="s" r="B30" s="4">
        <v>659</v>
      </c>
    </row>
    <row r="31" spans="1:2">
      <c t="s" r="A31" s="4">
        <v>660</v>
      </c>
    </row>
    <row r="32" spans="1:2">
      <c t="s" r="A32" s="3">
        <v>556</v>
      </c>
    </row>
    <row r="33" spans="1:2">
      <c t="s" r="A33" s="4">
        <v>661</v>
      </c>
      <c t="s" r="B33" s="4">
        <v>662</v>
      </c>
    </row>
    <row r="34" spans="1:2">
      <c t="s" r="A34" s="4">
        <v>651</v>
      </c>
      <c t="s" r="B34" s="4">
        <v>663</v>
      </c>
    </row>
    <row r="35" spans="1:2">
      <c t="s" r="A35" s="4">
        <v>664</v>
      </c>
    </row>
    <row r="36" spans="1:2">
      <c t="s" r="A36" s="3">
        <v>556</v>
      </c>
    </row>
    <row r="37" spans="1:2">
      <c t="s" r="A37" s="4">
        <v>661</v>
      </c>
      <c t="s" r="B37" s="4">
        <v>665</v>
      </c>
    </row>
    <row r="38" spans="1:2">
      <c t="s" r="A38" s="4">
        <v>666</v>
      </c>
    </row>
    <row r="39" spans="1:2">
      <c t="s" r="A39" s="3">
        <v>556</v>
      </c>
    </row>
    <row r="40" spans="1:2">
      <c t="s" r="A40" s="4">
        <v>656</v>
      </c>
      <c t="s" r="B40" s="4">
        <v>4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t="s" r="A1" s="1">
        <v>667</v>
      </c>
      <c t="s" r="B1" s="2">
        <v>31</v>
      </c>
      <c t="s" r="C1" s="2">
        <v>32</v>
      </c>
      <c t="s" r="D1" s="2">
        <v>71</v>
      </c>
      <c t="s" r="E1" s="2">
        <v>416</v>
      </c>
    </row>
    <row r="2" spans="1:5">
      <c t="s" r="A2" s="3">
        <v>173</v>
      </c>
    </row>
    <row r="3" spans="1:5">
      <c t="s" r="A3" s="4">
        <v>668</v>
      </c>
      <c t="n" r="B3" s="7">
        <v>26750</v>
      </c>
      <c t="n" r="C3" s="7">
        <v>99495</v>
      </c>
      <c t="n" r="D3" s="7">
        <v>35346</v>
      </c>
      <c t="n" r="E3" s="7">
        <v>32132</v>
      </c>
    </row>
    <row r="4" spans="1:5">
      <c t="s" r="A4" s="4">
        <v>669</v>
      </c>
      <c t="n" r="B4" s="6">
        <v>26750</v>
      </c>
      <c t="n" r="C4" s="6">
        <v>99495</v>
      </c>
    </row>
    <row r="5" spans="1:5">
      <c t="s" r="A5" s="4">
        <v>670</v>
      </c>
      <c t="n" r="B5" s="6">
        <v>7789</v>
      </c>
      <c t="n" r="C5" s="6">
        <v>954</v>
      </c>
    </row>
    <row r="6" spans="1:5">
      <c t="s" r="A6" s="4">
        <v>671</v>
      </c>
      <c t="n" r="B6" s="6">
        <v>7789</v>
      </c>
      <c t="n" r="C6" s="6">
        <v>954</v>
      </c>
    </row>
    <row r="7" spans="1:5">
      <c t="s" r="A7" s="4">
        <v>672</v>
      </c>
      <c t="n" r="B7" s="6">
        <v>1521</v>
      </c>
      <c t="n" r="C7" s="6">
        <v>750</v>
      </c>
    </row>
    <row r="8" spans="1:5">
      <c t="s" r="A8" s="4">
        <v>673</v>
      </c>
      <c t="n" r="B8" s="6">
        <v>1521</v>
      </c>
      <c t="n" r="C8" s="6">
        <v>750</v>
      </c>
    </row>
    <row r="9" spans="1:5">
      <c t="s" r="A9" s="4">
        <v>674</v>
      </c>
      <c t="n" r="B9" s="6">
        <v>-8680</v>
      </c>
      <c t="n" r="C9" s="6">
        <v>-1880</v>
      </c>
    </row>
    <row r="10" spans="1:5">
      <c t="s" r="A10" s="4">
        <v>675</v>
      </c>
      <c t="n" r="B10" s="6">
        <v>-8860</v>
      </c>
      <c t="n" r="C10" s="6">
        <v>-1880</v>
      </c>
    </row>
    <row r="11" spans="1:5">
      <c t="s" r="A11" s="4">
        <v>676</v>
      </c>
      <c t="n" r="B11" s="6">
        <v>-404997</v>
      </c>
      <c t="n" r="C11" s="6">
        <v>-424252</v>
      </c>
    </row>
    <row r="12" spans="1:5">
      <c t="s" r="A12" s="4">
        <v>677</v>
      </c>
      <c t="n" r="B12" s="6">
        <v>-406410</v>
      </c>
      <c t="n" r="C12" s="6">
        <v>-431764</v>
      </c>
    </row>
    <row r="13" spans="1:5">
      <c t="s" r="A13" s="4">
        <v>678</v>
      </c>
      <c t="n" r="B13" s="6">
        <v>-193102</v>
      </c>
      <c t="n" r="C13" s="6">
        <v>-151722</v>
      </c>
    </row>
    <row r="14" spans="1:5">
      <c t="s" r="A14" s="4">
        <v>679</v>
      </c>
      <c t="n" r="B14" s="7">
        <v>-194569</v>
      </c>
      <c t="n" r="C14" s="7">
        <v>-15334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80</v>
      </c>
      <c t="s" r="C1" s="2">
        <v>31</v>
      </c>
      <c t="s" r="D1" s="2">
        <v>32</v>
      </c>
    </row>
    <row r="2" spans="1:4">
      <c t="s" r="A2" s="3">
        <v>681</v>
      </c>
    </row>
    <row r="3" spans="1:4">
      <c t="s" r="A3" s="4">
        <v>34</v>
      </c>
      <c t="n" r="C3" s="7">
        <v>26750</v>
      </c>
      <c t="n" r="D3" s="7">
        <v>99495</v>
      </c>
    </row>
    <row r="4" spans="1:4">
      <c t="s" r="A4" s="4">
        <v>35</v>
      </c>
      <c t="n" r="C4" s="6">
        <v>7789</v>
      </c>
      <c t="n" r="D4" s="6">
        <v>954</v>
      </c>
    </row>
    <row r="5" spans="1:4">
      <c t="s" r="A5" s="4">
        <v>43</v>
      </c>
      <c t="n" r="C5" s="6">
        <v>1521</v>
      </c>
      <c t="n" r="D5" s="6">
        <v>750</v>
      </c>
    </row>
    <row r="6" spans="1:4">
      <c t="s" r="A6" s="4">
        <v>682</v>
      </c>
      <c t="n" r="C6" s="6">
        <v>-406410</v>
      </c>
      <c t="n" r="D6" s="6">
        <v>-431764</v>
      </c>
    </row>
    <row r="7" spans="1:4">
      <c t="s" r="A7" s="4">
        <v>683</v>
      </c>
      <c t="n" r="C7" s="6">
        <v>-194569</v>
      </c>
      <c t="n" r="D7" s="6">
        <v>-153349</v>
      </c>
    </row>
    <row r="8" spans="1:4">
      <c t="s" r="A8" s="4">
        <v>684</v>
      </c>
    </row>
    <row r="9" spans="1:4">
      <c t="s" r="A9" s="3">
        <v>681</v>
      </c>
    </row>
    <row r="10" spans="1:4">
      <c t="s" r="A10" s="4">
        <v>34</v>
      </c>
      <c t="n" r="C10" s="6">
        <v>26750</v>
      </c>
      <c t="n" r="D10" s="6">
        <v>99495</v>
      </c>
    </row>
    <row r="11" spans="1:4">
      <c t="s" r="A11" s="4">
        <v>35</v>
      </c>
      <c t="n" r="C11" s="6">
        <v>7789</v>
      </c>
      <c t="n" r="D11" s="6">
        <v>954</v>
      </c>
    </row>
    <row r="12" spans="1:4">
      <c t="s" r="A12" s="4">
        <v>685</v>
      </c>
    </row>
    <row r="13" spans="1:4">
      <c t="s" r="A13" s="3">
        <v>681</v>
      </c>
    </row>
    <row r="14" spans="1:4">
      <c t="s" r="A14" s="4">
        <v>43</v>
      </c>
      <c t="n" r="C14" s="6">
        <v>1521</v>
      </c>
      <c t="n" r="D14" s="6">
        <v>750</v>
      </c>
    </row>
    <row r="15" spans="1:4">
      <c t="s" r="A15" s="4">
        <v>682</v>
      </c>
      <c t="s" r="B15" s="4">
        <v>686</v>
      </c>
      <c t="n" r="C15" s="6">
        <v>-406410</v>
      </c>
      <c t="n" r="D15" s="6">
        <v>-431764</v>
      </c>
    </row>
    <row r="16" spans="1:4">
      <c t="s" r="A16" s="4">
        <v>683</v>
      </c>
      <c t="s" r="B16" s="4">
        <v>686</v>
      </c>
      <c t="n" r="C16" s="7">
        <v>-194569</v>
      </c>
      <c t="n" r="D16" s="7">
        <v>-153349</v>
      </c>
    </row>
    <row r="17" spans="1:4">
      <c t="n" r="A17"/>
    </row>
    <row r="18" spans="1:4">
      <c t="s" r="A18" s="4">
        <v>686</v>
      </c>
      <c t="s" r="B18" s="4">
        <v>687</v>
      </c>
    </row>
  </sheetData>
  <mergeCells count="3">
    <mergeCell ref="A1:B1"/>
    <mergeCell ref="A17:C17"/>
    <mergeCell ref="B18:C18"/>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688</v>
      </c>
      <c t="s" r="B1" s="2">
        <v>689</v>
      </c>
      <c t="s" r="C1" s="2">
        <v>295</v>
      </c>
      <c t="s" r="D1" s="2">
        <v>690</v>
      </c>
      <c t="s" r="E1" s="2">
        <v>691</v>
      </c>
      <c t="s" r="F1" s="2">
        <v>692</v>
      </c>
      <c t="s" r="G1" s="2">
        <v>31</v>
      </c>
      <c t="s" r="H1" s="2">
        <v>32</v>
      </c>
      <c t="s" r="I1" s="2">
        <v>71</v>
      </c>
    </row>
    <row r="2" spans="1:9">
      <c t="s" r="A2" s="3">
        <v>693</v>
      </c>
    </row>
    <row r="3" spans="1:9">
      <c t="s" r="A3" s="4">
        <v>694</v>
      </c>
      <c t="n" r="G3" s="7">
        <v>72090</v>
      </c>
      <c t="n" r="H3" s="7">
        <v>104499</v>
      </c>
      <c t="n" r="I3" s="7">
        <v>148022</v>
      </c>
    </row>
    <row r="4" spans="1:9">
      <c t="s" r="A4" s="4">
        <v>113</v>
      </c>
      <c t="n" r="G4" s="6">
        <v>72090</v>
      </c>
      <c t="n" r="H4" s="6">
        <v>104499</v>
      </c>
      <c t="n" r="I4" s="6">
        <v>148022</v>
      </c>
    </row>
    <row r="5" spans="1:9">
      <c t="s" r="A5" s="4">
        <v>112</v>
      </c>
      <c t="n" r="G5" s="6">
        <v>1528</v>
      </c>
      <c t="n" r="H5" s="6">
        <v>2233</v>
      </c>
      <c t="n" r="I5" s="6">
        <v>3167</v>
      </c>
    </row>
    <row r="6" spans="1:9">
      <c t="s" r="A6" s="4">
        <v>695</v>
      </c>
      <c t="n" r="G6" s="7">
        <v>1528</v>
      </c>
      <c t="n" r="H6" s="7">
        <v>2233</v>
      </c>
      <c t="n" r="I6" s="7">
        <v>3167</v>
      </c>
    </row>
    <row r="7" spans="1:9">
      <c t="s" r="A7" s="4">
        <v>27</v>
      </c>
    </row>
    <row r="8" spans="1:9">
      <c t="s" r="A8" s="3">
        <v>693</v>
      </c>
    </row>
    <row r="9" spans="1:9">
      <c t="s" r="A9" s="4">
        <v>696</v>
      </c>
      <c t="n" r="C9" s="6">
        <v>4000000</v>
      </c>
      <c t="n" r="D9" s="6">
        <v>4500000</v>
      </c>
      <c t="n" r="E9" s="6">
        <v>5500000</v>
      </c>
      <c t="n" r="F9" s="6">
        <v>5000000</v>
      </c>
      <c t="n" r="G9" s="6">
        <v>5720547</v>
      </c>
      <c t="n" r="H9" s="6">
        <v>6325000</v>
      </c>
      <c t="n" r="I9" s="6">
        <v>10925000</v>
      </c>
    </row>
    <row r="10" spans="1:9">
      <c t="s" r="A10" s="4">
        <v>697</v>
      </c>
      <c t="n" r="C10" s="8">
        <v>13.09</v>
      </c>
      <c t="n" r="D10" s="8">
        <v>14.15</v>
      </c>
      <c t="n" r="E10" s="9">
        <v>17.3</v>
      </c>
      <c t="n" r="F10" s="8">
        <v>14.26</v>
      </c>
    </row>
    <row r="11" spans="1:9">
      <c t="s" r="A11" s="4">
        <v>694</v>
      </c>
      <c t="n" r="C11" s="7">
        <v>52360</v>
      </c>
      <c t="n" r="D11" s="7">
        <v>63675</v>
      </c>
      <c t="n" r="E11" s="7">
        <v>95150</v>
      </c>
      <c t="n" r="F11" s="7">
        <v>71300</v>
      </c>
    </row>
    <row r="12" spans="1:9">
      <c t="s" r="A12" s="4">
        <v>113</v>
      </c>
      <c t="n" r="C12" s="6">
        <v>50120</v>
      </c>
      <c t="n" r="D12" s="6">
        <v>60840</v>
      </c>
      <c t="n" r="E12" s="6">
        <v>91135</v>
      </c>
      <c t="n" r="F12" s="6">
        <v>68200</v>
      </c>
      <c t="n" r="G12" s="7">
        <v>72090</v>
      </c>
      <c t="n" r="H12" s="7">
        <v>104499</v>
      </c>
      <c t="n" r="I12" s="7">
        <v>148022</v>
      </c>
    </row>
    <row r="13" spans="1:9">
      <c t="s" r="A13" s="4">
        <v>698</v>
      </c>
      <c t="n" r="C13" s="7">
        <v>216</v>
      </c>
      <c t="n" r="D13" s="7">
        <v>195</v>
      </c>
      <c t="n" r="E13" s="7">
        <v>306</v>
      </c>
      <c t="n" r="F13" s="7">
        <v>179</v>
      </c>
    </row>
    <row r="14" spans="1:9">
      <c t="s" r="A14" s="4">
        <v>699</v>
      </c>
    </row>
    <row r="15" spans="1:9">
      <c t="s" r="A15" s="3">
        <v>693</v>
      </c>
    </row>
    <row r="16" spans="1:9">
      <c t="s" r="A16" s="4">
        <v>696</v>
      </c>
      <c t="n" r="B16" s="6">
        <v>825000</v>
      </c>
      <c t="n" r="C16" s="6">
        <v>600000</v>
      </c>
      <c t="n" r="D16" s="6">
        <v>675000</v>
      </c>
      <c t="n" r="F16" s="6">
        <v>750000</v>
      </c>
    </row>
    <row r="17" spans="1:9">
      <c t="s" r="A17" s="4">
        <v>694</v>
      </c>
      <c t="n" r="B17" s="7">
        <v>14273</v>
      </c>
      <c t="n" r="C17" s="7">
        <v>7854</v>
      </c>
      <c t="n" r="D17" s="7">
        <v>9551</v>
      </c>
      <c t="n" r="F17" s="7">
        <v>10695</v>
      </c>
    </row>
    <row r="18" spans="1:9">
      <c t="s" r="A18" s="4">
        <v>113</v>
      </c>
      <c t="n" r="B18" s="7">
        <v>13670</v>
      </c>
      <c t="n" r="C18" s="7">
        <v>7518</v>
      </c>
      <c t="n" r="D18" s="7">
        <v>9126</v>
      </c>
      <c t="n" r="F18" s="7">
        <v>10230</v>
      </c>
    </row>
    <row r="19" spans="1:9">
      <c t="s" r="A19" s="4">
        <v>128</v>
      </c>
    </row>
    <row r="20" spans="1:9">
      <c t="s" r="A20" s="3">
        <v>693</v>
      </c>
    </row>
    <row r="21" spans="1:9">
      <c t="s" r="A21" s="4">
        <v>696</v>
      </c>
      <c t="n" r="C21" s="6">
        <v>81633</v>
      </c>
      <c t="n" r="D21" s="6">
        <v>91837</v>
      </c>
      <c t="n" r="E21" s="6">
        <v>112245</v>
      </c>
      <c t="n" r="F21" s="6">
        <v>102041</v>
      </c>
    </row>
    <row r="22" spans="1:9">
      <c t="s" r="A22" s="4">
        <v>700</v>
      </c>
      <c t="n" r="G22" s="6">
        <v>116746</v>
      </c>
      <c t="n" r="H22" s="6">
        <v>129082</v>
      </c>
      <c t="n" r="I22" s="6">
        <v>222960</v>
      </c>
    </row>
    <row r="23" spans="1:9">
      <c t="s" r="A23" s="4">
        <v>112</v>
      </c>
      <c t="n" r="C23" s="7">
        <v>1069</v>
      </c>
      <c t="n" r="D23" s="7">
        <v>1299</v>
      </c>
      <c t="n" r="E23" s="7">
        <v>1942</v>
      </c>
      <c t="n" r="F23" s="7">
        <v>1455</v>
      </c>
    </row>
    <row r="24" spans="1:9">
      <c t="s" r="A24" s="4">
        <v>695</v>
      </c>
      <c t="n" r="G24" s="7">
        <v>1528</v>
      </c>
      <c t="n" r="H24" s="7">
        <v>2233</v>
      </c>
      <c t="n" r="I24" s="7">
        <v>3167</v>
      </c>
    </row>
    <row r="25" spans="1:9">
      <c t="s" r="A25" s="4">
        <v>701</v>
      </c>
    </row>
    <row r="26" spans="1:9">
      <c t="s" r="A26" s="3">
        <v>693</v>
      </c>
    </row>
    <row r="27" spans="1:9">
      <c t="s" r="A27" s="4">
        <v>700</v>
      </c>
      <c t="n" r="B27" s="6">
        <v>16837</v>
      </c>
      <c t="n" r="C27" s="6">
        <v>12245</v>
      </c>
      <c t="n" r="D27" s="6">
        <v>13776</v>
      </c>
      <c t="n" r="F27" s="6">
        <v>15306</v>
      </c>
    </row>
    <row r="28" spans="1:9">
      <c t="s" r="A28" s="4">
        <v>112</v>
      </c>
      <c t="n" r="B28" s="7">
        <v>291</v>
      </c>
      <c t="n" r="C28" s="7">
        <v>160</v>
      </c>
      <c t="n" r="D28" s="7">
        <v>195</v>
      </c>
      <c t="n" r="F28" s="7">
        <v>218</v>
      </c>
    </row>
    <row r="29" spans="1:9">
      <c t="s" r="A29" s="4">
        <v>304</v>
      </c>
    </row>
    <row r="30" spans="1:9">
      <c t="s" r="A30" s="3">
        <v>693</v>
      </c>
    </row>
    <row r="31" spans="1:9">
      <c t="s" r="A31" s="4">
        <v>702</v>
      </c>
      <c t="n" r="C31" s="7">
        <v>14967</v>
      </c>
    </row>
    <row r="32" spans="1:9">
      <c t="s" r="A32" s="4">
        <v>703</v>
      </c>
    </row>
    <row r="33" spans="1:9">
      <c t="s" r="A33" s="3">
        <v>693</v>
      </c>
    </row>
    <row r="34" spans="1:9">
      <c t="s" r="A34" s="4">
        <v>697</v>
      </c>
      <c t="n" r="C34" s="8">
        <v>13.09</v>
      </c>
    </row>
    <row r="35" spans="1:9">
      <c t="s" r="A35" s="4">
        <v>704</v>
      </c>
      <c t="n" r="C35" s="6">
        <v>1120547</v>
      </c>
    </row>
    <row r="36" spans="1:9">
      <c t="s" r="A36" s="4">
        <v>705</v>
      </c>
    </row>
    <row r="37" spans="1:9">
      <c t="s" r="A37" s="3">
        <v>693</v>
      </c>
    </row>
    <row r="38" spans="1:9">
      <c t="s" r="A38" s="4">
        <v>697</v>
      </c>
      <c t="n" r="C38" s="8">
        <v>13.09</v>
      </c>
    </row>
    <row r="39" spans="1:9">
      <c t="s" r="A39" s="4">
        <v>704</v>
      </c>
      <c t="n" r="C39" s="6">
        <v>22868</v>
      </c>
    </row>
    <row r="40" spans="1:9">
      <c t="s" r="A40" s="4">
        <v>304</v>
      </c>
    </row>
    <row r="41" spans="1:9">
      <c t="s" r="A41" s="3">
        <v>693</v>
      </c>
    </row>
    <row r="42" spans="1:9">
      <c t="s" r="A42" s="4">
        <v>305</v>
      </c>
      <c t="s" r="C42" s="4">
        <v>306</v>
      </c>
      <c t="s" r="G42" s="4">
        <v>306</v>
      </c>
    </row>
    <row r="43" spans="1:9">
      <c t="s" r="A43" s="4">
        <v>706</v>
      </c>
      <c t="s" r="G43" s="4">
        <v>30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t="s" r="A1" s="1">
        <v>707</v>
      </c>
      <c t="s" r="B1" s="2">
        <v>1</v>
      </c>
    </row>
    <row r="2" spans="1:4">
      <c t="s" r="B2" s="2">
        <v>31</v>
      </c>
      <c t="s" r="C2" s="2">
        <v>32</v>
      </c>
      <c t="s" r="D2" s="2">
        <v>71</v>
      </c>
    </row>
    <row r="3" spans="1:4">
      <c t="s" r="A3" s="4">
        <v>708</v>
      </c>
      <c t="n" r="B3" s="7">
        <v>223676</v>
      </c>
      <c t="n" r="C3" s="7">
        <v>227356</v>
      </c>
      <c t="n" r="D3" s="7">
        <v>198159</v>
      </c>
    </row>
    <row r="4" spans="1:4">
      <c t="s" r="A4" s="4">
        <v>709</v>
      </c>
    </row>
    <row r="5" spans="1:4">
      <c t="s" r="A5" s="4">
        <v>708</v>
      </c>
      <c t="n" r="B5" s="6">
        <v>133542</v>
      </c>
      <c t="n" r="C5" s="6">
        <v>125572</v>
      </c>
      <c t="n" r="D5" s="6">
        <v>119776</v>
      </c>
    </row>
    <row r="6" spans="1:4">
      <c t="s" r="A6" s="4">
        <v>710</v>
      </c>
    </row>
    <row r="7" spans="1:4">
      <c t="s" r="A7" s="4">
        <v>708</v>
      </c>
      <c t="n" r="B7" s="6">
        <v>70121</v>
      </c>
      <c t="n" r="C7" s="6">
        <v>64858</v>
      </c>
      <c t="n" r="D7" s="6">
        <v>48906</v>
      </c>
    </row>
    <row r="8" spans="1:4">
      <c t="s" r="A8" s="4">
        <v>711</v>
      </c>
    </row>
    <row r="9" spans="1:4">
      <c t="s" r="A9" s="4">
        <v>708</v>
      </c>
      <c t="n" r="B9" s="6">
        <v>10557</v>
      </c>
      <c t="n" r="C9" s="6">
        <v>19943</v>
      </c>
      <c t="n" r="D9" s="6">
        <v>21334</v>
      </c>
    </row>
    <row r="10" spans="1:4">
      <c t="s" r="A10" s="4">
        <v>712</v>
      </c>
    </row>
    <row r="11" spans="1:4">
      <c t="s" r="A11" s="4">
        <v>708</v>
      </c>
      <c t="n" r="B11" s="7">
        <v>9456</v>
      </c>
      <c t="n" r="C11" s="7">
        <v>16983</v>
      </c>
      <c t="n" r="D11" s="7">
        <v>814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1"/>
  </cols>
  <sheetData>
    <row r="1" spans="1:2">
      <c t="s" r="A1" s="1">
        <v>713</v>
      </c>
      <c t="s" r="B1" s="2">
        <v>508</v>
      </c>
    </row>
    <row r="2" spans="1:2">
      <c t="s" r="A2" s="3">
        <v>189</v>
      </c>
    </row>
    <row r="3" spans="1:2">
      <c t="n" r="A3" s="6">
        <v>2016</v>
      </c>
      <c t="n" r="B3" s="7">
        <v>187199</v>
      </c>
    </row>
    <row r="4" spans="1:2">
      <c t="n" r="A4" s="6">
        <v>2017</v>
      </c>
      <c t="n" r="B4" s="6">
        <v>157484</v>
      </c>
    </row>
    <row r="5" spans="1:2">
      <c t="n" r="A5" s="6">
        <v>2018</v>
      </c>
      <c t="n" r="B5" s="6">
        <v>151472</v>
      </c>
    </row>
    <row r="6" spans="1:2">
      <c t="n" r="A6" s="6">
        <v>2019</v>
      </c>
      <c t="n" r="B6" s="6">
        <v>122315</v>
      </c>
    </row>
    <row r="7" spans="1:2">
      <c t="n" r="A7" s="6">
        <v>2020</v>
      </c>
      <c t="n" r="B7" s="6">
        <v>106211</v>
      </c>
    </row>
    <row r="8" spans="1:2">
      <c t="s" r="A8" s="4">
        <v>536</v>
      </c>
      <c t="n" r="B8" s="6">
        <v>318716</v>
      </c>
    </row>
    <row r="9" spans="1:2">
      <c t="s" r="A9" s="4">
        <v>127</v>
      </c>
      <c t="n" r="B9" s="7">
        <v>104339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9"/>
  </cols>
  <sheetData>
    <row r="1" spans="1:4">
      <c t="s" r="A1" s="1">
        <v>126</v>
      </c>
      <c t="s" r="B1" s="2">
        <v>127</v>
      </c>
      <c t="s" r="C1" s="2">
        <v>128</v>
      </c>
      <c t="s" r="D1" s="2">
        <v>27</v>
      </c>
    </row>
    <row r="2" spans="1:4">
      <c t="s" r="A2" s="4">
        <v>129</v>
      </c>
      <c t="n" r="B2" s="7">
        <v>618694</v>
      </c>
      <c t="n" r="C2" s="7">
        <v>2090</v>
      </c>
      <c t="n" r="D2" s="7">
        <v>616604</v>
      </c>
    </row>
    <row r="3" spans="1:4">
      <c t="s" r="A3" s="4">
        <v>130</v>
      </c>
      <c t="n" r="C3" s="6">
        <v>1226721</v>
      </c>
      <c t="n" r="D3" s="6">
        <v>60109163</v>
      </c>
    </row>
    <row r="4" spans="1:4">
      <c t="s" r="A4" s="4">
        <v>131</v>
      </c>
      <c t="n" r="B4" s="6">
        <v>-122382</v>
      </c>
      <c t="n" r="C4" s="7">
        <v>-4285</v>
      </c>
      <c t="n" r="D4" s="7">
        <v>-118097</v>
      </c>
    </row>
    <row r="5" spans="1:4">
      <c t="s" r="A5" s="4">
        <v>132</v>
      </c>
      <c t="n" r="B5" s="6">
        <v>148022</v>
      </c>
      <c t="n" r="D5" s="7">
        <v>148022</v>
      </c>
    </row>
    <row r="6" spans="1:4">
      <c t="s" r="A6" s="4">
        <v>133</v>
      </c>
      <c t="n" r="D6" s="6">
        <v>10925000</v>
      </c>
    </row>
    <row r="7" spans="1:4">
      <c t="s" r="A7" s="4">
        <v>134</v>
      </c>
      <c t="n" r="B7" s="6">
        <v>3167</v>
      </c>
      <c t="n" r="C7" s="7">
        <v>3167</v>
      </c>
    </row>
    <row r="8" spans="1:4">
      <c t="s" r="A8" s="4">
        <v>135</v>
      </c>
      <c t="n" r="C8" s="6">
        <v>222960</v>
      </c>
    </row>
    <row r="9" spans="1:4">
      <c t="s" r="A9" s="4">
        <v>83</v>
      </c>
      <c t="n" r="B9" s="6">
        <v>59006</v>
      </c>
      <c t="n" r="C9" s="7">
        <v>3057</v>
      </c>
      <c t="n" r="D9" s="7">
        <v>55949</v>
      </c>
    </row>
    <row r="10" spans="1:4">
      <c t="s" r="A10" s="4">
        <v>136</v>
      </c>
      <c t="n" r="B10" s="6">
        <v>706507</v>
      </c>
      <c t="n" r="C10" s="7">
        <v>4029</v>
      </c>
      <c t="n" r="D10" s="7">
        <v>702478</v>
      </c>
    </row>
    <row r="11" spans="1:4">
      <c t="s" r="A11" s="4">
        <v>137</v>
      </c>
      <c t="n" r="C11" s="6">
        <v>1449681</v>
      </c>
      <c t="n" r="D11" s="6">
        <v>71034163</v>
      </c>
    </row>
    <row r="12" spans="1:4">
      <c t="s" r="A12" s="4">
        <v>131</v>
      </c>
      <c t="n" r="B12" s="6">
        <v>-138994</v>
      </c>
      <c t="n" r="C12" s="7">
        <v>-4867</v>
      </c>
      <c t="n" r="D12" s="7">
        <v>-134127</v>
      </c>
    </row>
    <row r="13" spans="1:4">
      <c t="s" r="A13" s="4">
        <v>132</v>
      </c>
      <c t="n" r="B13" s="6">
        <v>104499</v>
      </c>
      <c t="n" r="D13" s="7">
        <v>104499</v>
      </c>
    </row>
    <row r="14" spans="1:4">
      <c t="s" r="A14" s="4">
        <v>133</v>
      </c>
      <c t="n" r="D14" s="6">
        <v>6325000</v>
      </c>
    </row>
    <row r="15" spans="1:4">
      <c t="s" r="A15" s="4">
        <v>134</v>
      </c>
      <c t="n" r="B15" s="6">
        <v>2233</v>
      </c>
      <c t="n" r="C15" s="7">
        <v>2233</v>
      </c>
    </row>
    <row r="16" spans="1:4">
      <c t="s" r="A16" s="4">
        <v>135</v>
      </c>
      <c t="n" r="C16" s="6">
        <v>129082</v>
      </c>
    </row>
    <row r="17" spans="1:4">
      <c t="s" r="A17" s="4">
        <v>83</v>
      </c>
      <c t="n" r="B17" s="6">
        <v>74853</v>
      </c>
      <c t="n" r="C17" s="7">
        <v>3628</v>
      </c>
      <c t="n" r="D17" s="7">
        <v>71225</v>
      </c>
    </row>
    <row r="18" spans="1:4">
      <c t="s" r="A18" s="4">
        <v>138</v>
      </c>
      <c t="n" r="B18" s="6">
        <v>749098</v>
      </c>
      <c t="n" r="C18" s="7">
        <v>5023</v>
      </c>
      <c t="n" r="D18" s="7">
        <v>744075</v>
      </c>
    </row>
    <row r="19" spans="1:4">
      <c t="s" r="A19" s="4">
        <v>139</v>
      </c>
      <c t="n" r="C19" s="6">
        <v>1578763</v>
      </c>
      <c t="n" r="D19" s="6">
        <v>77359163</v>
      </c>
    </row>
    <row r="20" spans="1:4">
      <c t="s" r="A20" s="4">
        <v>131</v>
      </c>
      <c t="n" r="B20" s="6">
        <v>-132306</v>
      </c>
      <c t="n" r="C20" s="7">
        <v>-4362</v>
      </c>
      <c t="n" r="D20" s="7">
        <v>-127944</v>
      </c>
    </row>
    <row r="21" spans="1:4">
      <c t="s" r="A21" s="4">
        <v>132</v>
      </c>
      <c t="n" r="B21" s="6">
        <v>72090</v>
      </c>
      <c t="n" r="D21" s="7">
        <v>72090</v>
      </c>
    </row>
    <row r="22" spans="1:4">
      <c t="s" r="A22" s="4">
        <v>133</v>
      </c>
      <c t="n" r="D22" s="6">
        <v>5720547</v>
      </c>
    </row>
    <row r="23" spans="1:4">
      <c t="s" r="A23" s="4">
        <v>134</v>
      </c>
      <c t="n" r="B23" s="6">
        <v>1528</v>
      </c>
      <c t="n" r="C23" s="7">
        <v>1528</v>
      </c>
    </row>
    <row r="24" spans="1:4">
      <c t="s" r="A24" s="4">
        <v>135</v>
      </c>
      <c t="n" r="C24" s="6">
        <v>116746</v>
      </c>
    </row>
    <row r="25" spans="1:4">
      <c t="s" r="A25" s="4">
        <v>83</v>
      </c>
      <c t="n" r="B25" s="6">
        <v>41805</v>
      </c>
      <c t="n" r="C25" s="7">
        <v>1980</v>
      </c>
      <c t="n" r="D25" s="7">
        <v>39825</v>
      </c>
    </row>
    <row r="26" spans="1:4">
      <c t="s" r="A26" s="4">
        <v>140</v>
      </c>
      <c t="n" r="B26" s="7">
        <v>732215</v>
      </c>
      <c t="n" r="C26" s="7">
        <v>4169</v>
      </c>
      <c t="n" r="D26" s="7">
        <v>728046</v>
      </c>
    </row>
    <row r="27" spans="1:4">
      <c t="s" r="A27" s="4">
        <v>141</v>
      </c>
      <c t="n" r="C27" s="6">
        <v>1695509</v>
      </c>
      <c t="n" r="D27" s="6">
        <v>8307971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3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7"/>
    <col customWidth="1" max="5" min="5" width="14"/>
    <col customWidth="1" max="6" min="6" width="14"/>
  </cols>
  <sheetData>
    <row r="1" spans="1:6">
      <c t="s" r="A1" s="1">
        <v>714</v>
      </c>
      <c t="s" r="B1" s="2">
        <v>294</v>
      </c>
      <c t="s" r="C1" s="2">
        <v>715</v>
      </c>
      <c t="s" r="D1" s="2">
        <v>1</v>
      </c>
    </row>
    <row r="2" spans="1:6">
      <c t="s" r="B2" s="2">
        <v>716</v>
      </c>
      <c t="s" r="C2" s="2">
        <v>717</v>
      </c>
      <c t="s" r="D2" s="2">
        <v>31</v>
      </c>
      <c t="s" r="E2" s="2">
        <v>32</v>
      </c>
      <c t="s" r="F2" s="2">
        <v>71</v>
      </c>
    </row>
    <row r="3" spans="1:6">
      <c t="s" r="A3" s="3">
        <v>718</v>
      </c>
    </row>
    <row r="4" spans="1:6">
      <c t="s" r="A4" s="4">
        <v>125</v>
      </c>
      <c t="n" r="D4" s="7">
        <v>8680000</v>
      </c>
      <c t="n" r="E4" s="7">
        <v>1880000</v>
      </c>
    </row>
    <row r="5" spans="1:6">
      <c t="s" r="A5" s="4">
        <v>583</v>
      </c>
      <c t="n" r="D5" s="6">
        <v>411292000</v>
      </c>
      <c t="n" r="E5" s="6">
        <v>433389000</v>
      </c>
    </row>
    <row r="6" spans="1:6">
      <c t="s" r="A6" s="4">
        <v>75</v>
      </c>
      <c t="n" r="D6" s="6">
        <v>4043000</v>
      </c>
      <c t="n" r="E6" s="6">
        <v>761000</v>
      </c>
      <c t="n" r="F6" s="7">
        <v>0</v>
      </c>
    </row>
    <row r="7" spans="1:6">
      <c t="s" r="A7" s="4">
        <v>719</v>
      </c>
      <c t="n" r="D7" s="6">
        <v>56504000</v>
      </c>
      <c t="n" r="E7" s="6">
        <v>50359000</v>
      </c>
      <c t="n" r="F7" s="6">
        <v>36173000</v>
      </c>
    </row>
    <row r="8" spans="1:6">
      <c t="s" r="A8" s="4">
        <v>77</v>
      </c>
      <c t="n" r="D8" s="6">
        <v>7931000</v>
      </c>
      <c t="n" r="E8" s="6">
        <v>7839000</v>
      </c>
      <c t="n" r="F8" s="6">
        <v>6305000</v>
      </c>
    </row>
    <row r="9" spans="1:6">
      <c t="s" r="A9" s="4">
        <v>720</v>
      </c>
      <c t="n" r="D9" s="6">
        <v>223676000</v>
      </c>
      <c t="n" r="E9" s="6">
        <v>227356000</v>
      </c>
      <c t="n" r="F9" s="6">
        <v>198159000</v>
      </c>
    </row>
    <row r="10" spans="1:6">
      <c t="s" r="A10" s="4">
        <v>585</v>
      </c>
      <c t="n" r="D10" s="6">
        <v>194569000</v>
      </c>
      <c t="n" r="E10" s="6">
        <v>153349000</v>
      </c>
    </row>
    <row r="11" spans="1:6">
      <c t="s" r="A11" s="4">
        <v>587</v>
      </c>
      <c t="n" r="D11" s="7">
        <v>60000000</v>
      </c>
    </row>
    <row r="12" spans="1:6">
      <c t="s" r="A12" s="4">
        <v>721</v>
      </c>
    </row>
    <row r="13" spans="1:6">
      <c t="s" r="A13" s="3">
        <v>718</v>
      </c>
    </row>
    <row r="14" spans="1:6">
      <c t="s" r="A14" s="4">
        <v>619</v>
      </c>
      <c t="n" r="C14" s="7">
        <v>60000000</v>
      </c>
    </row>
    <row r="15" spans="1:6">
      <c t="s" r="A15" s="4">
        <v>591</v>
      </c>
      <c t="s" r="D15" s="4">
        <v>623</v>
      </c>
    </row>
    <row r="16" spans="1:6">
      <c t="s" r="A16" s="4">
        <v>593</v>
      </c>
      <c t="s" r="C16" s="4">
        <v>424</v>
      </c>
    </row>
    <row r="17" spans="1:6">
      <c t="s" r="A17" s="4">
        <v>632</v>
      </c>
      <c t="s" r="D17" s="4">
        <v>635</v>
      </c>
    </row>
    <row r="18" spans="1:6">
      <c t="s" r="A18" s="4">
        <v>585</v>
      </c>
      <c t="n" r="D18" s="7">
        <v>0</v>
      </c>
    </row>
    <row r="19" spans="1:6">
      <c t="s" r="A19" s="4">
        <v>587</v>
      </c>
      <c t="n" r="D19" s="6">
        <v>60000000</v>
      </c>
    </row>
    <row r="20" spans="1:6">
      <c t="s" r="A20" s="4">
        <v>304</v>
      </c>
    </row>
    <row r="21" spans="1:6">
      <c t="s" r="A21" s="3">
        <v>718</v>
      </c>
    </row>
    <row r="22" spans="1:6">
      <c t="s" r="A22" s="4">
        <v>77</v>
      </c>
      <c t="n" r="D22" s="6">
        <v>6205000</v>
      </c>
      <c t="n" r="E22" s="6">
        <v>6089000</v>
      </c>
      <c t="n" r="F22" s="6">
        <v>4366000</v>
      </c>
    </row>
    <row r="23" spans="1:6">
      <c t="s" r="A23" s="4">
        <v>722</v>
      </c>
    </row>
    <row r="24" spans="1:6">
      <c t="s" r="A24" s="3">
        <v>718</v>
      </c>
    </row>
    <row r="25" spans="1:6">
      <c t="s" r="A25" s="4">
        <v>125</v>
      </c>
      <c t="n" r="D25" s="6">
        <v>8680000</v>
      </c>
      <c t="n" r="E25" s="6">
        <v>1880000</v>
      </c>
    </row>
    <row r="26" spans="1:6">
      <c t="s" r="A26" s="4">
        <v>723</v>
      </c>
      <c t="n" r="D26" s="6">
        <v>1763000</v>
      </c>
      <c t="n" r="E26" s="6">
        <v>275000</v>
      </c>
    </row>
    <row r="27" spans="1:6">
      <c t="s" r="A27" s="4">
        <v>724</v>
      </c>
      <c t="n" r="D27" s="6">
        <v>5714000</v>
      </c>
      <c t="n" r="E27" s="6">
        <v>2155000</v>
      </c>
    </row>
    <row r="28" spans="1:6">
      <c t="s" r="A28" s="4">
        <v>719</v>
      </c>
      <c t="n" r="D28" s="7">
        <v>1203000</v>
      </c>
    </row>
    <row r="29" spans="1:6">
      <c t="s" r="A29" s="4">
        <v>328</v>
      </c>
    </row>
    <row r="30" spans="1:6">
      <c t="s" r="A30" s="3">
        <v>718</v>
      </c>
    </row>
    <row r="31" spans="1:6">
      <c t="s" r="A31" s="4">
        <v>725</v>
      </c>
      <c t="n" r="D31" s="6">
        <v>2000</v>
      </c>
    </row>
    <row r="32" spans="1:6">
      <c t="s" r="A32" s="4">
        <v>511</v>
      </c>
      <c t="s" r="D32" s="4">
        <v>517</v>
      </c>
    </row>
    <row r="33" spans="1:6">
      <c t="s" r="A33" s="4">
        <v>720</v>
      </c>
      <c t="n" r="D33" s="7">
        <v>4281000</v>
      </c>
      <c t="n" r="E33" s="6">
        <v>4768000</v>
      </c>
      <c t="n" r="F33" s="6">
        <v>4625000</v>
      </c>
    </row>
    <row r="34" spans="1:6">
      <c t="s" r="A34" s="4">
        <v>391</v>
      </c>
    </row>
    <row r="35" spans="1:6">
      <c t="s" r="A35" s="3">
        <v>718</v>
      </c>
    </row>
    <row r="36" spans="1:6">
      <c t="s" r="A36" s="4">
        <v>725</v>
      </c>
      <c t="n" r="D36" s="6">
        <v>2007</v>
      </c>
    </row>
    <row r="37" spans="1:6">
      <c t="s" r="A37" s="4">
        <v>511</v>
      </c>
      <c t="s" r="D37" s="4">
        <v>515</v>
      </c>
    </row>
    <row r="38" spans="1:6">
      <c t="s" r="A38" s="4">
        <v>720</v>
      </c>
      <c t="n" r="D38" s="7">
        <v>771000</v>
      </c>
      <c t="n" r="E38" s="6">
        <v>4317000</v>
      </c>
      <c t="n" r="F38" s="6">
        <v>4401000</v>
      </c>
    </row>
    <row r="39" spans="1:6">
      <c t="s" r="A39" s="4">
        <v>726</v>
      </c>
    </row>
    <row r="40" spans="1:6">
      <c t="s" r="A40" s="3">
        <v>718</v>
      </c>
    </row>
    <row r="41" spans="1:6">
      <c t="s" r="A41" s="4">
        <v>725</v>
      </c>
      <c t="n" r="D41" s="6">
        <v>1995</v>
      </c>
    </row>
    <row r="42" spans="1:6">
      <c t="s" r="A42" s="4">
        <v>511</v>
      </c>
      <c t="s" r="D42" s="4">
        <v>515</v>
      </c>
    </row>
    <row r="43" spans="1:6">
      <c t="s" r="A43" s="4">
        <v>720</v>
      </c>
      <c t="n" r="D43" s="7">
        <v>4346000</v>
      </c>
      <c t="n" r="E43" s="6">
        <v>4034000</v>
      </c>
      <c t="n" r="F43" s="6">
        <v>4471000</v>
      </c>
    </row>
    <row r="44" spans="1:6">
      <c t="s" r="A44" s="4">
        <v>320</v>
      </c>
    </row>
    <row r="45" spans="1:6">
      <c t="s" r="A45" s="3">
        <v>718</v>
      </c>
    </row>
    <row r="46" spans="1:6">
      <c t="s" r="A46" s="4">
        <v>725</v>
      </c>
      <c t="n" r="D46" s="6">
        <v>1997</v>
      </c>
    </row>
    <row r="47" spans="1:6">
      <c t="s" r="A47" s="4">
        <v>511</v>
      </c>
      <c t="s" r="D47" s="4">
        <v>515</v>
      </c>
    </row>
    <row r="48" spans="1:6">
      <c t="s" r="A48" s="4">
        <v>720</v>
      </c>
      <c t="n" r="D48" s="7">
        <v>3987000</v>
      </c>
      <c t="n" r="E48" s="6">
        <v>4383000</v>
      </c>
      <c t="n" r="F48" s="6">
        <v>2848000</v>
      </c>
    </row>
    <row r="49" spans="1:6">
      <c t="s" r="A49" s="4">
        <v>394</v>
      </c>
    </row>
    <row r="50" spans="1:6">
      <c t="s" r="A50" s="3">
        <v>718</v>
      </c>
    </row>
    <row r="51" spans="1:6">
      <c t="s" r="A51" s="4">
        <v>725</v>
      </c>
      <c t="n" r="D51" s="6">
        <v>2008</v>
      </c>
    </row>
    <row r="52" spans="1:6">
      <c t="s" r="A52" s="4">
        <v>511</v>
      </c>
      <c t="s" r="D52" s="4">
        <v>515</v>
      </c>
    </row>
    <row r="53" spans="1:6">
      <c t="s" r="A53" s="4">
        <v>720</v>
      </c>
      <c t="n" r="D53" s="7">
        <v>640000</v>
      </c>
      <c t="n" r="E53" s="6">
        <v>4036000</v>
      </c>
      <c t="n" r="F53" s="6">
        <v>2293000</v>
      </c>
    </row>
    <row r="54" spans="1:6">
      <c t="s" r="A54" s="4">
        <v>326</v>
      </c>
    </row>
    <row r="55" spans="1:6">
      <c t="s" r="A55" s="3">
        <v>718</v>
      </c>
    </row>
    <row r="56" spans="1:6">
      <c t="s" r="A56" s="4">
        <v>725</v>
      </c>
      <c t="n" r="D56" s="6">
        <v>2005</v>
      </c>
    </row>
    <row r="57" spans="1:6">
      <c t="s" r="A57" s="4">
        <v>511</v>
      </c>
      <c t="s" r="D57" s="4">
        <v>515</v>
      </c>
    </row>
    <row r="58" spans="1:6">
      <c t="s" r="A58" s="4">
        <v>720</v>
      </c>
      <c t="n" r="D58" s="7">
        <v>3139000</v>
      </c>
      <c t="n" r="E58" s="6">
        <v>3395000</v>
      </c>
      <c t="n" r="F58" s="6">
        <v>1874000</v>
      </c>
    </row>
    <row r="59" spans="1:6">
      <c t="s" r="A59" s="4">
        <v>338</v>
      </c>
    </row>
    <row r="60" spans="1:6">
      <c t="s" r="A60" s="3">
        <v>718</v>
      </c>
    </row>
    <row r="61" spans="1:6">
      <c t="s" r="A61" s="4">
        <v>725</v>
      </c>
      <c t="n" r="D61" s="6">
        <v>2009</v>
      </c>
    </row>
    <row r="62" spans="1:6">
      <c t="s" r="A62" s="4">
        <v>511</v>
      </c>
      <c t="s" r="D62" s="4">
        <v>520</v>
      </c>
    </row>
    <row r="63" spans="1:6">
      <c t="s" r="A63" s="4">
        <v>720</v>
      </c>
      <c t="n" r="D63" s="7">
        <v>3315000</v>
      </c>
      <c t="n" r="E63" s="6">
        <v>2496000</v>
      </c>
      <c t="n" r="F63" s="6">
        <v>1509000</v>
      </c>
    </row>
    <row r="64" spans="1:6">
      <c t="s" r="A64" s="4">
        <v>727</v>
      </c>
    </row>
    <row r="65" spans="1:6">
      <c t="s" r="A65" s="3">
        <v>718</v>
      </c>
    </row>
    <row r="66" spans="1:6">
      <c t="s" r="A66" s="4">
        <v>725</v>
      </c>
      <c t="n" r="D66" s="6">
        <v>1994</v>
      </c>
    </row>
    <row r="67" spans="1:6">
      <c t="s" r="A67" s="4">
        <v>511</v>
      </c>
      <c t="s" r="D67" s="4">
        <v>515</v>
      </c>
    </row>
    <row r="68" spans="1:6">
      <c t="s" r="A68" s="4">
        <v>720</v>
      </c>
      <c t="n" r="D68" s="7">
        <v>1903000</v>
      </c>
      <c t="n" r="E68" s="6">
        <v>0</v>
      </c>
      <c t="n" r="F68" s="6">
        <v>0</v>
      </c>
    </row>
    <row r="69" spans="1:6">
      <c t="s" r="A69" s="4">
        <v>334</v>
      </c>
    </row>
    <row r="70" spans="1:6">
      <c t="s" r="A70" s="3">
        <v>718</v>
      </c>
    </row>
    <row r="71" spans="1:6">
      <c t="s" r="A71" s="4">
        <v>725</v>
      </c>
      <c t="n" r="D71" s="6">
        <v>2004</v>
      </c>
    </row>
    <row r="72" spans="1:6">
      <c t="s" r="A72" s="4">
        <v>511</v>
      </c>
      <c t="s" r="D72" s="4">
        <v>515</v>
      </c>
    </row>
    <row r="73" spans="1:6">
      <c t="s" r="A73" s="4">
        <v>720</v>
      </c>
      <c t="n" r="D73" s="7">
        <v>2115000</v>
      </c>
      <c t="n" r="E73" s="6">
        <v>0</v>
      </c>
      <c t="n" r="F73" s="6">
        <v>0</v>
      </c>
    </row>
    <row r="74" spans="1:6">
      <c t="s" r="A74" s="4">
        <v>351</v>
      </c>
    </row>
    <row r="75" spans="1:6">
      <c t="s" r="A75" s="3">
        <v>718</v>
      </c>
    </row>
    <row r="76" spans="1:6">
      <c t="s" r="A76" s="4">
        <v>725</v>
      </c>
      <c t="n" r="D76" s="6">
        <v>2009</v>
      </c>
    </row>
    <row r="77" spans="1:6">
      <c t="s" r="A77" s="4">
        <v>511</v>
      </c>
      <c t="s" r="D77" s="4">
        <v>517</v>
      </c>
    </row>
    <row r="78" spans="1:6">
      <c t="s" r="A78" s="4">
        <v>720</v>
      </c>
      <c t="n" r="D78" s="7">
        <v>1892000</v>
      </c>
      <c t="n" r="E78" s="6">
        <v>0</v>
      </c>
      <c t="n" r="F78" s="6">
        <v>0</v>
      </c>
    </row>
    <row r="79" spans="1:6">
      <c t="s" r="A79" s="4">
        <v>358</v>
      </c>
    </row>
    <row r="80" spans="1:6">
      <c t="s" r="A80" s="3">
        <v>718</v>
      </c>
    </row>
    <row r="81" spans="1:6">
      <c t="s" r="A81" s="4">
        <v>725</v>
      </c>
      <c t="n" r="D81" s="6">
        <v>2006</v>
      </c>
    </row>
    <row r="82" spans="1:6">
      <c t="s" r="A82" s="4">
        <v>511</v>
      </c>
      <c t="s" r="D82" s="4">
        <v>515</v>
      </c>
    </row>
    <row r="83" spans="1:6">
      <c t="s" r="A83" s="4">
        <v>720</v>
      </c>
      <c t="n" r="D83" s="7">
        <v>2905000</v>
      </c>
      <c t="n" r="E83" s="6">
        <v>0</v>
      </c>
      <c t="n" r="F83" s="6">
        <v>0</v>
      </c>
    </row>
    <row r="84" spans="1:6">
      <c t="s" r="A84" s="4">
        <v>347</v>
      </c>
    </row>
    <row r="85" spans="1:6">
      <c t="s" r="A85" s="3">
        <v>718</v>
      </c>
    </row>
    <row r="86" spans="1:6">
      <c t="s" r="A86" s="4">
        <v>725</v>
      </c>
      <c t="n" r="D86" s="6">
        <v>2004</v>
      </c>
    </row>
    <row r="87" spans="1:6">
      <c t="s" r="A87" s="4">
        <v>511</v>
      </c>
      <c t="s" r="D87" s="4">
        <v>515</v>
      </c>
    </row>
    <row r="88" spans="1:6">
      <c t="s" r="A88" s="4">
        <v>720</v>
      </c>
      <c t="n" r="D88" s="7">
        <v>2571000</v>
      </c>
      <c t="n" r="E88" s="6">
        <v>0</v>
      </c>
      <c t="n" r="F88" s="6">
        <v>0</v>
      </c>
    </row>
    <row r="89" spans="1:6">
      <c t="s" r="A89" s="4">
        <v>330</v>
      </c>
    </row>
    <row r="90" spans="1:6">
      <c t="s" r="A90" s="3">
        <v>718</v>
      </c>
    </row>
    <row r="91" spans="1:6">
      <c t="s" r="A91" s="4">
        <v>725</v>
      </c>
      <c t="n" r="D91" s="6">
        <v>2005</v>
      </c>
    </row>
    <row r="92" spans="1:6">
      <c t="s" r="A92" s="4">
        <v>511</v>
      </c>
      <c t="s" r="D92" s="4">
        <v>520</v>
      </c>
    </row>
    <row r="93" spans="1:6">
      <c t="s" r="A93" s="4">
        <v>720</v>
      </c>
      <c t="n" r="D93" s="7">
        <v>2569000</v>
      </c>
      <c t="n" r="E93" s="6">
        <v>0</v>
      </c>
      <c t="n" r="F93" s="6">
        <v>0</v>
      </c>
    </row>
    <row r="94" spans="1:6">
      <c t="s" r="A94" s="4">
        <v>318</v>
      </c>
    </row>
    <row r="95" spans="1:6">
      <c t="s" r="A95" s="3">
        <v>718</v>
      </c>
    </row>
    <row r="96" spans="1:6">
      <c t="s" r="A96" s="4">
        <v>725</v>
      </c>
      <c t="n" r="D96" s="6">
        <v>2004</v>
      </c>
    </row>
    <row r="97" spans="1:6">
      <c t="s" r="A97" s="4">
        <v>511</v>
      </c>
      <c t="s" r="D97" s="4">
        <v>515</v>
      </c>
    </row>
    <row r="98" spans="1:6">
      <c t="s" r="A98" s="4">
        <v>720</v>
      </c>
      <c t="n" r="D98" s="7">
        <v>2203000</v>
      </c>
      <c t="n" r="E98" s="6">
        <v>0</v>
      </c>
      <c t="n" r="F98" s="6">
        <v>0</v>
      </c>
    </row>
    <row r="99" spans="1:6">
      <c t="s" r="A99" s="4">
        <v>361</v>
      </c>
    </row>
    <row r="100" spans="1:6">
      <c t="s" r="A100" s="3">
        <v>718</v>
      </c>
    </row>
    <row r="101" spans="1:6">
      <c t="s" r="A101" s="4">
        <v>725</v>
      </c>
      <c t="n" r="D101" s="6">
        <v>2005</v>
      </c>
    </row>
    <row r="102" spans="1:6">
      <c t="s" r="A102" s="4">
        <v>511</v>
      </c>
      <c t="s" r="D102" s="4">
        <v>515</v>
      </c>
    </row>
    <row r="103" spans="1:6">
      <c t="s" r="A103" s="4">
        <v>720</v>
      </c>
      <c t="n" r="D103" s="7">
        <v>2172000</v>
      </c>
      <c t="n" r="E103" s="7">
        <v>0</v>
      </c>
      <c t="n" r="F103" s="6">
        <v>0</v>
      </c>
    </row>
    <row r="104" spans="1:6">
      <c t="s" r="A104" s="4">
        <v>440</v>
      </c>
    </row>
    <row r="105" spans="1:6">
      <c t="s" r="A105" s="3">
        <v>718</v>
      </c>
    </row>
    <row r="106" spans="1:6">
      <c t="s" r="A106" s="4">
        <v>441</v>
      </c>
      <c t="n" r="D106" s="6">
        <v>4000</v>
      </c>
      <c t="n" r="F106" s="6">
        <v>4650</v>
      </c>
    </row>
    <row r="107" spans="1:6">
      <c t="s" r="A107" s="4">
        <v>728</v>
      </c>
    </row>
    <row r="108" spans="1:6">
      <c t="s" r="A108" s="3">
        <v>718</v>
      </c>
    </row>
    <row r="109" spans="1:6">
      <c t="s" r="A109" s="4">
        <v>441</v>
      </c>
      <c t="n" r="B109" s="7">
        <v>4100</v>
      </c>
    </row>
    <row r="110" spans="1:6">
      <c t="s" r="A110" s="4">
        <v>442</v>
      </c>
    </row>
    <row r="111" spans="1:6">
      <c t="s" r="A111" s="3">
        <v>718</v>
      </c>
    </row>
    <row r="112" spans="1:6">
      <c t="s" r="A112" s="4">
        <v>441</v>
      </c>
      <c t="n" r="D112" s="6">
        <v>4100</v>
      </c>
      <c t="n" r="F112" s="6">
        <v>4550</v>
      </c>
    </row>
    <row r="113" spans="1:6">
      <c t="s" r="A113" s="4">
        <v>729</v>
      </c>
    </row>
    <row r="114" spans="1:6">
      <c t="s" r="A114" s="3">
        <v>718</v>
      </c>
    </row>
    <row r="115" spans="1:6">
      <c t="s" r="A115" s="4">
        <v>441</v>
      </c>
      <c t="n" r="B115" s="6">
        <v>4200</v>
      </c>
    </row>
    <row r="116" spans="1:6">
      <c t="s" r="A116" s="4">
        <v>443</v>
      </c>
    </row>
    <row r="117" spans="1:6">
      <c t="s" r="A117" s="3">
        <v>718</v>
      </c>
    </row>
    <row r="118" spans="1:6">
      <c t="s" r="A118" s="4">
        <v>441</v>
      </c>
      <c t="n" r="D118" s="6">
        <v>5100</v>
      </c>
      <c t="n" r="F118" s="7">
        <v>5650</v>
      </c>
    </row>
    <row r="119" spans="1:6">
      <c t="s" r="A119" s="4">
        <v>730</v>
      </c>
    </row>
    <row r="120" spans="1:6">
      <c t="s" r="A120" s="3">
        <v>718</v>
      </c>
    </row>
    <row r="121" spans="1:6">
      <c t="s" r="A121" s="4">
        <v>441</v>
      </c>
      <c t="n" r="B121" s="6">
        <v>5250</v>
      </c>
    </row>
    <row r="122" spans="1:6">
      <c t="s" r="A122" s="4">
        <v>444</v>
      </c>
    </row>
    <row r="123" spans="1:6">
      <c t="s" r="A123" s="3">
        <v>718</v>
      </c>
    </row>
    <row r="124" spans="1:6">
      <c t="s" r="A124" s="4">
        <v>441</v>
      </c>
      <c t="n" r="D124" s="6">
        <v>6500</v>
      </c>
    </row>
    <row r="125" spans="1:6">
      <c t="s" r="A125" s="4">
        <v>731</v>
      </c>
    </row>
    <row r="126" spans="1:6">
      <c t="s" r="A126" s="3">
        <v>718</v>
      </c>
    </row>
    <row r="127" spans="1:6">
      <c t="s" r="A127" s="4">
        <v>441</v>
      </c>
      <c t="n" r="B127" s="6">
        <v>6700</v>
      </c>
    </row>
    <row r="128" spans="1:6">
      <c t="s" r="A128" s="4">
        <v>445</v>
      </c>
    </row>
    <row r="129" spans="1:6">
      <c t="s" r="A129" s="3">
        <v>718</v>
      </c>
    </row>
    <row r="130" spans="1:6">
      <c t="s" r="A130" s="4">
        <v>441</v>
      </c>
      <c t="n" r="D130" s="6">
        <v>7200</v>
      </c>
    </row>
    <row r="131" spans="1:6">
      <c t="s" r="A131" s="4">
        <v>732</v>
      </c>
    </row>
    <row r="132" spans="1:6">
      <c t="s" r="A132" s="3">
        <v>718</v>
      </c>
    </row>
    <row r="133" spans="1:6">
      <c t="s" r="A133" s="4">
        <v>441</v>
      </c>
      <c t="n" r="B133" s="6">
        <v>7400</v>
      </c>
    </row>
    <row r="134" spans="1:6">
      <c t="s" r="A134" s="4">
        <v>446</v>
      </c>
    </row>
    <row r="135" spans="1:6">
      <c t="s" r="A135" s="3">
        <v>718</v>
      </c>
    </row>
    <row r="136" spans="1:6">
      <c t="s" r="A136" s="4">
        <v>441</v>
      </c>
      <c t="n" r="D136" s="7">
        <v>8500</v>
      </c>
    </row>
    <row r="137" spans="1:6">
      <c t="s" r="A137" s="4">
        <v>733</v>
      </c>
    </row>
    <row r="138" spans="1:6">
      <c t="s" r="A138" s="3">
        <v>718</v>
      </c>
    </row>
    <row r="139" spans="1:6">
      <c t="s" r="A139" s="4">
        <v>441</v>
      </c>
      <c t="n" r="B139" s="7">
        <v>8750</v>
      </c>
    </row>
    <row r="140" spans="1:6">
      <c t="s" r="A140" s="4">
        <v>734</v>
      </c>
    </row>
    <row r="141" spans="1:6">
      <c t="s" r="A141" s="3">
        <v>718</v>
      </c>
    </row>
    <row r="142" spans="1:6">
      <c t="s" r="A142" s="4">
        <v>735</v>
      </c>
      <c t="s" r="D142" s="4">
        <v>736</v>
      </c>
    </row>
    <row r="143" spans="1:6">
      <c t="s" r="A143" s="4">
        <v>737</v>
      </c>
      <c t="s" r="D143" s="4">
        <v>738</v>
      </c>
    </row>
    <row r="144" spans="1:6">
      <c t="s" r="A144" s="4">
        <v>739</v>
      </c>
      <c t="s" r="D144" s="4">
        <v>740</v>
      </c>
    </row>
    <row r="145" spans="1:6">
      <c t="s" r="A145" s="4">
        <v>741</v>
      </c>
    </row>
    <row r="146" spans="1:6">
      <c t="s" r="A146" s="3">
        <v>718</v>
      </c>
    </row>
    <row r="147" spans="1:6">
      <c t="s" r="A147" s="4">
        <v>742</v>
      </c>
      <c t="n" r="D147" s="7">
        <v>12000</v>
      </c>
    </row>
    <row r="148" spans="1:6">
      <c t="s" r="A148" s="4">
        <v>737</v>
      </c>
      <c t="s" r="D148" s="4">
        <v>743</v>
      </c>
    </row>
    <row r="149" spans="1:6">
      <c t="s" r="A149" s="4">
        <v>739</v>
      </c>
      <c t="s" r="D149" s="4">
        <v>744</v>
      </c>
    </row>
    <row r="150" spans="1:6">
      <c t="s" r="A150" s="4">
        <v>745</v>
      </c>
    </row>
    <row r="151" spans="1:6">
      <c t="s" r="A151" s="3">
        <v>718</v>
      </c>
    </row>
    <row r="152" spans="1:6">
      <c t="s" r="A152" s="4">
        <v>735</v>
      </c>
      <c t="s" r="D152" s="4">
        <v>736</v>
      </c>
    </row>
    <row r="153" spans="1:6">
      <c t="s" r="A153" s="4">
        <v>742</v>
      </c>
      <c t="n" r="D153" s="7">
        <v>12000</v>
      </c>
    </row>
    <row r="154" spans="1:6">
      <c t="s" r="A154" s="4">
        <v>737</v>
      </c>
      <c t="s" r="D154" s="4">
        <v>746</v>
      </c>
    </row>
    <row r="155" spans="1:6">
      <c t="s" r="A155" s="4">
        <v>739</v>
      </c>
      <c t="s" r="D155" s="4">
        <v>747</v>
      </c>
    </row>
    <row r="156" spans="1:6">
      <c t="s" r="A156" s="4">
        <v>748</v>
      </c>
    </row>
    <row r="157" spans="1:6">
      <c t="s" r="A157" s="3">
        <v>718</v>
      </c>
    </row>
    <row r="158" spans="1:6">
      <c t="s" r="A158" s="4">
        <v>735</v>
      </c>
      <c t="s" r="D158" s="4">
        <v>736</v>
      </c>
    </row>
    <row r="159" spans="1:6">
      <c t="s" r="A159" s="4">
        <v>742</v>
      </c>
      <c t="n" r="D159" s="7">
        <v>12000</v>
      </c>
    </row>
    <row r="160" spans="1:6">
      <c t="s" r="A160" s="4">
        <v>737</v>
      </c>
      <c t="s" r="D160" s="4">
        <v>743</v>
      </c>
    </row>
    <row r="161" spans="1:6">
      <c t="s" r="A161" s="4">
        <v>739</v>
      </c>
      <c t="s" r="D161" s="4">
        <v>749</v>
      </c>
    </row>
    <row r="162" spans="1:6">
      <c t="s" r="A162" s="4">
        <v>750</v>
      </c>
    </row>
    <row r="163" spans="1:6">
      <c t="s" r="A163" s="3">
        <v>718</v>
      </c>
    </row>
    <row r="164" spans="1:6">
      <c t="s" r="A164" s="4">
        <v>742</v>
      </c>
      <c t="n" r="D164" s="7">
        <v>11000</v>
      </c>
    </row>
    <row r="165" spans="1:6">
      <c t="s" r="A165" s="4">
        <v>737</v>
      </c>
      <c t="s" r="D165" s="4">
        <v>751</v>
      </c>
    </row>
    <row r="166" spans="1:6">
      <c t="s" r="A166" s="4">
        <v>739</v>
      </c>
      <c t="s" r="D166" s="4">
        <v>749</v>
      </c>
    </row>
    <row r="167" spans="1:6">
      <c t="s" r="A167" s="4">
        <v>752</v>
      </c>
    </row>
    <row r="168" spans="1:6">
      <c t="s" r="A168" s="3">
        <v>718</v>
      </c>
    </row>
    <row r="169" spans="1:6">
      <c t="s" r="A169" s="4">
        <v>742</v>
      </c>
      <c t="n" r="D169" s="7">
        <v>10000</v>
      </c>
    </row>
    <row r="170" spans="1:6">
      <c t="s" r="A170" s="4">
        <v>737</v>
      </c>
      <c t="s" r="D170" s="4">
        <v>743</v>
      </c>
    </row>
    <row r="171" spans="1:6">
      <c t="s" r="A171" s="4">
        <v>739</v>
      </c>
      <c t="s" r="D171" s="4">
        <v>753</v>
      </c>
    </row>
    <row r="172" spans="1:6">
      <c t="s" r="A172" s="4">
        <v>754</v>
      </c>
    </row>
    <row r="173" spans="1:6">
      <c t="s" r="A173" s="3">
        <v>718</v>
      </c>
    </row>
    <row r="174" spans="1:6">
      <c t="s" r="A174" s="4">
        <v>737</v>
      </c>
      <c t="s" r="D174" s="4">
        <v>755</v>
      </c>
    </row>
    <row r="175" spans="1:6">
      <c t="s" r="A175" s="4">
        <v>739</v>
      </c>
      <c t="s" r="D175" s="4">
        <v>753</v>
      </c>
    </row>
    <row r="176" spans="1:6">
      <c t="s" r="A176" s="4">
        <v>756</v>
      </c>
    </row>
    <row r="177" spans="1:6">
      <c t="s" r="A177" s="3">
        <v>718</v>
      </c>
    </row>
    <row r="178" spans="1:6">
      <c t="s" r="A178" s="4">
        <v>735</v>
      </c>
      <c t="s" r="D178" s="4">
        <v>736</v>
      </c>
    </row>
    <row r="179" spans="1:6">
      <c t="s" r="A179" s="4">
        <v>742</v>
      </c>
      <c t="n" r="D179" s="7">
        <v>7600</v>
      </c>
    </row>
    <row r="180" spans="1:6">
      <c t="s" r="A180" s="4">
        <v>737</v>
      </c>
      <c t="s" r="D180" s="4">
        <v>757</v>
      </c>
    </row>
    <row r="181" spans="1:6">
      <c t="s" r="A181" s="4">
        <v>739</v>
      </c>
      <c t="s" r="D181" s="4">
        <v>758</v>
      </c>
    </row>
    <row r="182" spans="1:6">
      <c t="s" r="A182" s="4">
        <v>759</v>
      </c>
    </row>
    <row r="183" spans="1:6">
      <c t="s" r="A183" s="3">
        <v>718</v>
      </c>
    </row>
    <row r="184" spans="1:6">
      <c t="s" r="A184" s="4">
        <v>735</v>
      </c>
      <c t="s" r="D184" s="4">
        <v>736</v>
      </c>
    </row>
    <row r="185" spans="1:6">
      <c t="s" r="A185" s="4">
        <v>742</v>
      </c>
      <c t="n" r="D185" s="7">
        <v>12000</v>
      </c>
    </row>
    <row r="186" spans="1:6">
      <c t="s" r="A186" s="4">
        <v>737</v>
      </c>
      <c t="s" r="D186" s="4">
        <v>760</v>
      </c>
    </row>
    <row r="187" spans="1:6">
      <c t="s" r="A187" s="4">
        <v>739</v>
      </c>
      <c t="s" r="D187" s="4">
        <v>761</v>
      </c>
    </row>
    <row r="188" spans="1:6">
      <c t="s" r="A188" s="4">
        <v>762</v>
      </c>
    </row>
    <row r="189" spans="1:6">
      <c t="s" r="A189" s="3">
        <v>718</v>
      </c>
    </row>
    <row r="190" spans="1:6">
      <c t="s" r="A190" s="4">
        <v>735</v>
      </c>
      <c t="s" r="D190" s="4">
        <v>736</v>
      </c>
    </row>
    <row r="191" spans="1:6">
      <c t="s" r="A191" s="4">
        <v>742</v>
      </c>
      <c t="n" r="D191" s="7">
        <v>12000</v>
      </c>
    </row>
    <row r="192" spans="1:6">
      <c t="s" r="A192" s="4">
        <v>737</v>
      </c>
      <c t="s" r="D192" s="4">
        <v>760</v>
      </c>
    </row>
    <row r="193" spans="1:6">
      <c t="s" r="A193" s="4">
        <v>739</v>
      </c>
      <c t="s" r="D193" s="4">
        <v>761</v>
      </c>
    </row>
    <row r="194" spans="1:6">
      <c t="s" r="A194" s="4">
        <v>763</v>
      </c>
    </row>
    <row r="195" spans="1:6">
      <c t="s" r="A195" s="3">
        <v>718</v>
      </c>
    </row>
    <row r="196" spans="1:6">
      <c t="s" r="A196" s="4">
        <v>735</v>
      </c>
      <c t="s" r="D196" s="4">
        <v>736</v>
      </c>
    </row>
    <row r="197" spans="1:6">
      <c t="s" r="A197" s="4">
        <v>742</v>
      </c>
      <c t="n" r="D197" s="7">
        <v>12000</v>
      </c>
    </row>
    <row r="198" spans="1:6">
      <c t="s" r="A198" s="4">
        <v>737</v>
      </c>
      <c t="s" r="D198" s="4">
        <v>764</v>
      </c>
    </row>
    <row r="199" spans="1:6">
      <c t="s" r="A199" s="4">
        <v>739</v>
      </c>
      <c t="s" r="D199" s="4">
        <v>761</v>
      </c>
    </row>
    <row r="200" spans="1:6">
      <c t="s" r="A200" s="4">
        <v>765</v>
      </c>
    </row>
    <row r="201" spans="1:6">
      <c t="s" r="A201" s="3">
        <v>718</v>
      </c>
    </row>
    <row r="202" spans="1:6">
      <c t="s" r="A202" s="4">
        <v>735</v>
      </c>
      <c t="s" r="D202" s="4">
        <v>736</v>
      </c>
    </row>
    <row r="203" spans="1:6">
      <c t="s" r="A203" s="4">
        <v>742</v>
      </c>
      <c t="n" r="D203" s="7">
        <v>12000</v>
      </c>
    </row>
    <row r="204" spans="1:6">
      <c t="s" r="A204" s="4">
        <v>737</v>
      </c>
      <c t="s" r="D204" s="4">
        <v>764</v>
      </c>
    </row>
    <row r="205" spans="1:6">
      <c t="s" r="A205" s="4">
        <v>739</v>
      </c>
      <c t="s" r="D205" s="4">
        <v>761</v>
      </c>
    </row>
    <row r="206" spans="1:6">
      <c t="s" r="A206" s="4">
        <v>766</v>
      </c>
    </row>
    <row r="207" spans="1:6">
      <c t="s" r="A207" s="3">
        <v>718</v>
      </c>
    </row>
    <row r="208" spans="1:6">
      <c t="s" r="A208" s="4">
        <v>735</v>
      </c>
      <c t="s" r="D208" s="4">
        <v>736</v>
      </c>
    </row>
    <row r="209" spans="1:6">
      <c t="s" r="A209" s="4">
        <v>742</v>
      </c>
      <c t="n" r="D209" s="7">
        <v>12500</v>
      </c>
    </row>
    <row r="210" spans="1:6">
      <c t="s" r="A210" s="4">
        <v>737</v>
      </c>
      <c t="s" r="D210" s="4">
        <v>760</v>
      </c>
    </row>
    <row r="211" spans="1:6">
      <c t="s" r="A211" s="4">
        <v>739</v>
      </c>
      <c t="s" r="D211" s="4">
        <v>761</v>
      </c>
    </row>
    <row r="212" spans="1:6">
      <c t="s" r="A212" s="4">
        <v>767</v>
      </c>
    </row>
    <row r="213" spans="1:6">
      <c t="s" r="A213" s="3">
        <v>718</v>
      </c>
    </row>
    <row r="214" spans="1:6">
      <c t="s" r="A214" s="4">
        <v>735</v>
      </c>
      <c t="s" r="D214" s="4">
        <v>736</v>
      </c>
    </row>
    <row r="215" spans="1:6">
      <c t="s" r="A215" s="4">
        <v>742</v>
      </c>
      <c t="n" r="D215" s="7">
        <v>12000</v>
      </c>
    </row>
    <row r="216" spans="1:6">
      <c t="s" r="A216" s="4">
        <v>737</v>
      </c>
      <c t="s" r="D216" s="4">
        <v>764</v>
      </c>
    </row>
    <row r="217" spans="1:6">
      <c t="s" r="A217" s="4">
        <v>739</v>
      </c>
      <c t="s" r="D217" s="4">
        <v>761</v>
      </c>
    </row>
    <row r="218" spans="1:6">
      <c t="s" r="A218" s="4">
        <v>768</v>
      </c>
    </row>
    <row r="219" spans="1:6">
      <c t="s" r="A219" s="3">
        <v>718</v>
      </c>
    </row>
    <row r="220" spans="1:6">
      <c t="s" r="A220" s="4">
        <v>735</v>
      </c>
      <c t="s" r="D220" s="4">
        <v>736</v>
      </c>
    </row>
    <row r="221" spans="1:6">
      <c t="s" r="A221" s="4">
        <v>742</v>
      </c>
      <c t="n" r="D221" s="7">
        <v>12000</v>
      </c>
    </row>
    <row r="222" spans="1:6">
      <c t="s" r="A222" s="4">
        <v>737</v>
      </c>
      <c t="s" r="D222" s="4">
        <v>760</v>
      </c>
    </row>
    <row r="223" spans="1:6">
      <c t="s" r="A223" s="4">
        <v>739</v>
      </c>
      <c t="s" r="D223" s="4">
        <v>761</v>
      </c>
    </row>
    <row r="224" spans="1:6">
      <c t="s" r="A224" s="4">
        <v>769</v>
      </c>
    </row>
    <row r="225" spans="1:6">
      <c t="s" r="A225" s="3">
        <v>718</v>
      </c>
    </row>
    <row r="226" spans="1:6">
      <c t="s" r="A226" s="4">
        <v>742</v>
      </c>
      <c t="n" r="D226" s="7">
        <v>12500</v>
      </c>
    </row>
    <row r="227" spans="1:6">
      <c t="s" r="A227" s="4">
        <v>770</v>
      </c>
    </row>
    <row r="228" spans="1:6">
      <c t="s" r="A228" s="3">
        <v>718</v>
      </c>
    </row>
    <row r="229" spans="1:6">
      <c t="s" r="A229" s="4">
        <v>742</v>
      </c>
      <c t="n" r="D229" s="7">
        <v>13500</v>
      </c>
    </row>
    <row r="230" spans="1:6">
      <c t="s" r="A230" s="4">
        <v>771</v>
      </c>
    </row>
    <row r="231" spans="1:6">
      <c t="s" r="A231" s="3">
        <v>718</v>
      </c>
    </row>
    <row r="232" spans="1:6">
      <c t="s" r="A232" s="4">
        <v>735</v>
      </c>
      <c t="s" r="D232" s="4">
        <v>736</v>
      </c>
    </row>
    <row r="233" spans="1:6">
      <c t="s" r="A233" s="4">
        <v>742</v>
      </c>
      <c t="n" r="D233" s="7">
        <v>13500</v>
      </c>
    </row>
    <row r="234" spans="1:6">
      <c t="s" r="A234" s="4">
        <v>737</v>
      </c>
      <c t="s" r="D234" s="4">
        <v>751</v>
      </c>
    </row>
    <row r="235" spans="1:6">
      <c t="s" r="A235" s="4">
        <v>739</v>
      </c>
      <c t="s" r="D235" s="4">
        <v>772</v>
      </c>
    </row>
    <row r="236" spans="1:6">
      <c t="s" r="A236" s="4">
        <v>773</v>
      </c>
    </row>
    <row r="237" spans="1:6">
      <c t="s" r="A237" s="3">
        <v>718</v>
      </c>
    </row>
    <row r="238" spans="1:6">
      <c t="s" r="A238" s="4">
        <v>735</v>
      </c>
      <c t="s" r="D238" s="4">
        <v>736</v>
      </c>
    </row>
    <row r="239" spans="1:6">
      <c t="s" r="A239" s="4">
        <v>737</v>
      </c>
      <c t="s" r="D239" s="4">
        <v>743</v>
      </c>
    </row>
    <row r="240" spans="1:6">
      <c t="s" r="A240" s="4">
        <v>739</v>
      </c>
      <c t="s" r="D240" s="4">
        <v>774</v>
      </c>
    </row>
    <row r="241" spans="1:6">
      <c t="s" r="A241" s="4">
        <v>775</v>
      </c>
    </row>
    <row r="242" spans="1:6">
      <c t="s" r="A242" s="3">
        <v>718</v>
      </c>
    </row>
    <row r="243" spans="1:6">
      <c t="s" r="A243" s="4">
        <v>735</v>
      </c>
      <c t="s" r="D243" s="4">
        <v>736</v>
      </c>
    </row>
    <row r="244" spans="1:6">
      <c t="s" r="A244" s="4">
        <v>742</v>
      </c>
      <c t="n" r="D244" s="7">
        <v>12000</v>
      </c>
    </row>
    <row r="245" spans="1:6">
      <c t="s" r="A245" s="4">
        <v>737</v>
      </c>
      <c t="s" r="D245" s="4">
        <v>743</v>
      </c>
    </row>
    <row r="246" spans="1:6">
      <c t="s" r="A246" s="4">
        <v>739</v>
      </c>
      <c t="s" r="D246" s="4">
        <v>761</v>
      </c>
    </row>
    <row r="247" spans="1:6">
      <c t="s" r="A247" s="4">
        <v>776</v>
      </c>
    </row>
    <row r="248" spans="1:6">
      <c t="s" r="A248" s="3">
        <v>718</v>
      </c>
    </row>
    <row r="249" spans="1:6">
      <c t="s" r="A249" s="4">
        <v>735</v>
      </c>
      <c t="s" r="D249" s="4">
        <v>736</v>
      </c>
    </row>
    <row r="250" spans="1:6">
      <c t="s" r="A250" s="4">
        <v>742</v>
      </c>
      <c t="n" r="D250" s="7">
        <v>12000</v>
      </c>
    </row>
    <row r="251" spans="1:6">
      <c t="s" r="A251" s="4">
        <v>737</v>
      </c>
      <c t="s" r="D251" s="4">
        <v>743</v>
      </c>
    </row>
    <row r="252" spans="1:6">
      <c t="s" r="A252" s="4">
        <v>739</v>
      </c>
      <c t="s" r="D252" s="4">
        <v>761</v>
      </c>
    </row>
    <row r="253" spans="1:6">
      <c t="s" r="A253" s="4">
        <v>777</v>
      </c>
    </row>
    <row r="254" spans="1:6">
      <c t="s" r="A254" s="3">
        <v>718</v>
      </c>
    </row>
    <row r="255" spans="1:6">
      <c t="s" r="A255" s="4">
        <v>735</v>
      </c>
      <c t="s" r="D255" s="4">
        <v>736</v>
      </c>
    </row>
    <row r="256" spans="1:6">
      <c t="s" r="A256" s="4">
        <v>742</v>
      </c>
      <c t="n" r="D256" s="7">
        <v>11000</v>
      </c>
    </row>
    <row r="257" spans="1:6">
      <c t="s" r="A257" s="4">
        <v>739</v>
      </c>
      <c t="s" r="D257" s="4">
        <v>778</v>
      </c>
    </row>
    <row r="258" spans="1:6">
      <c t="s" r="A258" s="4">
        <v>779</v>
      </c>
    </row>
    <row r="259" spans="1:6">
      <c t="s" r="A259" s="3">
        <v>718</v>
      </c>
    </row>
    <row r="260" spans="1:6">
      <c t="s" r="A260" s="4">
        <v>735</v>
      </c>
      <c t="s" r="D260" s="4">
        <v>736</v>
      </c>
    </row>
    <row r="261" spans="1:6">
      <c t="s" r="A261" s="4">
        <v>742</v>
      </c>
      <c t="n" r="D261" s="7">
        <v>10000</v>
      </c>
    </row>
    <row r="262" spans="1:6">
      <c t="s" r="A262" s="4">
        <v>737</v>
      </c>
      <c t="s" r="D262" s="4">
        <v>751</v>
      </c>
    </row>
    <row r="263" spans="1:6">
      <c t="s" r="A263" s="4">
        <v>739</v>
      </c>
      <c t="s" r="D263" s="4">
        <v>778</v>
      </c>
    </row>
    <row r="264" spans="1:6">
      <c t="s" r="A264" s="4">
        <v>780</v>
      </c>
    </row>
    <row r="265" spans="1:6">
      <c t="s" r="A265" s="3">
        <v>718</v>
      </c>
    </row>
    <row r="266" spans="1:6">
      <c t="s" r="A266" s="4">
        <v>742</v>
      </c>
      <c t="n" r="D266" s="7">
        <v>21300</v>
      </c>
    </row>
    <row r="267" spans="1:6">
      <c t="s" r="A267" s="4">
        <v>737</v>
      </c>
      <c t="s" r="D267" s="4">
        <v>781</v>
      </c>
    </row>
    <row r="268" spans="1:6">
      <c t="s" r="A268" s="4">
        <v>739</v>
      </c>
      <c t="s" r="D268" s="4">
        <v>782</v>
      </c>
    </row>
    <row r="269" spans="1:6">
      <c t="s" r="A269" s="4">
        <v>783</v>
      </c>
    </row>
    <row r="270" spans="1:6">
      <c t="s" r="A270" s="3">
        <v>718</v>
      </c>
    </row>
    <row r="271" spans="1:6">
      <c t="s" r="A271" s="4">
        <v>735</v>
      </c>
      <c t="s" r="D271" s="4">
        <v>736</v>
      </c>
    </row>
    <row r="272" spans="1:6">
      <c t="s" r="A272" s="4">
        <v>742</v>
      </c>
      <c t="n" r="D272" s="7">
        <v>12500</v>
      </c>
    </row>
    <row r="273" spans="1:6">
      <c t="s" r="A273" s="4">
        <v>737</v>
      </c>
      <c t="s" r="D273" s="4">
        <v>743</v>
      </c>
    </row>
    <row r="274" spans="1:6">
      <c t="s" r="A274" s="4">
        <v>739</v>
      </c>
      <c t="s" r="D274" s="4">
        <v>784</v>
      </c>
    </row>
    <row r="275" spans="1:6">
      <c t="s" r="A275" s="4">
        <v>785</v>
      </c>
    </row>
    <row r="276" spans="1:6">
      <c t="s" r="A276" s="3">
        <v>718</v>
      </c>
    </row>
    <row r="277" spans="1:6">
      <c t="s" r="A277" s="4">
        <v>735</v>
      </c>
      <c t="s" r="D277" s="4">
        <v>736</v>
      </c>
    </row>
    <row r="278" spans="1:6">
      <c t="s" r="A278" s="4">
        <v>742</v>
      </c>
      <c t="n" r="D278" s="7">
        <v>10000</v>
      </c>
    </row>
    <row r="279" spans="1:6">
      <c t="s" r="A279" s="4">
        <v>737</v>
      </c>
      <c t="s" r="D279" s="4">
        <v>743</v>
      </c>
    </row>
    <row r="280" spans="1:6">
      <c t="s" r="A280" s="4">
        <v>739</v>
      </c>
      <c t="s" r="D280" s="4">
        <v>786</v>
      </c>
    </row>
    <row r="281" spans="1:6">
      <c t="s" r="A281" s="4">
        <v>787</v>
      </c>
    </row>
    <row r="282" spans="1:6">
      <c t="s" r="A282" s="3">
        <v>718</v>
      </c>
    </row>
    <row r="283" spans="1:6">
      <c t="s" r="A283" s="4">
        <v>735</v>
      </c>
      <c t="s" r="D283" s="4">
        <v>736</v>
      </c>
    </row>
    <row r="284" spans="1:6">
      <c t="s" r="A284" s="4">
        <v>742</v>
      </c>
      <c t="n" r="D284" s="7">
        <v>11400</v>
      </c>
    </row>
    <row r="285" spans="1:6">
      <c t="s" r="A285" s="4">
        <v>737</v>
      </c>
      <c t="s" r="D285" s="4">
        <v>764</v>
      </c>
    </row>
    <row r="286" spans="1:6">
      <c t="s" r="A286" s="4">
        <v>739</v>
      </c>
      <c t="s" r="D286" s="4">
        <v>788</v>
      </c>
    </row>
    <row r="287" spans="1:6">
      <c t="s" r="A287" s="4">
        <v>783</v>
      </c>
    </row>
    <row r="288" spans="1:6">
      <c t="s" r="A288" s="3">
        <v>718</v>
      </c>
    </row>
    <row r="289" spans="1:6">
      <c t="s" r="A289" s="4">
        <v>735</v>
      </c>
      <c t="s" r="D289" s="4">
        <v>736</v>
      </c>
    </row>
    <row r="290" spans="1:6">
      <c t="s" r="A290" s="4">
        <v>742</v>
      </c>
      <c t="n" r="D290" s="7">
        <v>12500</v>
      </c>
    </row>
    <row r="291" spans="1:6">
      <c t="s" r="A291" s="4">
        <v>737</v>
      </c>
      <c t="s" r="D291" s="4">
        <v>743</v>
      </c>
    </row>
    <row r="292" spans="1:6">
      <c t="s" r="A292" s="4">
        <v>739</v>
      </c>
      <c t="s" r="D292" s="4">
        <v>761</v>
      </c>
    </row>
    <row r="293" spans="1:6">
      <c t="s" r="A293" s="4">
        <v>789</v>
      </c>
    </row>
    <row r="294" spans="1:6">
      <c t="s" r="A294" s="3">
        <v>718</v>
      </c>
    </row>
    <row r="295" spans="1:6">
      <c t="s" r="A295" s="4">
        <v>737</v>
      </c>
      <c t="s" r="D295" s="4">
        <v>751</v>
      </c>
    </row>
    <row r="296" spans="1:6">
      <c t="s" r="A296" s="4">
        <v>790</v>
      </c>
    </row>
    <row r="297" spans="1:6">
      <c t="s" r="A297" s="3">
        <v>718</v>
      </c>
    </row>
    <row r="298" spans="1:6">
      <c t="s" r="A298" s="4">
        <v>737</v>
      </c>
      <c t="s" r="D298" s="4">
        <v>757</v>
      </c>
    </row>
    <row r="299" spans="1:6">
      <c t="s" r="A299" s="4">
        <v>791</v>
      </c>
    </row>
    <row r="300" spans="1:6">
      <c t="s" r="A300" s="3">
        <v>718</v>
      </c>
    </row>
    <row r="301" spans="1:6">
      <c t="s" r="A301" s="4">
        <v>739</v>
      </c>
      <c t="s" r="D301" s="4">
        <v>792</v>
      </c>
    </row>
    <row r="302" spans="1:6">
      <c t="s" r="A302" s="4">
        <v>793</v>
      </c>
    </row>
    <row r="303" spans="1:6">
      <c t="s" r="A303" s="3">
        <v>718</v>
      </c>
    </row>
    <row r="304" spans="1:6">
      <c t="s" r="A304" s="4">
        <v>739</v>
      </c>
      <c t="s" r="D304" s="4">
        <v>792</v>
      </c>
    </row>
    <row r="305" spans="1:6">
      <c t="s" r="A305" s="4">
        <v>794</v>
      </c>
    </row>
    <row r="306" spans="1:6">
      <c t="s" r="A306" s="3">
        <v>718</v>
      </c>
    </row>
    <row r="307" spans="1:6">
      <c t="s" r="A307" s="4">
        <v>735</v>
      </c>
      <c t="s" r="D307" s="4">
        <v>429</v>
      </c>
    </row>
    <row r="308" spans="1:6">
      <c t="s" r="A308" s="4">
        <v>795</v>
      </c>
    </row>
    <row r="309" spans="1:6">
      <c t="s" r="A309" s="3">
        <v>718</v>
      </c>
    </row>
    <row r="310" spans="1:6">
      <c t="s" r="A310" s="4">
        <v>735</v>
      </c>
      <c t="s" r="D310" s="4">
        <v>429</v>
      </c>
    </row>
    <row r="311" spans="1:6">
      <c t="s" r="A311" s="4">
        <v>796</v>
      </c>
    </row>
    <row r="312" spans="1:6">
      <c t="s" r="A312" s="3">
        <v>718</v>
      </c>
    </row>
    <row r="313" spans="1:6">
      <c t="s" r="A313" s="4">
        <v>735</v>
      </c>
      <c t="s" r="D313" s="4">
        <v>429</v>
      </c>
    </row>
  </sheetData>
  <mergeCells count="2">
    <mergeCell ref="A1:A2"/>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t="s" r="A1" s="1">
        <v>797</v>
      </c>
      <c t="s" r="B1" s="2">
        <v>798</v>
      </c>
      <c t="s" r="C1" s="2">
        <v>1</v>
      </c>
    </row>
    <row r="2" spans="1:8">
      <c t="s" r="B2" s="2">
        <v>799</v>
      </c>
      <c t="s" r="C2" s="2">
        <v>31</v>
      </c>
      <c t="s" r="D2" s="2">
        <v>32</v>
      </c>
      <c t="s" r="E2" s="2">
        <v>71</v>
      </c>
      <c t="s" r="F2" s="2">
        <v>800</v>
      </c>
      <c t="s" r="G2" s="2">
        <v>801</v>
      </c>
      <c t="s" r="H2" s="2">
        <v>802</v>
      </c>
    </row>
    <row r="3" spans="1:8">
      <c t="s" r="A3" s="4">
        <v>586</v>
      </c>
      <c t="n" r="C3" s="7">
        <v>598078</v>
      </c>
    </row>
    <row r="4" spans="1:8">
      <c t="s" r="A4" s="4">
        <v>42</v>
      </c>
      <c t="n" r="C4" s="6">
        <v>1315</v>
      </c>
      <c t="n" r="D4" s="7">
        <v>521</v>
      </c>
    </row>
    <row r="5" spans="1:8">
      <c t="s" r="A5" s="4">
        <v>43</v>
      </c>
      <c t="n" r="C5" s="6">
        <v>1521</v>
      </c>
      <c t="n" r="D5" s="7">
        <v>750</v>
      </c>
    </row>
    <row r="6" spans="1:8">
      <c t="s" r="A6" s="4">
        <v>587</v>
      </c>
      <c t="n" r="C6" s="7">
        <v>60000</v>
      </c>
    </row>
    <row r="7" spans="1:8">
      <c t="s" r="A7" s="4">
        <v>67</v>
      </c>
      <c t="n" r="C7" s="6">
        <v>83079710</v>
      </c>
      <c t="n" r="D7" s="6">
        <v>77359163</v>
      </c>
    </row>
    <row r="8" spans="1:8">
      <c t="s" r="A8" s="4">
        <v>202</v>
      </c>
      <c t="n" r="C8" s="7">
        <v>5232</v>
      </c>
      <c t="n" r="D8" s="7">
        <v>47935</v>
      </c>
      <c t="n" r="E8" s="7">
        <v>13730</v>
      </c>
    </row>
    <row r="9" spans="1:8">
      <c t="s" r="A9" s="4">
        <v>803</v>
      </c>
    </row>
    <row r="10" spans="1:8">
      <c t="s" r="A10" s="4">
        <v>804</v>
      </c>
      <c t="s" r="C10" s="4">
        <v>805</v>
      </c>
      <c t="s" r="H10" s="4">
        <v>805</v>
      </c>
    </row>
    <row r="11" spans="1:8">
      <c t="s" r="A11" s="4">
        <v>806</v>
      </c>
    </row>
    <row r="12" spans="1:8">
      <c t="s" r="A12" s="4">
        <v>804</v>
      </c>
      <c t="s" r="C12" s="4">
        <v>805</v>
      </c>
      <c t="s" r="F12" s="4">
        <v>805</v>
      </c>
    </row>
    <row r="13" spans="1:8">
      <c t="s" r="A13" s="4">
        <v>304</v>
      </c>
    </row>
    <row r="14" spans="1:8">
      <c t="s" r="A14" s="4">
        <v>67</v>
      </c>
      <c t="n" r="C14" s="6">
        <v>15344310</v>
      </c>
    </row>
    <row r="15" spans="1:8">
      <c t="s" r="A15" s="4">
        <v>807</v>
      </c>
      <c t="s" r="C15" s="4">
        <v>808</v>
      </c>
    </row>
    <row r="16" spans="1:8">
      <c t="s" r="A16" s="4">
        <v>706</v>
      </c>
      <c t="s" r="C16" s="4">
        <v>308</v>
      </c>
    </row>
    <row r="17" spans="1:8">
      <c t="s" r="A17" s="4">
        <v>809</v>
      </c>
      <c t="n" r="B17" s="7">
        <v>20000</v>
      </c>
    </row>
    <row r="18" spans="1:8">
      <c t="s" r="A18" s="4">
        <v>810</v>
      </c>
    </row>
    <row r="19" spans="1:8">
      <c t="s" r="A19" s="4">
        <v>587</v>
      </c>
      <c t="n" r="C19" s="7">
        <v>1154</v>
      </c>
    </row>
    <row r="20" spans="1:8">
      <c t="s" r="A20" s="4">
        <v>304</v>
      </c>
    </row>
    <row r="21" spans="1:8">
      <c t="s" r="A21" s="4">
        <v>202</v>
      </c>
      <c t="n" r="C21" s="7">
        <v>3605</v>
      </c>
    </row>
    <row r="22" spans="1:8">
      <c t="s" r="A22" s="4">
        <v>811</v>
      </c>
    </row>
    <row r="23" spans="1:8">
      <c t="s" r="A23" s="4">
        <v>804</v>
      </c>
      <c t="s" r="H23" s="4">
        <v>812</v>
      </c>
    </row>
    <row r="24" spans="1:8">
      <c t="s" r="A24" s="4">
        <v>813</v>
      </c>
    </row>
    <row r="25" spans="1:8">
      <c t="s" r="A25" s="4">
        <v>804</v>
      </c>
      <c t="s" r="F25" s="4">
        <v>812</v>
      </c>
    </row>
    <row r="26" spans="1:8">
      <c t="s" r="A26" s="4">
        <v>814</v>
      </c>
    </row>
    <row r="27" spans="1:8">
      <c t="s" r="A27" s="4">
        <v>815</v>
      </c>
      <c t="n" r="G27" s="7">
        <v>24100</v>
      </c>
    </row>
    <row r="28" spans="1:8">
      <c t="s" r="A28" s="4">
        <v>816</v>
      </c>
      <c t="s" r="C28" s="4">
        <v>817</v>
      </c>
    </row>
    <row r="29" spans="1:8">
      <c t="s" r="A29" s="4">
        <v>587</v>
      </c>
      <c t="n" r="C29" s="7">
        <v>9100</v>
      </c>
      <c t="n" r="D29" s="7">
        <v>9100</v>
      </c>
    </row>
    <row r="30" spans="1:8">
      <c t="s" r="A30" s="4">
        <v>818</v>
      </c>
    </row>
    <row r="31" spans="1:8">
      <c t="s" r="A31" s="4">
        <v>815</v>
      </c>
      <c t="n" r="F31" s="7">
        <v>38500</v>
      </c>
    </row>
    <row r="32" spans="1:8">
      <c t="s" r="A32" s="4">
        <v>816</v>
      </c>
      <c t="s" r="C32" s="4">
        <v>819</v>
      </c>
    </row>
    <row r="33" spans="1:8">
      <c t="s" r="A33" s="4">
        <v>587</v>
      </c>
      <c t="n" r="C33" s="7">
        <v>23075</v>
      </c>
    </row>
    <row r="34" spans="1:8">
      <c t="s" r="A34" s="4">
        <v>820</v>
      </c>
    </row>
    <row r="35" spans="1:8">
      <c t="s" r="A35" s="4">
        <v>586</v>
      </c>
      <c t="n" r="C35" s="6">
        <v>10000</v>
      </c>
      <c t="n" r="G35" s="7">
        <v>10000</v>
      </c>
    </row>
    <row r="36" spans="1:8">
      <c t="s" r="A36" s="4">
        <v>821</v>
      </c>
    </row>
    <row r="37" spans="1:8">
      <c t="s" r="A37" s="4">
        <v>586</v>
      </c>
      <c t="n" r="C37" s="6">
        <v>14000</v>
      </c>
    </row>
    <row r="38" spans="1:8">
      <c t="s" r="A38" s="4">
        <v>822</v>
      </c>
    </row>
    <row r="39" spans="1:8">
      <c t="s" r="A39" s="4">
        <v>804</v>
      </c>
      <c t="s" r="H39" s="4">
        <v>812</v>
      </c>
    </row>
    <row r="40" spans="1:8">
      <c t="s" r="A40" s="4">
        <v>823</v>
      </c>
    </row>
    <row r="41" spans="1:8">
      <c t="s" r="A41" s="4">
        <v>804</v>
      </c>
      <c t="s" r="F41" s="4">
        <v>812</v>
      </c>
    </row>
    <row r="42" spans="1:8">
      <c t="s" r="A42" s="4">
        <v>803</v>
      </c>
    </row>
    <row r="43" spans="1:8">
      <c t="s" r="A43" s="4">
        <v>42</v>
      </c>
      <c t="n" r="C43" s="6">
        <v>566</v>
      </c>
    </row>
    <row r="44" spans="1:8">
      <c t="s" r="A44" s="4">
        <v>824</v>
      </c>
    </row>
    <row r="45" spans="1:8">
      <c t="s" r="A45" s="4">
        <v>43</v>
      </c>
      <c t="n" r="C45" s="6">
        <v>749</v>
      </c>
    </row>
    <row r="46" spans="1:8">
      <c t="s" r="A46" s="4">
        <v>825</v>
      </c>
    </row>
    <row r="47" spans="1:8">
      <c t="s" r="A47" s="4">
        <v>587</v>
      </c>
      <c t="n" r="C47" s="6">
        <v>455</v>
      </c>
    </row>
    <row r="48" spans="1:8">
      <c t="s" r="A48" s="4">
        <v>826</v>
      </c>
    </row>
    <row r="49" spans="1:8">
      <c t="s" r="A49" s="4">
        <v>42</v>
      </c>
      <c t="n" r="C49" s="6">
        <v>500</v>
      </c>
    </row>
    <row r="50" spans="1:8">
      <c t="s" r="A50" s="4">
        <v>806</v>
      </c>
    </row>
    <row r="51" spans="1:8">
      <c t="s" r="A51" s="4">
        <v>42</v>
      </c>
      <c t="n" r="C51" s="6">
        <v>750</v>
      </c>
    </row>
    <row r="52" spans="1:8">
      <c t="s" r="A52" s="4">
        <v>827</v>
      </c>
    </row>
    <row r="53" spans="1:8">
      <c t="s" r="A53" s="4">
        <v>43</v>
      </c>
      <c t="n" r="C53" s="6">
        <v>771</v>
      </c>
    </row>
    <row r="54" spans="1:8">
      <c t="s" r="A54" s="4">
        <v>828</v>
      </c>
    </row>
    <row r="55" spans="1:8">
      <c t="s" r="A55" s="4">
        <v>42</v>
      </c>
      <c t="n" r="C55" s="7">
        <v>7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t="s" r="A1" s="1">
        <v>829</v>
      </c>
      <c t="s" r="B1" s="2">
        <v>1</v>
      </c>
    </row>
    <row r="2" spans="1:7">
      <c t="s" r="B2" s="2">
        <v>508</v>
      </c>
      <c t="s" r="C2" s="2">
        <v>410</v>
      </c>
      <c t="s" r="D2" s="2">
        <v>509</v>
      </c>
      <c t="s" r="E2" s="2">
        <v>830</v>
      </c>
      <c t="s" r="F2" s="2">
        <v>831</v>
      </c>
      <c t="s" r="G2" s="2">
        <v>802</v>
      </c>
    </row>
    <row r="3" spans="1:7">
      <c t="s" r="A3" s="4">
        <v>114</v>
      </c>
      <c t="n" r="B3" s="7">
        <v>79819</v>
      </c>
      <c t="n" r="C3" s="7">
        <v>56000</v>
      </c>
      <c t="n" r="D3" s="7">
        <v>434500</v>
      </c>
    </row>
    <row r="4" spans="1:7">
      <c t="s" r="A4" s="4">
        <v>832</v>
      </c>
      <c t="n" r="B4" s="6">
        <v>2464</v>
      </c>
      <c t="n" r="C4" s="6">
        <v>3459</v>
      </c>
    </row>
    <row r="5" spans="1:7">
      <c t="s" r="A5" s="4">
        <v>586</v>
      </c>
      <c t="n" r="B5" s="6">
        <v>598078</v>
      </c>
    </row>
    <row r="6" spans="1:7">
      <c t="s" r="A6" s="4">
        <v>42</v>
      </c>
      <c t="n" r="B6" s="6">
        <v>1315</v>
      </c>
      <c t="n" r="C6" s="6">
        <v>521</v>
      </c>
    </row>
    <row r="7" spans="1:7">
      <c t="s" r="A7" s="4">
        <v>833</v>
      </c>
      <c t="n" r="B7" s="6">
        <v>1521</v>
      </c>
      <c t="n" r="C7" s="6">
        <v>750</v>
      </c>
    </row>
    <row r="8" spans="1:7">
      <c t="s" r="A8" s="4">
        <v>834</v>
      </c>
      <c t="n" r="B8" s="7">
        <v>222</v>
      </c>
      <c t="n" r="C8" s="6">
        <v>243</v>
      </c>
      <c t="n" r="D8" s="7">
        <v>50</v>
      </c>
    </row>
    <row r="9" spans="1:7">
      <c t="s" r="A9" s="4">
        <v>803</v>
      </c>
    </row>
    <row r="10" spans="1:7">
      <c t="s" r="A10" s="4">
        <v>804</v>
      </c>
      <c t="s" r="B10" s="4">
        <v>805</v>
      </c>
      <c t="s" r="G10" s="4">
        <v>805</v>
      </c>
    </row>
    <row r="11" spans="1:7">
      <c t="s" r="A11" s="4">
        <v>519</v>
      </c>
      <c t="n" r="F11" s="6">
        <v>10</v>
      </c>
    </row>
    <row r="12" spans="1:7">
      <c t="s" r="A12" s="4">
        <v>806</v>
      </c>
    </row>
    <row r="13" spans="1:7">
      <c t="s" r="A13" s="4">
        <v>804</v>
      </c>
      <c t="s" r="B13" s="4">
        <v>805</v>
      </c>
      <c t="s" r="E13" s="4">
        <v>805</v>
      </c>
    </row>
    <row r="14" spans="1:7">
      <c t="s" r="A14" s="4">
        <v>519</v>
      </c>
      <c t="n" r="B14" s="6">
        <v>14</v>
      </c>
    </row>
    <row r="15" spans="1:7">
      <c t="s" r="A15" s="4">
        <v>835</v>
      </c>
      <c t="n" r="B15" s="7">
        <v>145550</v>
      </c>
    </row>
    <row r="16" spans="1:7">
      <c t="s" r="A16" s="4">
        <v>836</v>
      </c>
    </row>
    <row r="17" spans="1:7">
      <c t="s" r="A17" s="4">
        <v>837</v>
      </c>
      <c t="n" r="F17" s="7">
        <v>173367</v>
      </c>
    </row>
    <row r="18" spans="1:7">
      <c t="s" r="A18" s="4">
        <v>838</v>
      </c>
      <c t="n" r="B18" s="6">
        <v>68535</v>
      </c>
    </row>
    <row r="19" spans="1:7">
      <c t="s" r="A19" s="4">
        <v>839</v>
      </c>
    </row>
    <row r="20" spans="1:7">
      <c t="s" r="A20" s="4">
        <v>837</v>
      </c>
      <c t="n" r="B20" s="6">
        <v>182150</v>
      </c>
    </row>
    <row r="21" spans="1:7">
      <c t="s" r="A21" s="4">
        <v>838</v>
      </c>
      <c t="n" r="B21" s="6">
        <v>23568</v>
      </c>
    </row>
    <row r="22" spans="1:7">
      <c t="s" r="A22" s="4">
        <v>811</v>
      </c>
    </row>
    <row r="23" spans="1:7">
      <c t="s" r="A23" s="4">
        <v>804</v>
      </c>
      <c t="s" r="G23" s="4">
        <v>812</v>
      </c>
    </row>
    <row r="24" spans="1:7">
      <c t="s" r="A24" s="4">
        <v>813</v>
      </c>
    </row>
    <row r="25" spans="1:7">
      <c t="s" r="A25" s="4">
        <v>804</v>
      </c>
      <c t="s" r="E25" s="4">
        <v>812</v>
      </c>
    </row>
    <row r="26" spans="1:7">
      <c t="s" r="A26" s="4">
        <v>814</v>
      </c>
    </row>
    <row r="27" spans="1:7">
      <c t="s" r="A27" s="4">
        <v>815</v>
      </c>
      <c t="n" r="F27" s="6">
        <v>24100</v>
      </c>
    </row>
    <row r="28" spans="1:7">
      <c t="s" r="A28" s="4">
        <v>840</v>
      </c>
    </row>
    <row r="29" spans="1:7">
      <c t="s" r="A29" s="4">
        <v>815</v>
      </c>
      <c t="n" r="E29" s="7">
        <v>38500</v>
      </c>
    </row>
    <row r="30" spans="1:7">
      <c t="s" r="A30" s="4">
        <v>820</v>
      </c>
    </row>
    <row r="31" spans="1:7">
      <c t="s" r="A31" s="4">
        <v>586</v>
      </c>
      <c t="n" r="B31" s="6">
        <v>10000</v>
      </c>
      <c t="n" r="F31" s="7">
        <v>10000</v>
      </c>
    </row>
    <row r="32" spans="1:7">
      <c t="s" r="A32" s="4">
        <v>821</v>
      </c>
    </row>
    <row r="33" spans="1:7">
      <c t="s" r="A33" s="4">
        <v>586</v>
      </c>
      <c t="n" r="B33" s="6">
        <v>14000</v>
      </c>
    </row>
    <row r="34" spans="1:7">
      <c t="s" r="A34" s="4">
        <v>822</v>
      </c>
    </row>
    <row r="35" spans="1:7">
      <c t="s" r="A35" s="4">
        <v>804</v>
      </c>
      <c t="s" r="G35" s="4">
        <v>812</v>
      </c>
    </row>
    <row r="36" spans="1:7">
      <c t="s" r="A36" s="4">
        <v>823</v>
      </c>
    </row>
    <row r="37" spans="1:7">
      <c t="s" r="A37" s="4">
        <v>804</v>
      </c>
      <c t="s" r="E37" s="4">
        <v>812</v>
      </c>
    </row>
    <row r="38" spans="1:7">
      <c t="s" r="A38" s="4">
        <v>803</v>
      </c>
    </row>
    <row r="39" spans="1:7">
      <c t="s" r="A39" s="4">
        <v>841</v>
      </c>
      <c t="n" r="B39" s="6">
        <v>1315</v>
      </c>
    </row>
    <row r="40" spans="1:7">
      <c t="s" r="A40" s="4">
        <v>42</v>
      </c>
      <c t="n" r="B40" s="6">
        <v>566</v>
      </c>
    </row>
    <row r="41" spans="1:7">
      <c t="s" r="A41" s="4">
        <v>824</v>
      </c>
    </row>
    <row r="42" spans="1:7">
      <c t="s" r="A42" s="4">
        <v>833</v>
      </c>
      <c t="n" r="B42" s="6">
        <v>749</v>
      </c>
    </row>
    <row r="43" spans="1:7">
      <c t="s" r="A43" s="4">
        <v>826</v>
      </c>
    </row>
    <row r="44" spans="1:7">
      <c t="s" r="A44" s="4">
        <v>42</v>
      </c>
      <c t="n" r="B44" s="6">
        <v>500</v>
      </c>
    </row>
    <row r="45" spans="1:7">
      <c t="s" r="A45" s="4">
        <v>806</v>
      </c>
    </row>
    <row r="46" spans="1:7">
      <c t="s" r="A46" s="4">
        <v>841</v>
      </c>
      <c t="n" r="B46" s="6">
        <v>1521</v>
      </c>
    </row>
    <row r="47" spans="1:7">
      <c t="s" r="A47" s="4">
        <v>42</v>
      </c>
      <c t="n" r="B47" s="6">
        <v>750</v>
      </c>
    </row>
    <row r="48" spans="1:7">
      <c t="s" r="A48" s="4">
        <v>842</v>
      </c>
    </row>
    <row r="49" spans="1:7">
      <c t="s" r="A49" s="4">
        <v>114</v>
      </c>
      <c t="n" r="B49" s="6">
        <v>131550</v>
      </c>
    </row>
    <row r="50" spans="1:7">
      <c t="s" r="A50" s="4">
        <v>832</v>
      </c>
      <c t="n" r="B50" s="6">
        <v>3375</v>
      </c>
    </row>
    <row r="51" spans="1:7">
      <c t="s" r="A51" s="4">
        <v>843</v>
      </c>
    </row>
    <row r="52" spans="1:7">
      <c t="s" r="A52" s="4">
        <v>833</v>
      </c>
      <c t="n" r="B52" s="6">
        <v>771</v>
      </c>
    </row>
    <row r="53" spans="1:7">
      <c t="s" r="A53" s="4">
        <v>828</v>
      </c>
    </row>
    <row r="54" spans="1:7">
      <c t="s" r="A54" s="4">
        <v>42</v>
      </c>
      <c t="n" r="B54" s="6">
        <v>700</v>
      </c>
    </row>
    <row r="55" spans="1:7">
      <c t="s" r="A55" s="4">
        <v>844</v>
      </c>
    </row>
    <row r="56" spans="1:7">
      <c t="s" r="A56" s="4">
        <v>834</v>
      </c>
      <c t="n" r="B56" s="6">
        <v>45</v>
      </c>
      <c t="n" r="C56" s="7">
        <v>21</v>
      </c>
    </row>
    <row r="57" spans="1:7">
      <c t="s" r="A57" s="4">
        <v>845</v>
      </c>
    </row>
    <row r="58" spans="1:7">
      <c t="s" r="A58" s="4">
        <v>834</v>
      </c>
      <c t="n" r="B58" s="7">
        <v>4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24"/>
  </cols>
  <sheetData>
    <row r="1" spans="1:2">
      <c t="s" r="A1" s="1">
        <v>846</v>
      </c>
      <c t="s" r="B1" s="2">
        <v>1</v>
      </c>
    </row>
    <row r="2" spans="1:2">
      <c t="s" r="B2" s="2">
        <v>847</v>
      </c>
    </row>
    <row r="3" spans="1:2">
      <c t="s" r="A3" s="3">
        <v>848</v>
      </c>
    </row>
    <row r="4" spans="1:2">
      <c t="s" r="A4" s="4">
        <v>428</v>
      </c>
      <c t="s" r="B4" s="4">
        <v>429</v>
      </c>
    </row>
    <row r="5" spans="1:2">
      <c t="s" r="A5" s="4">
        <v>849</v>
      </c>
    </row>
    <row r="6" spans="1:2">
      <c t="s" r="A6" s="3">
        <v>848</v>
      </c>
    </row>
    <row r="7" spans="1:2">
      <c t="s" r="A7" s="4">
        <v>850</v>
      </c>
      <c t="n" r="B7" s="8">
        <v>0.35</v>
      </c>
    </row>
    <row r="8" spans="1:2">
      <c t="s" r="A8" s="4">
        <v>851</v>
      </c>
    </row>
    <row r="9" spans="1:2">
      <c t="s" r="A9" s="3">
        <v>848</v>
      </c>
    </row>
    <row r="10" spans="1:2">
      <c t="s" r="A10" s="4">
        <v>850</v>
      </c>
      <c t="n" r="B10" s="10">
        <v>0.4025</v>
      </c>
    </row>
    <row r="11" spans="1:2">
      <c t="s" r="A11" s="4">
        <v>852</v>
      </c>
    </row>
    <row r="12" spans="1:2">
      <c t="s" r="A12" s="3">
        <v>848</v>
      </c>
    </row>
    <row r="13" spans="1:2">
      <c t="s" r="A13" s="4">
        <v>850</v>
      </c>
      <c t="n" r="B13" s="10">
        <v>0.4025</v>
      </c>
    </row>
    <row r="14" spans="1:2">
      <c t="s" r="A14" s="4">
        <v>853</v>
      </c>
    </row>
    <row r="15" spans="1:2">
      <c t="s" r="A15" s="3">
        <v>848</v>
      </c>
    </row>
    <row r="16" spans="1:2">
      <c t="s" r="A16" s="4">
        <v>850</v>
      </c>
      <c t="n" r="B16" s="10">
        <v>0.4375</v>
      </c>
    </row>
    <row r="17" spans="1:2">
      <c t="s" r="A17" s="4">
        <v>854</v>
      </c>
    </row>
    <row r="18" spans="1:2">
      <c t="s" r="A18" s="3">
        <v>848</v>
      </c>
    </row>
    <row r="19" spans="1:2">
      <c t="s" r="A19" s="4">
        <v>850</v>
      </c>
      <c t="n" r="B19" s="10">
        <v>0.4375</v>
      </c>
    </row>
    <row r="20" spans="1:2">
      <c t="s" r="A20" s="4">
        <v>855</v>
      </c>
    </row>
    <row r="21" spans="1:2">
      <c t="s" r="A21" s="3">
        <v>848</v>
      </c>
    </row>
    <row r="22" spans="1:2">
      <c t="s" r="A22" s="4">
        <v>850</v>
      </c>
      <c t="n" r="B22" s="11">
        <v>0.525</v>
      </c>
    </row>
    <row r="23" spans="1:2">
      <c t="s" r="A23" s="4">
        <v>856</v>
      </c>
    </row>
    <row r="24" spans="1:2">
      <c t="s" r="A24" s="3">
        <v>848</v>
      </c>
    </row>
    <row r="25" spans="1:2">
      <c t="s" r="A25" s="4">
        <v>850</v>
      </c>
      <c t="n" r="B25" s="12">
        <v>0.525</v>
      </c>
    </row>
    <row r="26" spans="1:2">
      <c t="s" r="A26" s="4">
        <v>857</v>
      </c>
    </row>
    <row r="27" spans="1:2">
      <c t="s" r="A27" s="3">
        <v>848</v>
      </c>
    </row>
    <row r="28" spans="1:2">
      <c t="s" r="A28" s="4">
        <v>428</v>
      </c>
      <c t="s" r="B28" s="4">
        <v>598</v>
      </c>
    </row>
    <row r="29" spans="1:2">
      <c t="s" r="A29" s="4">
        <v>858</v>
      </c>
    </row>
    <row r="30" spans="1:2">
      <c t="s" r="A30" s="3">
        <v>848</v>
      </c>
    </row>
    <row r="31" spans="1:2">
      <c t="s" r="A31" s="4">
        <v>428</v>
      </c>
      <c t="s" r="B31" s="4">
        <v>598</v>
      </c>
    </row>
    <row r="32" spans="1:2">
      <c t="s" r="A32" s="4">
        <v>859</v>
      </c>
    </row>
    <row r="33" spans="1:2">
      <c t="s" r="A33" s="3">
        <v>848</v>
      </c>
    </row>
    <row r="34" spans="1:2">
      <c t="s" r="A34" s="4">
        <v>428</v>
      </c>
      <c t="s" r="B34" s="4">
        <v>860</v>
      </c>
    </row>
    <row r="35" spans="1:2">
      <c t="s" r="A35" s="4">
        <v>861</v>
      </c>
    </row>
    <row r="36" spans="1:2">
      <c t="s" r="A36" s="3">
        <v>848</v>
      </c>
    </row>
    <row r="37" spans="1:2">
      <c t="s" r="A37" s="4">
        <v>428</v>
      </c>
      <c t="s" r="B37" s="4">
        <v>662</v>
      </c>
    </row>
    <row r="38" spans="1:2">
      <c t="s" r="A38" s="4">
        <v>862</v>
      </c>
    </row>
    <row r="39" spans="1:2">
      <c t="s" r="A39" s="3">
        <v>848</v>
      </c>
    </row>
    <row r="40" spans="1:2">
      <c t="s" r="A40" s="4">
        <v>428</v>
      </c>
      <c t="s" r="B40" s="4">
        <v>736</v>
      </c>
    </row>
    <row r="41" spans="1:2">
      <c t="s" r="A41" s="4">
        <v>863</v>
      </c>
    </row>
    <row r="42" spans="1:2">
      <c t="s" r="A42" s="3">
        <v>848</v>
      </c>
    </row>
    <row r="43" spans="1:2">
      <c t="s" r="A43" s="4">
        <v>428</v>
      </c>
      <c t="s" r="B43" s="4">
        <v>308</v>
      </c>
    </row>
    <row r="44" spans="1:2">
      <c t="s" r="A44" s="4">
        <v>864</v>
      </c>
    </row>
    <row r="45" spans="1:2">
      <c t="s" r="A45" s="3">
        <v>848</v>
      </c>
    </row>
    <row r="46" spans="1:2">
      <c t="s" r="A46" s="4">
        <v>428</v>
      </c>
      <c t="s" r="B46" s="4">
        <v>308</v>
      </c>
    </row>
    <row r="47" spans="1:2">
      <c t="s" r="A47" s="4">
        <v>865</v>
      </c>
    </row>
    <row r="48" spans="1:2">
      <c t="s" r="A48" s="3">
        <v>848</v>
      </c>
    </row>
    <row r="49" spans="1:2">
      <c t="s" r="A49" s="4">
        <v>428</v>
      </c>
      <c t="s" r="B49" s="4">
        <v>659</v>
      </c>
    </row>
    <row r="50" spans="1:2">
      <c t="s" r="A50" s="4">
        <v>866</v>
      </c>
    </row>
    <row r="51" spans="1:2">
      <c t="s" r="A51" s="3">
        <v>848</v>
      </c>
    </row>
    <row r="52" spans="1:2">
      <c t="s" r="A52" s="4">
        <v>428</v>
      </c>
      <c t="s" r="B52" s="4">
        <v>867</v>
      </c>
    </row>
    <row r="53" spans="1:2">
      <c t="s" r="A53" s="4">
        <v>868</v>
      </c>
    </row>
    <row r="54" spans="1:2">
      <c t="s" r="A54" s="3">
        <v>848</v>
      </c>
    </row>
    <row r="55" spans="1:2">
      <c t="s" r="A55" s="4">
        <v>428</v>
      </c>
      <c t="s" r="B55" s="4">
        <v>73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9</v>
      </c>
      <c t="s" r="B1" s="2">
        <v>1</v>
      </c>
    </row>
    <row r="2" spans="1:4">
      <c t="s" r="B2" s="2">
        <v>31</v>
      </c>
      <c t="s" r="C2" s="2">
        <v>32</v>
      </c>
      <c t="s" r="D2" s="2">
        <v>71</v>
      </c>
    </row>
    <row r="3" spans="1:4">
      <c t="s" r="A3" s="3">
        <v>870</v>
      </c>
    </row>
    <row r="4" spans="1:4">
      <c t="s" r="A4" s="4">
        <v>83</v>
      </c>
      <c t="n" r="B4" s="7">
        <v>41805</v>
      </c>
      <c t="n" r="C4" s="7">
        <v>74853</v>
      </c>
      <c t="n" r="D4" s="7">
        <v>59006</v>
      </c>
    </row>
    <row r="5" spans="1:4">
      <c t="s" r="A5" s="3">
        <v>871</v>
      </c>
    </row>
    <row r="6" spans="1:4">
      <c t="s" r="A6" s="4">
        <v>872</v>
      </c>
      <c t="n" r="B6" s="8">
        <v>0.48</v>
      </c>
      <c t="n" r="C6" s="8">
        <v>0.93</v>
      </c>
      <c t="n" r="D6" s="8">
        <v>0.84</v>
      </c>
    </row>
    <row r="7" spans="1:4">
      <c t="s" r="A7" s="4">
        <v>873</v>
      </c>
    </row>
    <row r="8" spans="1:4">
      <c t="s" r="A8" s="3">
        <v>870</v>
      </c>
    </row>
    <row r="9" spans="1:4">
      <c t="s" r="A9" s="4">
        <v>83</v>
      </c>
      <c t="n" r="B9" s="7">
        <v>39825</v>
      </c>
      <c t="n" r="C9" s="7">
        <v>71225</v>
      </c>
      <c t="n" r="D9" s="7">
        <v>55949</v>
      </c>
    </row>
    <row r="10" spans="1:4">
      <c t="s" r="A10" s="3">
        <v>874</v>
      </c>
    </row>
    <row r="11" spans="1:4">
      <c t="s" r="A11" s="4">
        <v>874</v>
      </c>
      <c t="n" r="B11" s="6">
        <v>82437128</v>
      </c>
      <c t="n" r="C11" s="6">
        <v>76587656</v>
      </c>
      <c t="n" r="D11" s="6">
        <v>66317588</v>
      </c>
    </row>
    <row r="12" spans="1:4">
      <c t="s" r="A12" s="3">
        <v>871</v>
      </c>
    </row>
    <row r="13" spans="1:4">
      <c t="s" r="A13" s="4">
        <v>872</v>
      </c>
      <c t="n" r="B13" s="8">
        <v>0.48</v>
      </c>
      <c t="n" r="C13" s="8">
        <v>0.93</v>
      </c>
      <c t="n" r="D13" s="8">
        <v>0.84</v>
      </c>
    </row>
    <row r="14" spans="1:4">
      <c t="s" r="A14" s="4">
        <v>875</v>
      </c>
      <c t="n" r="B14" s="13">
        <v>1.11</v>
      </c>
      <c t="n" r="C14" s="13">
        <v>1.79</v>
      </c>
      <c t="n" r="D14" s="13">
        <v>1.82</v>
      </c>
    </row>
    <row r="15" spans="1:4">
      <c t="s" r="A15" s="4">
        <v>876</v>
      </c>
      <c t="n" r="B15" s="8">
        <v>-0.63</v>
      </c>
      <c t="n" r="C15" s="8">
        <v>-0.86</v>
      </c>
      <c t="n" r="D15" s="8">
        <v>-0.9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77</v>
      </c>
      <c t="s" r="B1" s="2">
        <v>1</v>
      </c>
    </row>
    <row r="2" spans="1:4">
      <c t="s" r="B2" s="2">
        <v>31</v>
      </c>
      <c t="s" r="C2" s="2">
        <v>32</v>
      </c>
      <c t="s" r="D2" s="2">
        <v>71</v>
      </c>
    </row>
    <row r="3" spans="1:4">
      <c t="s" r="A3" s="3">
        <v>848</v>
      </c>
    </row>
    <row r="4" spans="1:4">
      <c t="s" r="A4" s="4">
        <v>878</v>
      </c>
      <c t="s" r="B4" s="4">
        <v>879</v>
      </c>
    </row>
    <row r="5" spans="1:4">
      <c t="s" r="A5" s="4">
        <v>880</v>
      </c>
      <c t="s" r="B5" s="4">
        <v>881</v>
      </c>
    </row>
    <row r="6" spans="1:4">
      <c t="s" r="A6" s="4">
        <v>882</v>
      </c>
    </row>
    <row r="7" spans="1:4">
      <c t="s" r="A7" s="3">
        <v>848</v>
      </c>
    </row>
    <row r="8" spans="1:4">
      <c t="s" r="A8" s="4">
        <v>883</v>
      </c>
      <c t="s" r="B8" s="4">
        <v>598</v>
      </c>
    </row>
    <row r="9" spans="1:4">
      <c t="s" r="A9" s="4">
        <v>29</v>
      </c>
    </row>
    <row r="10" spans="1:4">
      <c t="s" r="A10" s="3">
        <v>848</v>
      </c>
    </row>
    <row r="11" spans="1:4">
      <c t="s" r="A11" s="4">
        <v>883</v>
      </c>
      <c t="s" r="B11" s="4">
        <v>308</v>
      </c>
    </row>
    <row r="12" spans="1:4">
      <c t="s" r="A12" s="4">
        <v>884</v>
      </c>
    </row>
    <row r="13" spans="1:4">
      <c t="s" r="A13" s="3">
        <v>848</v>
      </c>
    </row>
    <row r="14" spans="1:4">
      <c t="s" r="A14" s="4">
        <v>885</v>
      </c>
      <c t="s" r="B14" s="4">
        <v>886</v>
      </c>
    </row>
    <row r="15" spans="1:4">
      <c t="s" r="A15" s="4">
        <v>887</v>
      </c>
      <c t="n" r="D15" s="14">
        <v>0.4425</v>
      </c>
    </row>
    <row r="16" spans="1:4">
      <c t="s" r="A16" s="4">
        <v>888</v>
      </c>
      <c t="s" r="B16" s="4">
        <v>889</v>
      </c>
    </row>
    <row r="17" spans="1:4">
      <c t="s" r="A17" s="4">
        <v>890</v>
      </c>
      <c t="s" r="B17" s="4">
        <v>891</v>
      </c>
    </row>
    <row r="18" spans="1:4">
      <c t="s" r="A18" s="4">
        <v>892</v>
      </c>
      <c t="n" r="D18" s="7">
        <v>29936</v>
      </c>
    </row>
    <row r="19" spans="1:4">
      <c t="s" r="A19" s="4">
        <v>893</v>
      </c>
    </row>
    <row r="20" spans="1:4">
      <c t="s" r="A20" s="3">
        <v>848</v>
      </c>
    </row>
    <row r="21" spans="1:4">
      <c t="s" r="A21" s="4">
        <v>885</v>
      </c>
      <c t="s" r="B21" s="4">
        <v>894</v>
      </c>
    </row>
    <row r="22" spans="1:4">
      <c t="s" r="A22" s="4">
        <v>887</v>
      </c>
      <c t="n" r="D22" s="14">
        <v>0.4425</v>
      </c>
    </row>
    <row r="23" spans="1:4">
      <c t="s" r="A23" s="4">
        <v>888</v>
      </c>
      <c t="s" r="B23" s="4">
        <v>895</v>
      </c>
    </row>
    <row r="24" spans="1:4">
      <c t="s" r="A24" s="4">
        <v>890</v>
      </c>
      <c t="s" r="B24" s="4">
        <v>896</v>
      </c>
    </row>
    <row r="25" spans="1:4">
      <c t="s" r="A25" s="4">
        <v>892</v>
      </c>
      <c t="n" r="D25" s="7">
        <v>29936</v>
      </c>
    </row>
    <row r="26" spans="1:4">
      <c t="s" r="A26" s="4">
        <v>897</v>
      </c>
    </row>
    <row r="27" spans="1:4">
      <c t="s" r="A27" s="3">
        <v>848</v>
      </c>
    </row>
    <row r="28" spans="1:4">
      <c t="s" r="A28" s="4">
        <v>885</v>
      </c>
      <c t="s" r="B28" s="4">
        <v>898</v>
      </c>
    </row>
    <row r="29" spans="1:4">
      <c t="s" r="A29" s="4">
        <v>887</v>
      </c>
      <c t="n" r="D29" s="14">
        <v>0.4425</v>
      </c>
    </row>
    <row r="30" spans="1:4">
      <c t="s" r="A30" s="4">
        <v>888</v>
      </c>
      <c t="s" r="B30" s="4">
        <v>899</v>
      </c>
    </row>
    <row r="31" spans="1:4">
      <c t="s" r="A31" s="4">
        <v>890</v>
      </c>
      <c t="s" r="B31" s="4">
        <v>900</v>
      </c>
    </row>
    <row r="32" spans="1:4">
      <c t="s" r="A32" s="4">
        <v>892</v>
      </c>
      <c t="n" r="D32" s="7">
        <v>29936</v>
      </c>
    </row>
    <row r="33" spans="1:4">
      <c t="s" r="A33" s="4">
        <v>901</v>
      </c>
    </row>
    <row r="34" spans="1:4">
      <c t="s" r="A34" s="3">
        <v>848</v>
      </c>
    </row>
    <row r="35" spans="1:4">
      <c t="s" r="A35" s="4">
        <v>885</v>
      </c>
      <c t="s" r="B35" s="4">
        <v>902</v>
      </c>
    </row>
    <row r="36" spans="1:4">
      <c t="s" r="A36" s="4">
        <v>887</v>
      </c>
      <c t="n" r="D36" s="14">
        <v>0.4425</v>
      </c>
    </row>
    <row r="37" spans="1:4">
      <c t="s" r="A37" s="4">
        <v>888</v>
      </c>
      <c t="s" r="B37" s="4">
        <v>903</v>
      </c>
    </row>
    <row r="38" spans="1:4">
      <c t="s" r="A38" s="4">
        <v>890</v>
      </c>
      <c t="s" r="B38" s="4">
        <v>904</v>
      </c>
    </row>
    <row r="39" spans="1:4">
      <c t="s" r="A39" s="4">
        <v>892</v>
      </c>
      <c t="n" r="D39" s="7">
        <v>32573</v>
      </c>
    </row>
    <row r="40" spans="1:4">
      <c t="s" r="A40" s="4">
        <v>905</v>
      </c>
    </row>
    <row r="41" spans="1:4">
      <c t="s" r="A41" s="3">
        <v>848</v>
      </c>
    </row>
    <row r="42" spans="1:4">
      <c t="s" r="A42" s="4">
        <v>885</v>
      </c>
      <c t="s" r="B42" s="4">
        <v>906</v>
      </c>
    </row>
    <row r="43" spans="1:4">
      <c t="s" r="A43" s="4">
        <v>887</v>
      </c>
      <c t="n" r="C43" s="14">
        <v>0.4425</v>
      </c>
    </row>
    <row r="44" spans="1:4">
      <c t="s" r="A44" s="4">
        <v>888</v>
      </c>
      <c t="s" r="B44" s="4">
        <v>907</v>
      </c>
    </row>
    <row r="45" spans="1:4">
      <c t="s" r="A45" s="4">
        <v>890</v>
      </c>
      <c t="s" r="B45" s="4">
        <v>908</v>
      </c>
    </row>
    <row r="46" spans="1:4">
      <c t="s" r="A46" s="4">
        <v>892</v>
      </c>
      <c t="n" r="C46" s="7">
        <v>32573</v>
      </c>
    </row>
    <row r="47" spans="1:4">
      <c t="s" r="A47" s="4">
        <v>909</v>
      </c>
    </row>
    <row r="48" spans="1:4">
      <c t="s" r="A48" s="3">
        <v>848</v>
      </c>
    </row>
    <row r="49" spans="1:4">
      <c t="s" r="A49" s="4">
        <v>885</v>
      </c>
      <c t="s" r="B49" s="4">
        <v>910</v>
      </c>
    </row>
    <row r="50" spans="1:4">
      <c t="s" r="A50" s="4">
        <v>887</v>
      </c>
      <c t="n" r="C50" s="14">
        <v>0.4425</v>
      </c>
    </row>
    <row r="51" spans="1:4">
      <c t="s" r="A51" s="4">
        <v>888</v>
      </c>
      <c t="s" r="B51" s="4">
        <v>911</v>
      </c>
    </row>
    <row r="52" spans="1:4">
      <c t="s" r="A52" s="4">
        <v>890</v>
      </c>
      <c t="s" r="B52" s="4">
        <v>912</v>
      </c>
    </row>
    <row r="53" spans="1:4">
      <c t="s" r="A53" s="4">
        <v>892</v>
      </c>
      <c t="n" r="C53" s="7">
        <v>35474</v>
      </c>
    </row>
    <row r="54" spans="1:4">
      <c t="s" r="A54" s="4">
        <v>913</v>
      </c>
    </row>
    <row r="55" spans="1:4">
      <c t="s" r="A55" s="3">
        <v>848</v>
      </c>
    </row>
    <row r="56" spans="1:4">
      <c t="s" r="A56" s="4">
        <v>885</v>
      </c>
      <c t="s" r="B56" s="4">
        <v>914</v>
      </c>
    </row>
    <row r="57" spans="1:4">
      <c t="s" r="A57" s="4">
        <v>887</v>
      </c>
      <c t="n" r="C57" s="14">
        <v>0.4425</v>
      </c>
    </row>
    <row r="58" spans="1:4">
      <c t="s" r="A58" s="4">
        <v>888</v>
      </c>
      <c t="s" r="B58" s="4">
        <v>915</v>
      </c>
    </row>
    <row r="59" spans="1:4">
      <c t="s" r="A59" s="4">
        <v>890</v>
      </c>
      <c t="s" r="B59" s="4">
        <v>916</v>
      </c>
    </row>
    <row r="60" spans="1:4">
      <c t="s" r="A60" s="4">
        <v>892</v>
      </c>
      <c t="n" r="C60" s="7">
        <v>35474</v>
      </c>
    </row>
    <row r="61" spans="1:4">
      <c t="s" r="A61" s="4">
        <v>917</v>
      </c>
    </row>
    <row r="62" spans="1:4">
      <c t="s" r="A62" s="3">
        <v>848</v>
      </c>
    </row>
    <row r="63" spans="1:4">
      <c t="s" r="A63" s="4">
        <v>885</v>
      </c>
      <c t="s" r="B63" s="4">
        <v>918</v>
      </c>
    </row>
    <row r="64" spans="1:4">
      <c t="s" r="A64" s="4">
        <v>887</v>
      </c>
      <c t="n" r="C64" s="14">
        <v>0.4425</v>
      </c>
    </row>
    <row r="65" spans="1:4">
      <c t="s" r="A65" s="4">
        <v>888</v>
      </c>
      <c t="s" r="B65" s="4">
        <v>919</v>
      </c>
    </row>
    <row r="66" spans="1:4">
      <c t="s" r="A66" s="4">
        <v>890</v>
      </c>
      <c t="s" r="B66" s="4">
        <v>920</v>
      </c>
    </row>
    <row r="67" spans="1:4">
      <c t="s" r="A67" s="4">
        <v>892</v>
      </c>
      <c t="n" r="C67" s="7">
        <v>35474</v>
      </c>
    </row>
    <row r="68" spans="1:4">
      <c t="s" r="A68" s="4">
        <v>921</v>
      </c>
    </row>
    <row r="69" spans="1:4">
      <c t="s" r="A69" s="3">
        <v>848</v>
      </c>
    </row>
    <row r="70" spans="1:4">
      <c t="s" r="A70" s="4">
        <v>885</v>
      </c>
      <c t="s" r="B70" s="4">
        <v>922</v>
      </c>
    </row>
    <row r="71" spans="1:4">
      <c t="s" r="A71" s="4">
        <v>887</v>
      </c>
      <c t="n" r="B71" s="14">
        <v>0.4425</v>
      </c>
    </row>
    <row r="72" spans="1:4">
      <c t="s" r="A72" s="4">
        <v>888</v>
      </c>
      <c t="s" r="B72" s="4">
        <v>923</v>
      </c>
    </row>
    <row r="73" spans="1:4">
      <c t="s" r="A73" s="4">
        <v>890</v>
      </c>
      <c t="s" r="B73" s="4">
        <v>792</v>
      </c>
    </row>
    <row r="74" spans="1:4">
      <c t="s" r="A74" s="4">
        <v>892</v>
      </c>
      <c t="n" r="B74" s="7">
        <v>38097</v>
      </c>
    </row>
    <row r="75" spans="1:4">
      <c t="s" r="A75" s="4">
        <v>924</v>
      </c>
    </row>
    <row r="76" spans="1:4">
      <c t="s" r="A76" s="3">
        <v>848</v>
      </c>
    </row>
    <row r="77" spans="1:4">
      <c t="s" r="A77" s="4">
        <v>885</v>
      </c>
      <c t="s" r="B77" s="4">
        <v>925</v>
      </c>
    </row>
    <row r="78" spans="1:4">
      <c t="s" r="A78" s="4">
        <v>887</v>
      </c>
      <c t="n" r="B78" s="14">
        <v>0.4425</v>
      </c>
    </row>
    <row r="79" spans="1:4">
      <c t="s" r="A79" s="4">
        <v>888</v>
      </c>
      <c t="s" r="B79" s="4">
        <v>926</v>
      </c>
    </row>
    <row r="80" spans="1:4">
      <c t="s" r="A80" s="4">
        <v>890</v>
      </c>
      <c t="s" r="B80" s="4">
        <v>927</v>
      </c>
    </row>
    <row r="81" spans="1:4">
      <c t="s" r="A81" s="4">
        <v>892</v>
      </c>
      <c t="n" r="B81" s="7">
        <v>38097</v>
      </c>
    </row>
    <row r="82" spans="1:4">
      <c t="s" r="A82" s="4">
        <v>928</v>
      </c>
    </row>
    <row r="83" spans="1:4">
      <c t="s" r="A83" s="3">
        <v>848</v>
      </c>
    </row>
    <row r="84" spans="1:4">
      <c t="s" r="A84" s="4">
        <v>885</v>
      </c>
      <c t="s" r="B84" s="4">
        <v>929</v>
      </c>
    </row>
    <row r="85" spans="1:4">
      <c t="s" r="A85" s="4">
        <v>887</v>
      </c>
      <c t="n" r="B85" s="14">
        <v>0.4425</v>
      </c>
    </row>
    <row r="86" spans="1:4">
      <c t="s" r="A86" s="4">
        <v>888</v>
      </c>
      <c t="s" r="B86" s="4">
        <v>930</v>
      </c>
    </row>
    <row r="87" spans="1:4">
      <c t="s" r="A87" s="4">
        <v>890</v>
      </c>
      <c t="s" r="B87" s="4">
        <v>931</v>
      </c>
    </row>
    <row r="88" spans="1:4">
      <c t="s" r="A88" s="4">
        <v>892</v>
      </c>
      <c t="n" r="B88" s="7">
        <v>38097</v>
      </c>
    </row>
    <row r="89" spans="1:4">
      <c t="s" r="A89" s="4">
        <v>932</v>
      </c>
    </row>
    <row r="90" spans="1:4">
      <c t="s" r="A90" s="3">
        <v>848</v>
      </c>
    </row>
    <row r="91" spans="1:4">
      <c t="s" r="A91" s="4">
        <v>885</v>
      </c>
      <c t="s" r="B91" s="4">
        <v>933</v>
      </c>
    </row>
    <row r="92" spans="1:4">
      <c t="s" r="A92" s="4">
        <v>887</v>
      </c>
      <c t="n" r="B92" s="14">
        <v>0.2125</v>
      </c>
    </row>
    <row r="93" spans="1:4">
      <c t="s" r="A93" s="4">
        <v>888</v>
      </c>
      <c t="s" r="B93" s="4">
        <v>934</v>
      </c>
    </row>
    <row r="94" spans="1:4">
      <c t="s" r="A94" s="4">
        <v>890</v>
      </c>
      <c t="s" r="B94" s="4">
        <v>935</v>
      </c>
    </row>
    <row r="95" spans="1:4">
      <c t="s" r="A95" s="4">
        <v>892</v>
      </c>
      <c t="n" r="B95" s="7">
        <v>1801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6"/>
    <col customWidth="1" max="5" min="5" width="14"/>
    <col customWidth="1" max="6" min="6" width="14"/>
  </cols>
  <sheetData>
    <row r="1" spans="1:6">
      <c t="s" r="A1" s="1">
        <v>936</v>
      </c>
      <c t="s" r="B1" s="2">
        <v>937</v>
      </c>
      <c t="s" r="C1" s="2">
        <v>798</v>
      </c>
      <c t="s" r="D1" s="2">
        <v>1</v>
      </c>
    </row>
    <row r="2" spans="1:6">
      <c t="s" r="B2" s="2">
        <v>938</v>
      </c>
      <c t="s" r="C2" s="2">
        <v>799</v>
      </c>
      <c t="s" r="D2" s="2">
        <v>31</v>
      </c>
      <c t="s" r="E2" s="2">
        <v>32</v>
      </c>
      <c t="s" r="F2" s="2">
        <v>71</v>
      </c>
    </row>
    <row r="3" spans="1:6">
      <c t="s" r="A3" s="4">
        <v>81</v>
      </c>
      <c t="n" r="D3" s="7">
        <v>5232</v>
      </c>
      <c t="n" r="E3" s="7">
        <v>47935</v>
      </c>
      <c t="n" r="F3" s="7">
        <v>13730</v>
      </c>
    </row>
    <row r="4" spans="1:6">
      <c t="s" r="A4" s="4">
        <v>939</v>
      </c>
      <c t="n" r="B4" s="7">
        <v>30956</v>
      </c>
    </row>
    <row r="5" spans="1:6">
      <c t="s" r="A5" s="4">
        <v>940</v>
      </c>
    </row>
    <row r="6" spans="1:6">
      <c t="s" r="A6" s="4">
        <v>939</v>
      </c>
      <c t="n" r="B6" s="6">
        <v>29786</v>
      </c>
    </row>
    <row r="7" spans="1:6">
      <c t="s" r="A7" s="4">
        <v>941</v>
      </c>
    </row>
    <row r="8" spans="1:6">
      <c t="s" r="A8" s="4">
        <v>81</v>
      </c>
      <c t="n" r="E8" s="7">
        <v>17779</v>
      </c>
    </row>
    <row r="9" spans="1:6">
      <c t="s" r="A9" s="4">
        <v>942</v>
      </c>
    </row>
    <row r="10" spans="1:6">
      <c t="s" r="A10" s="4">
        <v>939</v>
      </c>
      <c t="n" r="B10" s="7">
        <v>1170</v>
      </c>
    </row>
    <row r="11" spans="1:6">
      <c t="s" r="A11" s="4">
        <v>943</v>
      </c>
    </row>
    <row r="12" spans="1:6">
      <c t="s" r="A12" s="4">
        <v>81</v>
      </c>
      <c t="n" r="F12" s="7">
        <v>10000</v>
      </c>
    </row>
    <row r="13" spans="1:6">
      <c t="s" r="A13" s="4">
        <v>304</v>
      </c>
    </row>
    <row r="14" spans="1:6">
      <c t="s" r="A14" s="4">
        <v>81</v>
      </c>
      <c t="n" r="D14" s="7">
        <v>3605</v>
      </c>
    </row>
    <row r="15" spans="1:6">
      <c t="s" r="A15" s="4">
        <v>304</v>
      </c>
    </row>
    <row r="16" spans="1:6">
      <c t="s" r="A16" s="4">
        <v>809</v>
      </c>
      <c t="n" r="C16" s="7">
        <v>20000</v>
      </c>
    </row>
  </sheetData>
  <mergeCells count="2">
    <mergeCell ref="A1:A2"/>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s>
  <sheetData>
    <row r="1" spans="1:4">
      <c t="s" r="A1" s="1">
        <v>944</v>
      </c>
      <c t="s" r="B1" s="2">
        <v>294</v>
      </c>
      <c t="s" r="C1" s="2">
        <v>1</v>
      </c>
    </row>
    <row r="2" spans="1:4">
      <c t="s" r="B2" s="2">
        <v>716</v>
      </c>
      <c t="s" r="C2" s="2">
        <v>31</v>
      </c>
      <c t="s" r="D2" s="2">
        <v>71</v>
      </c>
    </row>
    <row r="3" spans="1:4">
      <c t="s" r="A3" s="4">
        <v>440</v>
      </c>
    </row>
    <row r="4" spans="1:4">
      <c t="s" r="A4" s="3">
        <v>945</v>
      </c>
    </row>
    <row r="5" spans="1:4">
      <c t="s" r="A5" s="4">
        <v>441</v>
      </c>
      <c t="n" r="C5" s="7">
        <v>4000</v>
      </c>
      <c t="n" r="D5" s="7">
        <v>4650</v>
      </c>
    </row>
    <row r="6" spans="1:4">
      <c t="s" r="A6" s="4">
        <v>442</v>
      </c>
    </row>
    <row r="7" spans="1:4">
      <c t="s" r="A7" s="3">
        <v>945</v>
      </c>
    </row>
    <row r="8" spans="1:4">
      <c t="s" r="A8" s="4">
        <v>441</v>
      </c>
      <c t="n" r="C8" s="6">
        <v>4100</v>
      </c>
      <c t="n" r="D8" s="6">
        <v>4550</v>
      </c>
    </row>
    <row r="9" spans="1:4">
      <c t="s" r="A9" s="4">
        <v>443</v>
      </c>
    </row>
    <row r="10" spans="1:4">
      <c t="s" r="A10" s="3">
        <v>945</v>
      </c>
    </row>
    <row r="11" spans="1:4">
      <c t="s" r="A11" s="4">
        <v>441</v>
      </c>
      <c t="n" r="C11" s="6">
        <v>5100</v>
      </c>
      <c t="n" r="D11" s="7">
        <v>5650</v>
      </c>
    </row>
    <row r="12" spans="1:4">
      <c t="s" r="A12" s="4">
        <v>444</v>
      </c>
    </row>
    <row r="13" spans="1:4">
      <c t="s" r="A13" s="3">
        <v>945</v>
      </c>
    </row>
    <row r="14" spans="1:4">
      <c t="s" r="A14" s="4">
        <v>441</v>
      </c>
      <c t="n" r="C14" s="6">
        <v>6500</v>
      </c>
    </row>
    <row r="15" spans="1:4">
      <c t="s" r="A15" s="4">
        <v>445</v>
      </c>
    </row>
    <row r="16" spans="1:4">
      <c t="s" r="A16" s="3">
        <v>945</v>
      </c>
    </row>
    <row r="17" spans="1:4">
      <c t="s" r="A17" s="4">
        <v>441</v>
      </c>
      <c t="n" r="C17" s="6">
        <v>7200</v>
      </c>
    </row>
    <row r="18" spans="1:4">
      <c t="s" r="A18" s="4">
        <v>446</v>
      </c>
    </row>
    <row r="19" spans="1:4">
      <c t="s" r="A19" s="3">
        <v>945</v>
      </c>
    </row>
    <row r="20" spans="1:4">
      <c t="s" r="A20" s="4">
        <v>441</v>
      </c>
      <c t="n" r="C20" s="7">
        <v>8500</v>
      </c>
    </row>
    <row r="21" spans="1:4">
      <c t="s" r="A21" s="4">
        <v>946</v>
      </c>
    </row>
    <row r="22" spans="1:4">
      <c t="s" r="A22" s="3">
        <v>945</v>
      </c>
    </row>
    <row r="23" spans="1:4">
      <c t="s" r="A23" s="4">
        <v>441</v>
      </c>
      <c t="n" r="B23" s="7">
        <v>4100</v>
      </c>
    </row>
    <row r="24" spans="1:4">
      <c t="s" r="A24" s="4">
        <v>947</v>
      </c>
    </row>
    <row r="25" spans="1:4">
      <c t="s" r="A25" s="3">
        <v>945</v>
      </c>
    </row>
    <row r="26" spans="1:4">
      <c t="s" r="A26" s="4">
        <v>441</v>
      </c>
      <c t="n" r="B26" s="6">
        <v>4200</v>
      </c>
    </row>
    <row r="27" spans="1:4">
      <c t="s" r="A27" s="4">
        <v>948</v>
      </c>
    </row>
    <row r="28" spans="1:4">
      <c t="s" r="A28" s="3">
        <v>945</v>
      </c>
    </row>
    <row r="29" spans="1:4">
      <c t="s" r="A29" s="4">
        <v>441</v>
      </c>
      <c t="n" r="B29" s="6">
        <v>5250</v>
      </c>
    </row>
    <row r="30" spans="1:4">
      <c t="s" r="A30" s="4">
        <v>949</v>
      </c>
    </row>
    <row r="31" spans="1:4">
      <c t="s" r="A31" s="3">
        <v>945</v>
      </c>
    </row>
    <row r="32" spans="1:4">
      <c t="s" r="A32" s="4">
        <v>441</v>
      </c>
      <c t="n" r="B32" s="6">
        <v>6700</v>
      </c>
    </row>
    <row r="33" spans="1:4">
      <c t="s" r="A33" s="4">
        <v>950</v>
      </c>
    </row>
    <row r="34" spans="1:4">
      <c t="s" r="A34" s="3">
        <v>945</v>
      </c>
    </row>
    <row r="35" spans="1:4">
      <c t="s" r="A35" s="4">
        <v>441</v>
      </c>
      <c t="n" r="B35" s="6">
        <v>7400</v>
      </c>
    </row>
    <row r="36" spans="1:4">
      <c t="s" r="A36" s="4">
        <v>951</v>
      </c>
    </row>
    <row r="37" spans="1:4">
      <c t="s" r="A37" s="3">
        <v>945</v>
      </c>
    </row>
    <row r="38" spans="1:4">
      <c t="s" r="A38" s="4">
        <v>441</v>
      </c>
      <c t="n" r="B38" s="7">
        <v>875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42</v>
      </c>
      <c t="s" r="B1" s="2">
        <v>1</v>
      </c>
    </row>
    <row r="2" spans="1:2">
      <c t="s" r="B2" s="2">
        <v>31</v>
      </c>
    </row>
    <row r="3" spans="1:2">
      <c t="s" r="A3" s="3">
        <v>143</v>
      </c>
    </row>
    <row r="4" spans="1:2">
      <c t="s" r="A4" s="4">
        <v>142</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45</v>
      </c>
      <c t="s" r="B1" s="2">
        <v>1</v>
      </c>
    </row>
    <row r="2" spans="1:2">
      <c t="s" r="B2" s="2">
        <v>31</v>
      </c>
    </row>
    <row r="3" spans="1:2">
      <c t="s" r="A3" s="3">
        <v>146</v>
      </c>
    </row>
    <row r="4" spans="1:2">
      <c t="s" r="A4" s="4">
        <v>145</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Inco</vt:lpstr>
      <vt:lpstr>Consolidated Statements of Inc5</vt:lpstr>
      <vt:lpstr>Consolidated Statements of Cash</vt:lpstr>
      <vt:lpstr>Consolidated Statements of Chan</vt:lpstr>
      <vt:lpstr>Description of Business</vt:lpstr>
      <vt:lpstr>Summary of Significant Accounti</vt:lpstr>
      <vt:lpstr>Cash and Cash Equivalents</vt:lpstr>
      <vt:lpstr>Accounts Receivable, Net</vt:lpstr>
      <vt:lpstr>Prepaid Expenses and Other Curr</vt:lpstr>
      <vt:lpstr>Vessels, Net</vt:lpstr>
      <vt:lpstr>Intangible Assets</vt:lpstr>
      <vt:lpstr>Accounts Payable</vt:lpstr>
      <vt:lpstr>Accrued Expenses</vt:lpstr>
      <vt:lpstr>Borrowings</vt:lpstr>
      <vt:lpstr>Fair Value of Financial Instrum</vt:lpstr>
      <vt:lpstr>Issuance of Units</vt:lpstr>
      <vt:lpstr>Segment Information</vt:lpstr>
      <vt:lpstr>Income Taxes</vt:lpstr>
      <vt:lpstr>Commitments and Contingencies</vt:lpstr>
      <vt:lpstr>Leases</vt:lpstr>
      <vt:lpstr>Transactions with Related Parti</vt:lpstr>
      <vt:lpstr>Investment In Navios Europe I A</vt:lpstr>
      <vt:lpstr>Cash Distributions and Earnings</vt:lpstr>
      <vt:lpstr>Other Income</vt:lpstr>
      <vt:lpstr>Subsequent Events</vt:lpstr>
      <vt:lpstr>Summary of Significant Accoun29</vt:lpstr>
      <vt:lpstr>Basis of presentation (Tables)</vt:lpstr>
      <vt:lpstr>Cash and Cash Equivalents (Tabl</vt:lpstr>
      <vt:lpstr>Accounts Receivable, Net (Table</vt:lpstr>
      <vt:lpstr>Prepaid Expenses and Other Cu33</vt:lpstr>
      <vt:lpstr>Vessels, Net (Tables)</vt:lpstr>
      <vt:lpstr>Intangible Assets (Tables)</vt:lpstr>
      <vt:lpstr>Accounts Payable (Tables)</vt:lpstr>
      <vt:lpstr>Accrued Expenses (Tables)</vt:lpstr>
      <vt:lpstr>Borrowings (Tables)</vt:lpstr>
      <vt:lpstr>Fair Value of Financial Instr39</vt:lpstr>
      <vt:lpstr>Segment Information (Tables)</vt:lpstr>
      <vt:lpstr>Leases (Tables)</vt:lpstr>
      <vt:lpstr>Cash Distributions and Earnin42</vt:lpstr>
      <vt:lpstr>Description of Business (Detail</vt:lpstr>
      <vt:lpstr>Summary of Significant Accoun44</vt:lpstr>
      <vt:lpstr>Summary of Significant Accoun45</vt:lpstr>
      <vt:lpstr>Summary of Significant Accoun46</vt:lpstr>
      <vt:lpstr>Summary of Significant Accoun47</vt:lpstr>
      <vt:lpstr>Cash and Cash Equivalents (Ta48</vt:lpstr>
      <vt:lpstr>Cash and Cash Equivalents (Deta</vt:lpstr>
      <vt:lpstr>Accounts Receivable, Net (Tab50</vt:lpstr>
      <vt:lpstr>Accounts Receivable, Net - Allo</vt:lpstr>
      <vt:lpstr>Prepaid Expenses and Other Cu52</vt:lpstr>
      <vt:lpstr>Vessels, Net (Table) (Details)</vt:lpstr>
      <vt:lpstr>Vessels, Net (Details)</vt:lpstr>
      <vt:lpstr>Intangible Assets (Table) (Deta</vt:lpstr>
      <vt:lpstr>Intangible Assets - Amortizatio</vt:lpstr>
      <vt:lpstr>Intangible Assets - Aggregate A</vt:lpstr>
      <vt:lpstr>Intangible Assets (Details)</vt:lpstr>
      <vt:lpstr>Accounts Payable (Table) (Detai</vt:lpstr>
      <vt:lpstr>Accrued Expenses (Table) (Detai</vt:lpstr>
      <vt:lpstr>Borrowings (Table) (Details)</vt:lpstr>
      <vt:lpstr>Borrowings - Principal Payments</vt:lpstr>
      <vt:lpstr>Borrowings (Details)</vt:lpstr>
      <vt:lpstr>Borrowings - Additional Informa</vt:lpstr>
      <vt:lpstr>Fair Value of Financial Instr65</vt:lpstr>
      <vt:lpstr>Fair Value of Financial Instr66</vt:lpstr>
      <vt:lpstr>Issuance of Units (Details)</vt:lpstr>
      <vt:lpstr>Segment Information (Table) (De</vt:lpstr>
      <vt:lpstr>Leases (Table) (Details)</vt:lpstr>
      <vt:lpstr>Transactions with Related Par70</vt:lpstr>
      <vt:lpstr>Transactions with Related Par71</vt:lpstr>
      <vt:lpstr>Investment In Navios Europe I72</vt:lpstr>
      <vt:lpstr>Cash Distributions and Earnin73</vt:lpstr>
      <vt:lpstr>Cash Distributions and Earnin74</vt:lpstr>
      <vt:lpstr>Cash Distributions and Earnin75</vt:lpstr>
      <vt:lpstr>Other Incom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7:07:07Z</dcterms:created>
  <dcterms:modified xmlns:dcterms="http://purl.org/dc/terms/" xmlns:xsi="http://www.w3.org/2001/XMLSchema-instance" xsi:type="dcterms:W3CDTF">2016-03-23T17:07:07Z</dcterms:modified>
  <dc:title xmlns:dc="http://purl.org/dc/elements/1.1/">Untitled</dc:title>
  <dc:description xmlns:dc="http://purl.org/dc/elements/1.1/"/>
  <dc:subject xmlns:dc="http://purl.org/dc/elements/1.1/"/>
  <cp:keywords/>
  <cp:category/>
</cp:coreProperties>
</file>